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Selling, General and Administr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Loss Per Share"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s from Contracts with 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Selling, General and Administ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Loss Per Share (Tables)" sheetId="45" state="visible" r:id="rId45"/>
    <sheet xmlns:r="http://schemas.openxmlformats.org/officeDocument/2006/relationships" name="Stock-Based Compensation (Table" sheetId="46" state="visible" r:id="rId46"/>
    <sheet xmlns:r="http://schemas.openxmlformats.org/officeDocument/2006/relationships" name="Reporting Segments and Geogr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Revenues from Contracts with _3" sheetId="60" state="visible" r:id="rId60"/>
    <sheet xmlns:r="http://schemas.openxmlformats.org/officeDocument/2006/relationships" name="Revenues from Contracts with _4" sheetId="61" state="visible" r:id="rId61"/>
    <sheet xmlns:r="http://schemas.openxmlformats.org/officeDocument/2006/relationships" name="Revenues from Contracts with _5" sheetId="62" state="visible" r:id="rId62"/>
    <sheet xmlns:r="http://schemas.openxmlformats.org/officeDocument/2006/relationships" name="Divestitures (Details)"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mpairments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Equity Method Investment (Detai"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Variable Interest Entities (Det" sheetId="78" state="visible" r:id="rId78"/>
    <sheet xmlns:r="http://schemas.openxmlformats.org/officeDocument/2006/relationships" name="Selling, General and Administ_3"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Leases - Schedule of Lease Expe" sheetId="84" state="visible" r:id="rId84"/>
    <sheet xmlns:r="http://schemas.openxmlformats.org/officeDocument/2006/relationships" name="Leases - Schedule of Supplement" sheetId="85" state="visible" r:id="rId85"/>
    <sheet xmlns:r="http://schemas.openxmlformats.org/officeDocument/2006/relationships" name="Leases - Schedule of Other Supp" sheetId="86" state="visible" r:id="rId86"/>
    <sheet xmlns:r="http://schemas.openxmlformats.org/officeDocument/2006/relationships" name="Leases - Schedule of Lease Liab" sheetId="87" state="visible" r:id="rId87"/>
    <sheet xmlns:r="http://schemas.openxmlformats.org/officeDocument/2006/relationships" name="Leases - Narrative (Details)" sheetId="88" state="visible" r:id="rId88"/>
    <sheet xmlns:r="http://schemas.openxmlformats.org/officeDocument/2006/relationships" name="Loss Per Share (Details)" sheetId="89" state="visible" r:id="rId89"/>
    <sheet xmlns:r="http://schemas.openxmlformats.org/officeDocument/2006/relationships" name="Equity Based Compensation (Deta" sheetId="90" state="visible" r:id="rId90"/>
    <sheet xmlns:r="http://schemas.openxmlformats.org/officeDocument/2006/relationships" name="Stock-Based Compensation - Narr" sheetId="91" state="visible" r:id="rId91"/>
    <sheet xmlns:r="http://schemas.openxmlformats.org/officeDocument/2006/relationships" name="Stock-Based Compensation - Sche" sheetId="92" state="visible" r:id="rId92"/>
    <sheet xmlns:r="http://schemas.openxmlformats.org/officeDocument/2006/relationships" name="Related Party Transactions (Det" sheetId="93" state="visible" r:id="rId93"/>
    <sheet xmlns:r="http://schemas.openxmlformats.org/officeDocument/2006/relationships" name="Commitments and Contingencies -" sheetId="94" state="visible" r:id="rId94"/>
    <sheet xmlns:r="http://schemas.openxmlformats.org/officeDocument/2006/relationships" name="Commitment and Contingencies - " sheetId="95" state="visible" r:id="rId95"/>
    <sheet xmlns:r="http://schemas.openxmlformats.org/officeDocument/2006/relationships" name="Commitment and Contingencies _2" sheetId="96" state="visible" r:id="rId96"/>
    <sheet xmlns:r="http://schemas.openxmlformats.org/officeDocument/2006/relationships" name="Commitment and Contingencies _3" sheetId="97" state="visible" r:id="rId97"/>
    <sheet xmlns:r="http://schemas.openxmlformats.org/officeDocument/2006/relationships" name="Commitment and Contingencies _4" sheetId="98" state="visible" r:id="rId98"/>
    <sheet xmlns:r="http://schemas.openxmlformats.org/officeDocument/2006/relationships" name="Commitment and Contingencies _5"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Reporting Segments and Geogra_3" sheetId="102" state="visible" r:id="rId102"/>
    <sheet xmlns:r="http://schemas.openxmlformats.org/officeDocument/2006/relationships" name="Reporting Segments and Geogra_4" sheetId="103" state="visible" r:id="rId103"/>
    <sheet xmlns:r="http://schemas.openxmlformats.org/officeDocument/2006/relationships" name="Reporting Segments and Geogra_5"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17</t>
        </is>
      </c>
      <c r="C9" s="4" t="inlineStr">
        <is>
          <t xml:space="preserve"> </t>
        </is>
      </c>
      <c r="D9" s="4" t="inlineStr">
        <is>
          <t xml:space="preserve"> </t>
        </is>
      </c>
    </row>
    <row r="10">
      <c r="A10" s="4" t="inlineStr">
        <is>
          <t>Entity Registrant Name</t>
        </is>
      </c>
      <c r="B10" s="4" t="inlineStr">
        <is>
          <t>Mammoth Energ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98321</t>
        </is>
      </c>
      <c r="C12" s="4" t="inlineStr">
        <is>
          <t xml:space="preserve"> </t>
        </is>
      </c>
      <c r="D12" s="4" t="inlineStr">
        <is>
          <t xml:space="preserve"> </t>
        </is>
      </c>
    </row>
    <row r="13">
      <c r="A13" s="4" t="inlineStr">
        <is>
          <t>Entity Address, Address Line One</t>
        </is>
      </c>
      <c r="B13" s="4" t="inlineStr">
        <is>
          <t>14201 Caliber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608-6007</t>
        </is>
      </c>
      <c r="C18" s="4" t="inlineStr">
        <is>
          <t xml:space="preserve"> </t>
        </is>
      </c>
      <c r="D18" s="4" t="inlineStr">
        <is>
          <t xml:space="preserve"> </t>
        </is>
      </c>
    </row>
    <row r="19">
      <c r="A19" s="4" t="inlineStr">
        <is>
          <t>Entity Address, Postal Zip Code</t>
        </is>
      </c>
      <c r="B19" s="4" t="inlineStr">
        <is>
          <t>73134</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TUS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90000000000001</v>
      </c>
    </row>
    <row r="34">
      <c r="A34" s="4" t="inlineStr">
        <is>
          <t>Entity Common Stock, Shares Outstanding</t>
        </is>
      </c>
      <c r="B34" s="4" t="inlineStr">
        <is>
          <t xml:space="preserve"> </t>
        </is>
      </c>
      <c r="C34" s="6" t="n">
        <v>48127369</v>
      </c>
      <c r="D34" s="4" t="inlineStr">
        <is>
          <t xml:space="preserve"> </t>
        </is>
      </c>
    </row>
    <row r="35">
      <c r="A35" s="4" t="inlineStr">
        <is>
          <t>Documents Incorporated by Reference</t>
        </is>
      </c>
      <c r="B35" s="4" t="inlineStr">
        <is>
          <t>Portions of Mammoth Energy Services, Inc.’s Proxy Statement for the 2025 Annual Meeting of Stockholders are incorporated by reference in Items 10, 11, 12, 13 and 14 of Part III of this Form 10-K.</t>
        </is>
      </c>
      <c r="C35" s="4" t="inlineStr">
        <is>
          <t xml:space="preserve"> </t>
        </is>
      </c>
      <c r="D35" s="4" t="inlineStr">
        <is>
          <t xml:space="preserve"> </t>
        </is>
      </c>
    </row>
    <row r="36">
      <c r="A36" s="4" t="inlineStr">
        <is>
          <t>Entity Central Index Key</t>
        </is>
      </c>
      <c r="B36" s="4" t="inlineStr">
        <is>
          <t>000167926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 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expected credit losses, fair values used to assess recoverability and impairment of long-lived assets, including goodwill, estimates of income taxes and the estimated effects of litigation and other contingencies. Reclassifications Certain reclassifications have been made to prior period amounts to conform to the current period financial statement presentation. Previously, the Company included Bison Drilling and Panther in its drilling reportable segment. The Company now presents Bison Drilling and Panther in the “All Other” reconciling column. On December 13, 2024, Anaconda Rentals, Aquahawk, Barracuda, Bison Sand, IFX, Ivory Freight, Coil Tubing, Redback Energy, Pumpdown, Stingray Cementing and WTL were merged into Orca. Prior to 2024, Aquahawk, Bison Sand and Pumpdown were included in the Company’s well completion segment and Barracuda was included in the Company’s natural sand proppant services segment. Due to the merger of these entities into Orca, the results for Aquahawk, Bison Sand, Pumpdown and Barracuda are now included in the reconciling column titled “All Other”. The results for the years ended December 31, 2023 and 2022 have been retroactively adjusted to reflect these changes. There was no impact on previously reported total assets, total liabilities, net income (loss) or equity for the periods presented. Change in Accounting Estimate The Company is party to sale leaseback agreements whereby it has the option to purchase the assets at the end of the lease terms. During the year ended December 31, 2024, the Company changed its estimate of the purchase price at the end of the leases. The effect of this change in estimate for the year ended December 31, 2024 was a decrease to net income of $9.9 million, or $0.21 per both basic and diluted share. Cash, Cash Equivalents and Restricted Cash All highly liquid investments with an original maturity of three months or less are considered cash equivalents. Restricted cash as of December 31, 2024 consisted of amounts held by the Company’s lender as collateral for a letter of credit and bonds. These amounts are expected to be released upon expiration of the corresponding letter of credit and bonds. Restricted cash as of December 31, 2023 consisted of amounts held by the Company’s lender as collateral for letters of credit and card program. The Company maintains its cash accounts in financial institutions that are insured by the Federal Deposit Insurance Corporation, with the exception of cash held by Sand Tiger in a Canadian financial institution. At December 31, 2024, the Company had $4.0 million, in Canadian dollars, of cash in Canadian accounts. Cash balances from time to time may exceed the insured amounts; however, the Company has not experienced any losses in such accounts and does not believe it is exposed to any significant credit risks on such accounts. The following table provides a reconciliation of cash, cash equivalents, and restricted cash reported within the statement of financial position that sum to the total of the same such amounts shown in the statement of cash flows. December 31, 2024 2023 Cash and cash equivalents $ 60,967 $ 16,556 Restricted cash 21,359 7,742 Total cash, cash equivalents and restricted cash shown in the statement of cash flows $ 82,326 $ 24,298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due date, which generally ranges from 30 to 60 days following the invoice date, and credit privileges may be revoked if balances remain unpaid. Interest on delinquent trade accounts receivable is recognized in “other (expense) income, net” in the consolidated statement of comprehensive loss when chargeable and collectability is reasonably assured. During the period October 2017 through March 2019,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s ended December 31, 2024, 2023 and 2022, the Company charged interest on delinquent trade accounts receivable pursuant to the terms of its agreements with PREPA totaling $20.8 million, $45.4 million and $41.3 million, respectively. As discussed in more detail below, on July 22, 2024, Cobra entered into a release and settlement agreement with PREPA and the Financial Oversight and Management Board for Puerto Rico (the “FOMB”), in its capacity as Title III representative for PREPA, to settle all outstanding matters between Cobra and PREPA (the “Settlement Agreement”). As a result of the Settlement Agreement, Cobra recognized a charge to interest on delinquent accounts receivable totaling $81.5 million during the three months ended June 30, 2024 to reduce its accounts receivable balance to the amount expected to be collected in relation to interest charged to PREPA. These amounts are included in “other (expense) income, net” in the accompanying consolidated statement of comprehensive loss. Included in “accounts receivable, net” in the accompanying consolidated balance sheets as of December 31, 2023 were interest charges of $197.5 million. See below for a full description of the Settlement Agreement and its impact on the Company’s financial statements for the year ended December 31, 2024. As of December 31, 2024 and 2023, accounts receivable included receivables from contracts with customers totaling $69.3 million and $436.3 million, respectively. Included in accounts receivable at each of December 31, 2024 and 2023, were receivables related to income taxes totaling $8.9 million. Allowance for Current Expected Credit Losses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 Following is a roll forward of the allowance for expected credit losses for the years ended December 31, 2024, 2023 and 2022 (in thousands): Balance, January 1, 2022 $ 18,085 Change in provision for expected credit losses 3,550 Recoveries of receivables previously charged to credit loss expense (161) Write-offs charged against the provision (17,887) Balance, December 31, 2022 3,587 Change in provision for expected credit losses 47 Recoveries of receivables previously charged to credit loss expense (638) Write-offs charged against the provision (2,831) Balance, December 31, 2023 165 Change in provision for expected credit losses 171,539 Recoveries of receivables previously charged to credit loss expense (22) Write-offs charged against the provision (283) Balance, December 31, 2024 $ 171,399 The Company has made specific reserves consistent with Company policy which resulted in additions to allowance for expected credit losses totaling $171.5 million, a nominal amount and $3.6 million, respectively, for the years ended December 31, 2024, 2023 and 2022. These additions were charged to credit loss expense based on the factors described above. PREPA On October 19, 2017, one of our subsidiaries, Cobra, and PREPA entered into an emergency master services agreement for repairs to PREPA’s electrical grid as a result of Hurricane Maria. The one-year contract, as amended, provided for payments of up to $945 million (the “first contract”). On May 26, 2018, Cobra and PREPA entered into a second one-year, $900 million master services agreement to provide additional repair services and begin the initial phase of reconstruction of the electrical power system in Puerto Rico (the “second contract”). PREPA is currently subject to bankruptcy proceedings, which were filed in July 2017 and are currently pending in the United States District Court for the District of Puerto Rico (the “Title III Court”). As a result, PREPA’s ability to meet its payment obligations under the above-referenced agreements was largely dependent upon funding from the Federal Emergency Management Agency (“FEMA”) or other sources. Since September 30, 2019, Cobra has been pursuing litigation in the Title III Court and other dispute resolution efforts seeking recovery of the amounts owed to Cobra by PREPA for restoration services in Puerto Rico, which proceedings are discussed in more detail in the Company’s prior reports filed with the SEC. PREPA was holding approximately $18.4 million in funds (the “Withheld FEMA Funds”) received from FEMA and considered payable to Cobra but had been withheld due to garnishments asserted by three Puerto Rican municipalities (the “Specified Municipalities”) for certain municipal tax claims discussed in Mammoth’s filings with the SEC (the “Specified Municipal Tax Claims”) and for which Cobra disputed any valid garnishment. On July 22, 2024, Cobra entered into a release and settlement agreement with PREPA and the FOMB, in its capacity as Title III representative for PREPA, to settle all outstanding matters between Cobra and PREPA. Under the terms of the Settlement Agreement, Cobra was allowed an administrative expense claim against PREPA of $170.0 million, plus the $18.4 million in the Withheld FEMA Funds. Cobra’s allowed claim will be paid through three installments: (i) $150.0 million on the later of (A) ten ten ten The Settlement Agreement was approved by the Company’s Board of Directors on July 22, 2024, and was also approved by the PREPA Board and by the FOMB. On September 18, 2024, the Settlement Agreement was approved by the Title III Court overruling all objections thereto and an order was entered the same day (the “Settlement Order”). On October 1, 2024, Cobra received the first installment payment of $150.0 million from the Commonwealth of Puerto Rico in connection with the Settlement Agreement with PREPA. Also on October 1, 2024, certain Puerto Rico municipalities and Foreman Electric Services Inc. that had objected to approval of the Settlement Order each filed timely notices of appeal of the Settlement Order to the United States Court of Appeals for the First Circuit. None of the foregoing parties have sought a stay of the Settlement Order pending such appeals. Although the ultimate outcome of these appeals cannot be predicted with certainty, Cobra believes that the appeals are without merit. On October 18, 2024, Cobra received a payment from PREPA totaling $18.4 million under the terms of the Settlement Agreement. In connection with the receipt of the $18.4 million from PREPA, Cobra instructed Fifth Third Bank, National Association (“Fifth Third Bank”) to issue a letter of credit to PREPA under the Reimbursement Agreement in the amount of $18.4 million and transferred a total of $19.3 million to a restricted cash account maintained by Fifth Third Bank as collateral for the letter of credit. As a result of the Settlement Agreement, the Company recorded a non-cash, pre-tax charge of approximately $170.7 million in the second quarter of 2024 to reduce its accounts receivable balance from PREPA of $359.1 million, representing the amount owed to Cobra by PREPA in relation to these agreements as of June 30, 2024, including the accrued but unpaid interest, prior to the Settlement Agreement, to the amount expected to be received from the Settlement Agreement. Of the $170.7 million, $89.2 million was charged to credit loss expense, which is included in “selling, general and administrative” in the accompanying consolidated statement of comprehensive loss, and $81.5 million was charged to interest on delinquent accounts receivable, which is included in “other (expense) income, net” in the accompanying consolidated statement of comprehensive loss. Complete performance of the Settlement Agreement is not met until PREPA satisfies the remaining $20.0 million payment. Therefore, the Company recorded the $170.7 million as an allowance for expected credit losses. 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See Note 5 for additional disclosure related to inventory. Prepaid Expenses Prepaid expenses primarily consist of insurance costs and lease expense. These costs are expensed over the periods that they benefit. Other Current Assets Other current assets primarily consists of financed insurance premiums related to our insurance policies. These costs are expensed over the terms of the policies.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mpairment of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See Note 7 for additional disclosure related to impairment of long-lived ass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 See Note 7 and Note 8 for additional disclosures related to goodwill. Other Non-Current Assets Other non-current assets primarily consist of deferred financing costs on our revolving credit facility (see Note 11), our equity method investment (see Note 9) and capital contributions made to our group captive and protective cell captive insurance companies (see Note 20).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 Following is a roll forward of the Company’s asset retirement obligations for the years ended December 31, 2024 and 2023 (in thousands): December 31, 2024 2023 Balance as of beginning of period $ 4,140 $ 3,981 Additions and revisions of prior estimates — — Accretion expense 161 141 Foreign currency translation adjustment (67) 18 Asset retirement obligation as of end of period $ 4,234 $ 4,140 Amortizable Intangible Assets Intangible assets subject to amortization include trade names, which are amortized over their estimated useful lives. See Note 8 for additional disclosure related to intangible assets. 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as defined herein. To estimate the fair value of the liability, the Company used inputs that are not observable in the market (Level 3) based on an income approach. The Company used the contractual settlement amount, imputed interest rate and expected timing of cash flows to estimate the liability as of December 31, 2023 using the discounted cash flow model. See Notes 10 and 20. The carrying amount of cash and cash equivalents, restricted cash, trade receivables, trade payables and receivables and payables from related parties approximates fair value because of the short-term nature of the instruments. The fair value of debt approximates it s carrying value because the cost of borrowing fluctuates based upon market conditions. Revenue Recognition The timing of revenue recognition may differ from contract billing or payment schedules, resulting in revenues that have been earned but not billed (“unbilled revenue”) or amounts that have been billed, but not earned (“deferred revenue”). The Company had $17.4 million and $12.7 million, respectively, of unbilled revenue included in “accounts receivable, net” in the accompanying consolidated balance sheets at December 31, 2024 and 2023. The Company had $2.3 million and $0.7 million of deferred revenue included in “accrued expenses and other current liabilities” in the accompanying consolidated balance sheets at December 31, 2024 and 2023. Loss per Share Loss per share is computed by dividing net loss by the weighted average number of outstanding shares. See Note 16. 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Equity Incentive Plan (the “2016 Plan”) and Mammoth Energy Services, Inc. 2024 Equity Incentive Plan (the “2024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 See Note 18. 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he Company evaluates tax positions taken or expected to be taken in preparation of its tax returns and disallows the recognition of tax positions that do not meet a “more likely than not” threshold of being sustained upon examination by the taxing authorities. The Company has recorded interest and penalty payable of $8.5 million and $5.0 million at December 31, 2024 and 2023, respectively, related to the 2022 and 2023 tax year returns in Puerto Rico. It is the Company’s policy to recognize interest and applicable penalties in income tax expense.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See Note 20.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The Company had $0.6 million of probable environmental liabilities included in “ accounts payable Othe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24 and 2023 and revenues derived for the years ended December 31, 2024, 2023 and 2022: REVENUES ACCOUNTS RECEIVABLE Years Ended December 31, At December 31, 2024 2023 2022 2024 2023 Customer A (a) 6 % 3 % 5 % 11 % 1 % Customer B (b) — % 9 % 10 % — % — % Customer C (c) — % — % — % 25 % 90 % a. Customer A is a third-party customer. Revenues and the related accounts receivable balances earned from Customer A were derived from the Company’s well completion services segment. b. Customer B is a third-party customer. Revenues and the related accounts receivable balances earned from Customer B were derived from the Company’s well completion services segment. c. Customer C is a third-party customer. Revenues and the related accounts receivable balances earned from Customer C were derived from the Company’s infrastructure services segment. Accounts receivable for Customer C also includes receivables due for interest charged on delinquent accounts receivable. New Accounting Pronouncements In November 2023, the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The Company adopted this standard on December 31, 2024. In December 2023, the FASB issued ASU 2023-09, “Income Taxes (Topic 740): Improvements to Income Tax Disclosures”, which requires the annual financial statements to include consistent categories and greater disaggregation of informa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and Contingencies - Assignment Agreement (Details) - USD ($) $ in Thousands</t>
        </is>
      </c>
      <c r="C1" s="2" t="inlineStr">
        <is>
          <t>1 Months Ended</t>
        </is>
      </c>
      <c r="D1" s="2" t="inlineStr">
        <is>
          <t>2 Months Ended</t>
        </is>
      </c>
      <c r="F1" s="2" t="inlineStr">
        <is>
          <t>3 Months Ended</t>
        </is>
      </c>
      <c r="H1" s="2" t="inlineStr">
        <is>
          <t>12 Months Ended</t>
        </is>
      </c>
    </row>
    <row r="2">
      <c r="B2" s="2" t="inlineStr">
        <is>
          <t>Dec. 01, 2023</t>
        </is>
      </c>
      <c r="C2" s="2" t="inlineStr">
        <is>
          <t>Feb. 29, 2024</t>
        </is>
      </c>
      <c r="D2" s="2" t="inlineStr">
        <is>
          <t>Mar. 01, 2024</t>
        </is>
      </c>
      <c r="E2" s="2" t="inlineStr">
        <is>
          <t>Dec. 01, 2023</t>
        </is>
      </c>
      <c r="F2" s="2" t="inlineStr">
        <is>
          <t>Jun. 30, 2024</t>
        </is>
      </c>
      <c r="G2" s="2" t="inlineStr">
        <is>
          <t>Mar. 31, 2024</t>
        </is>
      </c>
      <c r="H2" s="2" t="inlineStr">
        <is>
          <t>Dec. 31, 2023</t>
        </is>
      </c>
      <c r="I2" s="2" t="inlineStr">
        <is>
          <t>Dec. 31, 2024</t>
        </is>
      </c>
      <c r="J2" s="2" t="inlineStr">
        <is>
          <t>Oct. 06,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8943</v>
      </c>
      <c r="I4" s="7" t="n">
        <v>0</v>
      </c>
      <c r="J4" s="4" t="inlineStr">
        <is>
          <t xml:space="preserve"> </t>
        </is>
      </c>
    </row>
    <row r="5">
      <c r="A5" s="4" t="inlineStr">
        <is>
          <t>Cobra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financing transaction, net</t>
        </is>
      </c>
      <c r="B7" s="7" t="n">
        <v>46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900</v>
      </c>
      <c r="I8" s="4" t="inlineStr">
        <is>
          <t xml:space="preserve"> </t>
        </is>
      </c>
      <c r="J8" s="4" t="inlineStr">
        <is>
          <t xml:space="preserve"> </t>
        </is>
      </c>
    </row>
    <row r="9">
      <c r="A9" s="4" t="inlineStr">
        <is>
          <t>Wexfo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utstanding amounts from PREPA required to be remitted</t>
        </is>
      </c>
      <c r="B11" s="10" t="n">
        <v>0.5</v>
      </c>
      <c r="C11" s="4" t="inlineStr">
        <is>
          <t xml:space="preserve"> </t>
        </is>
      </c>
      <c r="D11" s="4" t="inlineStr">
        <is>
          <t xml:space="preserve"> </t>
        </is>
      </c>
      <c r="E11" s="10" t="n">
        <v>0.5</v>
      </c>
      <c r="F11" s="4" t="inlineStr">
        <is>
          <t xml:space="preserve"> </t>
        </is>
      </c>
      <c r="G11" s="10" t="n">
        <v>0.5</v>
      </c>
      <c r="H11" s="4" t="inlineStr">
        <is>
          <t xml:space="preserve"> </t>
        </is>
      </c>
      <c r="I11" s="4" t="inlineStr">
        <is>
          <t xml:space="preserve"> </t>
        </is>
      </c>
      <c r="J11" s="4" t="inlineStr">
        <is>
          <t xml:space="preserve"> </t>
        </is>
      </c>
    </row>
    <row r="12">
      <c r="A12" s="4" t="inlineStr">
        <is>
          <t>SPCP Group | Cobra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s sold, purchase rate percentage</t>
        </is>
      </c>
      <c r="B14" s="10" t="n">
        <v>0.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receivable, sale, first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3000</v>
      </c>
    </row>
    <row r="16">
      <c r="A16" s="4" t="inlineStr">
        <is>
          <t>Proceeds from financing transaction, net</t>
        </is>
      </c>
      <c r="B16" s="4" t="inlineStr">
        <is>
          <t xml:space="preserve"> </t>
        </is>
      </c>
      <c r="C16" s="7" t="n">
        <v>9600</v>
      </c>
      <c r="D16" s="7" t="n">
        <v>54400</v>
      </c>
      <c r="E16" s="4" t="inlineStr">
        <is>
          <t xml:space="preserve"> </t>
        </is>
      </c>
      <c r="F16" s="7" t="n">
        <v>9600</v>
      </c>
      <c r="G16" s="4" t="inlineStr">
        <is>
          <t xml:space="preserve"> </t>
        </is>
      </c>
      <c r="H16" s="4" t="inlineStr">
        <is>
          <t xml:space="preserve"> </t>
        </is>
      </c>
      <c r="I16" s="4" t="inlineStr">
        <is>
          <t xml:space="preserve"> </t>
        </is>
      </c>
      <c r="J16" s="4" t="inlineStr">
        <is>
          <t xml:space="preserve"> </t>
        </is>
      </c>
    </row>
    <row r="17">
      <c r="A17" s="4" t="inlineStr">
        <is>
          <t>Accounts receivable, contract costs, amount expected to be authorized</t>
        </is>
      </c>
      <c r="B17" s="7" t="n">
        <v>54400</v>
      </c>
      <c r="C17" s="4" t="inlineStr">
        <is>
          <t xml:space="preserve"> </t>
        </is>
      </c>
      <c r="D17" s="4" t="inlineStr">
        <is>
          <t xml:space="preserve"> </t>
        </is>
      </c>
      <c r="E17" s="7" t="n">
        <v>54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accounts receivable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7" t="n">
        <v>5500</v>
      </c>
      <c r="H18" s="7" t="n">
        <v>2800</v>
      </c>
      <c r="I18" s="4" t="inlineStr">
        <is>
          <t xml:space="preserve"> </t>
        </is>
      </c>
      <c r="J18" s="4" t="inlineStr">
        <is>
          <t xml:space="preserve"> </t>
        </is>
      </c>
    </row>
    <row r="19">
      <c r="A19" s="4" t="inlineStr">
        <is>
          <t>Puerto Rico Electric Power Authority (PREPA) | Cobra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financing transaction, net</t>
        </is>
      </c>
      <c r="B21" s="4" t="inlineStr">
        <is>
          <t xml:space="preserve"> </t>
        </is>
      </c>
      <c r="C21" s="4" t="inlineStr">
        <is>
          <t xml:space="preserve"> </t>
        </is>
      </c>
      <c r="D21" s="4" t="inlineStr">
        <is>
          <t xml:space="preserve"> </t>
        </is>
      </c>
      <c r="E21" s="6" t="n">
        <v>86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erto Rico Electric Power Authority (PREPA) | Cobra Acquisitions And SPCP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financing transaction, net</t>
        </is>
      </c>
      <c r="B24" s="4" t="inlineStr">
        <is>
          <t xml:space="preserve"> </t>
        </is>
      </c>
      <c r="C24" s="4" t="inlineStr">
        <is>
          <t xml:space="preserve"> </t>
        </is>
      </c>
      <c r="D24" s="6" t="n">
        <v>6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bra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financing transaction, net</t>
        </is>
      </c>
      <c r="B27" s="4" t="inlineStr">
        <is>
          <t xml:space="preserve"> </t>
        </is>
      </c>
      <c r="C27" s="4" t="inlineStr">
        <is>
          <t xml:space="preserve"> </t>
        </is>
      </c>
      <c r="D27" s="7" t="n">
        <v>9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bra Acquisitions | Puerto Rico Electric Power Authority (PRE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receivable, contract costs, amount expected to be authorized</t>
        </is>
      </c>
      <c r="B30" s="7" t="n">
        <v>54400</v>
      </c>
      <c r="C30" s="4" t="inlineStr">
        <is>
          <t xml:space="preserve"> </t>
        </is>
      </c>
      <c r="D30" s="4" t="inlineStr">
        <is>
          <t xml:space="preserve"> </t>
        </is>
      </c>
      <c r="E30" s="7" t="n">
        <v>54400</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0.92</v>
      </c>
      <c r="C4" s="4" t="inlineStr">
        <is>
          <t xml:space="preserve"> </t>
        </is>
      </c>
      <c r="D4" s="4" t="inlineStr">
        <is>
          <t xml:space="preserve"> </t>
        </is>
      </c>
    </row>
    <row r="5">
      <c r="A5" s="4" t="inlineStr">
        <is>
          <t>Defined benefit plan, employer matching contribution, percent of match (up to)</t>
        </is>
      </c>
      <c r="B5" s="10" t="n">
        <v>0.03</v>
      </c>
      <c r="C5" s="4" t="inlineStr">
        <is>
          <t xml:space="preserve"> </t>
        </is>
      </c>
      <c r="D5" s="4" t="inlineStr">
        <is>
          <t xml:space="preserve"> </t>
        </is>
      </c>
    </row>
    <row r="6">
      <c r="A6" s="4" t="inlineStr">
        <is>
          <t>Defined benefit plan, contributions by employer</t>
        </is>
      </c>
      <c r="B6" s="5" t="n">
        <v>2.1</v>
      </c>
      <c r="C6" s="7" t="n">
        <v>2</v>
      </c>
      <c r="D6" s="5"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ing Segments and Geographic Areas - Schedule of Segment Reporting Information, by Segment (Detail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7" t="n">
        <v>187932000</v>
      </c>
      <c r="C6" s="7" t="n">
        <v>309492000</v>
      </c>
      <c r="D6" s="7" t="n">
        <v>362086000</v>
      </c>
    </row>
    <row r="7">
      <c r="A7" s="4" t="inlineStr">
        <is>
          <t>Cost of revenue, exclusive of depreciation, depletion, amortization and accretion</t>
        </is>
      </c>
      <c r="B7" s="6" t="n">
        <v>170751000</v>
      </c>
      <c r="C7" s="6" t="n">
        <v>247840000</v>
      </c>
      <c r="D7" s="6" t="n">
        <v>278587000</v>
      </c>
    </row>
    <row r="8">
      <c r="A8" s="4" t="inlineStr">
        <is>
          <t>Selling, general and administrative, exclusive of stock based compensation</t>
        </is>
      </c>
      <c r="B8" s="6" t="n">
        <v>123946000</v>
      </c>
      <c r="C8" s="6" t="n">
        <v>36113000</v>
      </c>
      <c r="D8" s="6" t="n">
        <v>38631000</v>
      </c>
    </row>
    <row r="9">
      <c r="A9" s="4" t="inlineStr">
        <is>
          <t>Net (loss) income</t>
        </is>
      </c>
      <c r="B9" s="6" t="n">
        <v>-207326000</v>
      </c>
      <c r="C9" s="6" t="n">
        <v>-3163000</v>
      </c>
      <c r="D9" s="6" t="n">
        <v>-619000</v>
      </c>
    </row>
    <row r="10">
      <c r="A10" s="4" t="inlineStr">
        <is>
          <t>Depreciation, depletion, amortization and accretion</t>
        </is>
      </c>
      <c r="B10" s="6" t="n">
        <v>25079000</v>
      </c>
      <c r="C10" s="6" t="n">
        <v>45110000</v>
      </c>
      <c r="D10" s="6" t="n">
        <v>64271000</v>
      </c>
    </row>
    <row r="11">
      <c r="A11" s="4" t="inlineStr">
        <is>
          <t>Losses (gains) on disposal of assets, net</t>
        </is>
      </c>
      <c r="B11" s="6" t="n">
        <v>-4014000</v>
      </c>
      <c r="C11" s="6" t="n">
        <v>-6041000</v>
      </c>
      <c r="D11" s="6" t="n">
        <v>-3908000</v>
      </c>
    </row>
    <row r="12">
      <c r="A12" s="4" t="inlineStr">
        <is>
          <t>Impairment of goodwill</t>
        </is>
      </c>
      <c r="B12" s="6" t="n">
        <v>0</v>
      </c>
      <c r="C12" s="6" t="n">
        <v>1810000</v>
      </c>
      <c r="D12" s="6" t="n">
        <v>0</v>
      </c>
    </row>
    <row r="13">
      <c r="A13" s="4" t="inlineStr">
        <is>
          <t>Stock based compensation</t>
        </is>
      </c>
      <c r="B13" s="6" t="n">
        <v>875000</v>
      </c>
      <c r="C13" s="6" t="n">
        <v>1345000</v>
      </c>
      <c r="D13" s="6" t="n">
        <v>923000</v>
      </c>
    </row>
    <row r="14">
      <c r="A14" s="4" t="inlineStr">
        <is>
          <t>Interest expense and financing charges, net</t>
        </is>
      </c>
      <c r="B14" s="6" t="n">
        <v>25204000</v>
      </c>
      <c r="C14" s="6" t="n">
        <v>16196000</v>
      </c>
      <c r="D14" s="6" t="n">
        <v>11506000</v>
      </c>
    </row>
    <row r="15">
      <c r="A15" s="4" t="inlineStr">
        <is>
          <t>Other expense, net</t>
        </is>
      </c>
      <c r="B15" s="6" t="n">
        <v>64621000</v>
      </c>
      <c r="C15" s="6" t="n">
        <v>-42015000</v>
      </c>
      <c r="D15" s="6" t="n">
        <v>-40912000</v>
      </c>
    </row>
    <row r="16">
      <c r="A16" s="4" t="inlineStr">
        <is>
          <t>(Benefit) provision for income taxes</t>
        </is>
      </c>
      <c r="B16" s="6" t="n">
        <v>-11204000</v>
      </c>
      <c r="C16" s="6" t="n">
        <v>12297000</v>
      </c>
      <c r="D16" s="6" t="n">
        <v>13607000</v>
      </c>
    </row>
    <row r="17">
      <c r="A17" s="4" t="inlineStr">
        <is>
          <t>Interest on trade accounts receivable</t>
        </is>
      </c>
      <c r="B17" s="6" t="n">
        <v>60686000</v>
      </c>
      <c r="C17" s="6" t="n">
        <v>45440000</v>
      </c>
      <c r="D17" s="6" t="n">
        <v>41276000</v>
      </c>
    </row>
    <row r="18">
      <c r="A18" s="4" t="inlineStr">
        <is>
          <t>Adjusted EBITDA</t>
        </is>
      </c>
      <c r="B18" s="6" t="n">
        <v>-167451000</v>
      </c>
      <c r="C18" s="6" t="n">
        <v>70979000</v>
      </c>
      <c r="D18" s="6" t="n">
        <v>86144000</v>
      </c>
    </row>
    <row r="19">
      <c r="A19" s="4" t="inlineStr">
        <is>
          <t>Total expenditures for property, plant and equipment</t>
        </is>
      </c>
      <c r="B19" s="6" t="n">
        <v>17065000</v>
      </c>
      <c r="C19" s="6" t="n">
        <v>19395000</v>
      </c>
      <c r="D19" s="6" t="n">
        <v>12737000</v>
      </c>
    </row>
    <row r="20">
      <c r="A20" s="4" t="inlineStr">
        <is>
          <t>Total assets</t>
        </is>
      </c>
      <c r="B20" s="6" t="n">
        <v>384031000</v>
      </c>
      <c r="C20" s="6" t="n">
        <v>698479000</v>
      </c>
      <c r="D20" s="6" t="n">
        <v>724678000</v>
      </c>
    </row>
    <row r="21">
      <c r="A21" s="4" t="inlineStr">
        <is>
          <t>Nonrelated Par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expense and financing charges, net</t>
        </is>
      </c>
      <c r="B23" s="6" t="n">
        <v>20497000</v>
      </c>
      <c r="C23" s="6" t="n">
        <v>14955000</v>
      </c>
      <c r="D23" s="6" t="n">
        <v>11506000</v>
      </c>
    </row>
    <row r="24">
      <c r="A24" s="4" t="inlineStr">
        <is>
          <t>Related Part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1500000</v>
      </c>
      <c r="C26" s="6" t="n">
        <v>1000000</v>
      </c>
      <c r="D26" s="6" t="n">
        <v>1100000</v>
      </c>
    </row>
    <row r="27">
      <c r="A27" s="4" t="inlineStr">
        <is>
          <t>Interest expense and financing charges, net</t>
        </is>
      </c>
      <c r="B27" s="6" t="n">
        <v>4707000</v>
      </c>
      <c r="C27" s="6" t="n">
        <v>1241000</v>
      </c>
      <c r="D27" s="6" t="n">
        <v>0</v>
      </c>
    </row>
    <row r="28">
      <c r="A28" s="4" t="inlineStr">
        <is>
          <t>Intersegment Eliminations | Related Party</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6548000</v>
      </c>
      <c r="C30" s="6" t="n">
        <v>2029000</v>
      </c>
      <c r="D30" s="6" t="n">
        <v>2057000</v>
      </c>
    </row>
    <row r="31">
      <c r="A31" s="4" t="inlineStr">
        <is>
          <t>Cost of revenue, exclusive of depreciation, depletion, amortization and accretion</t>
        </is>
      </c>
      <c r="B31" s="6" t="n">
        <v>6165000</v>
      </c>
      <c r="C31" s="6" t="n">
        <v>1163000</v>
      </c>
      <c r="D31" s="6" t="n">
        <v>1174000</v>
      </c>
    </row>
    <row r="32">
      <c r="A32" s="4" t="inlineStr">
        <is>
          <t>Corporate And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31449000</v>
      </c>
      <c r="C34" s="6" t="n">
        <v>34946000</v>
      </c>
      <c r="D34" s="6" t="n">
        <v>38130000</v>
      </c>
    </row>
    <row r="35">
      <c r="A35" s="4" t="inlineStr">
        <is>
          <t>All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revenue, exclusive of depreciation, depletion, amortization and accretion</t>
        </is>
      </c>
      <c r="B37" s="6" t="n">
        <v>29040000</v>
      </c>
      <c r="C37" s="6" t="n">
        <v>28979000</v>
      </c>
      <c r="D37" s="6" t="n">
        <v>31637000</v>
      </c>
    </row>
    <row r="38">
      <c r="A38" s="4" t="inlineStr">
        <is>
          <t>Net (loss) income</t>
        </is>
      </c>
      <c r="B38" s="6" t="n">
        <v>-10855000</v>
      </c>
      <c r="C38" s="6" t="n">
        <v>-11181000</v>
      </c>
      <c r="D38" s="6" t="n">
        <v>-17536000</v>
      </c>
    </row>
    <row r="39">
      <c r="A39" s="4" t="inlineStr">
        <is>
          <t>Depreciation, depletion, amortization and accretion</t>
        </is>
      </c>
      <c r="B39" s="6" t="n">
        <v>6188000</v>
      </c>
      <c r="C39" s="6" t="n">
        <v>13609000</v>
      </c>
      <c r="D39" s="6" t="n">
        <v>19257000</v>
      </c>
    </row>
    <row r="40">
      <c r="A40" s="4" t="inlineStr">
        <is>
          <t>Losses (gains) on disposal of assets, net</t>
        </is>
      </c>
      <c r="B40" s="6" t="n">
        <v>-2763000</v>
      </c>
      <c r="C40" s="6" t="n">
        <v>-3495000</v>
      </c>
      <c r="D40" s="6" t="n">
        <v>-2406000</v>
      </c>
    </row>
    <row r="41">
      <c r="A41" s="4" t="inlineStr">
        <is>
          <t>Impairment of goodwill</t>
        </is>
      </c>
      <c r="B41" s="4" t="inlineStr">
        <is>
          <t xml:space="preserve"> </t>
        </is>
      </c>
      <c r="C41" s="6" t="n">
        <v>1810000</v>
      </c>
      <c r="D41" s="4" t="inlineStr">
        <is>
          <t xml:space="preserve"> </t>
        </is>
      </c>
    </row>
    <row r="42">
      <c r="A42" s="4" t="inlineStr">
        <is>
          <t>Stock based compensation</t>
        </is>
      </c>
      <c r="B42" s="6" t="n">
        <v>88000</v>
      </c>
      <c r="C42" s="6" t="n">
        <v>125000</v>
      </c>
      <c r="D42" s="6" t="n">
        <v>87000</v>
      </c>
    </row>
    <row r="43">
      <c r="A43" s="4" t="inlineStr">
        <is>
          <t>Interest expense and financing charges, net</t>
        </is>
      </c>
      <c r="B43" s="6" t="n">
        <v>1800000</v>
      </c>
      <c r="C43" s="6" t="n">
        <v>1993000</v>
      </c>
      <c r="D43" s="6" t="n">
        <v>1916000</v>
      </c>
    </row>
    <row r="44">
      <c r="A44" s="4" t="inlineStr">
        <is>
          <t>Other expense, net</t>
        </is>
      </c>
      <c r="B44" s="6" t="n">
        <v>76000</v>
      </c>
      <c r="C44" s="6" t="n">
        <v>-2747000</v>
      </c>
      <c r="D44" s="6" t="n">
        <v>-85000</v>
      </c>
    </row>
    <row r="45">
      <c r="A45" s="4" t="inlineStr">
        <is>
          <t>(Benefit) provision for income taxes</t>
        </is>
      </c>
      <c r="B45" s="6" t="n">
        <v>3581000</v>
      </c>
      <c r="C45" s="6" t="n">
        <v>1083000</v>
      </c>
      <c r="D45" s="6" t="n">
        <v>180000</v>
      </c>
    </row>
    <row r="46">
      <c r="A46" s="4" t="inlineStr">
        <is>
          <t>Interest on trade accounts receivable</t>
        </is>
      </c>
      <c r="B46" s="6" t="n">
        <v>0</v>
      </c>
      <c r="C46" s="6" t="n">
        <v>0</v>
      </c>
      <c r="D46" s="6" t="n">
        <v>0</v>
      </c>
    </row>
    <row r="47">
      <c r="A47" s="4" t="inlineStr">
        <is>
          <t>Adjusted EBITDA</t>
        </is>
      </c>
      <c r="B47" s="6" t="n">
        <v>-1885000</v>
      </c>
      <c r="C47" s="6" t="n">
        <v>1197000</v>
      </c>
      <c r="D47" s="6" t="n">
        <v>1413000</v>
      </c>
    </row>
    <row r="48">
      <c r="A48" s="4" t="inlineStr">
        <is>
          <t>Total expenditures for property, plant and equipment</t>
        </is>
      </c>
      <c r="B48" s="6" t="n">
        <v>913000</v>
      </c>
      <c r="C48" s="6" t="n">
        <v>432000</v>
      </c>
      <c r="D48" s="6" t="n">
        <v>496000</v>
      </c>
    </row>
    <row r="49">
      <c r="A49" s="4" t="inlineStr">
        <is>
          <t>Total assets</t>
        </is>
      </c>
      <c r="B49" s="6" t="n">
        <v>-97525000</v>
      </c>
      <c r="C49" s="6" t="n">
        <v>-40156000</v>
      </c>
      <c r="D49" s="6" t="n">
        <v>14813000</v>
      </c>
    </row>
    <row r="50">
      <c r="A50" s="4" t="inlineStr">
        <is>
          <t>All Other | Nonrelated Part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24901000</v>
      </c>
      <c r="C52" s="6" t="n">
        <v>32917000</v>
      </c>
      <c r="D52" s="6" t="n">
        <v>36073000</v>
      </c>
    </row>
    <row r="53">
      <c r="A53" s="4" t="inlineStr">
        <is>
          <t>Cost of revenue, exclusive of depreciation, depletion, amortization and accretion</t>
        </is>
      </c>
      <c r="B53" s="6" t="n">
        <v>22875000</v>
      </c>
      <c r="C53" s="6" t="n">
        <v>27816000</v>
      </c>
      <c r="D53" s="6" t="n">
        <v>30463000</v>
      </c>
    </row>
    <row r="54">
      <c r="A54" s="4" t="inlineStr">
        <is>
          <t>Selling, general and administrative, exclusive of stock based compensation</t>
        </is>
      </c>
      <c r="B54" s="6" t="n">
        <v>4294000</v>
      </c>
      <c r="C54" s="6" t="n">
        <v>4770000</v>
      </c>
      <c r="D54" s="6" t="n">
        <v>5080000</v>
      </c>
    </row>
    <row r="55">
      <c r="A55" s="4" t="inlineStr">
        <is>
          <t>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6" t="n">
        <v>-6972000</v>
      </c>
      <c r="C57" s="6" t="n">
        <v>-2494000</v>
      </c>
      <c r="D57" s="6" t="n">
        <v>-5128000</v>
      </c>
    </row>
    <row r="58">
      <c r="A58" s="4" t="inlineStr">
        <is>
          <t>Cost of revenue, exclusive of depreciation, depletion, amortization and accretion</t>
        </is>
      </c>
      <c r="B58" s="6" t="n">
        <v>-6972000</v>
      </c>
      <c r="C58" s="6" t="n">
        <v>-2494000</v>
      </c>
      <c r="D58" s="6" t="n">
        <v>-5128000</v>
      </c>
    </row>
    <row r="59">
      <c r="A59" s="4" t="inlineStr">
        <is>
          <t>Adjusted EBITDA</t>
        </is>
      </c>
      <c r="B59" s="6" t="n">
        <v>0</v>
      </c>
      <c r="C59" s="6" t="n">
        <v>0</v>
      </c>
      <c r="D59" s="6" t="n">
        <v>0</v>
      </c>
    </row>
    <row r="60">
      <c r="A60" s="4" t="inlineStr">
        <is>
          <t>Total expenditures for property, plant and equipment</t>
        </is>
      </c>
      <c r="B60" s="6" t="n">
        <v>-607000</v>
      </c>
      <c r="C60" s="6" t="n">
        <v>-103000</v>
      </c>
      <c r="D60" s="6" t="n">
        <v>-153000</v>
      </c>
    </row>
    <row r="61">
      <c r="A61" s="4" t="inlineStr">
        <is>
          <t>Total assets</t>
        </is>
      </c>
      <c r="B61" s="6" t="n">
        <v>-150442000</v>
      </c>
      <c r="C61" s="6" t="n">
        <v>-105079000</v>
      </c>
      <c r="D61" s="6" t="n">
        <v>-50436000</v>
      </c>
    </row>
    <row r="62">
      <c r="A62" s="4" t="inlineStr">
        <is>
          <t>Eliminations | Related Party</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6972000</v>
      </c>
      <c r="C64" s="6" t="n">
        <v>-2494000</v>
      </c>
      <c r="D64" s="6" t="n">
        <v>-5128000</v>
      </c>
    </row>
    <row r="65">
      <c r="A65" s="4" t="inlineStr">
        <is>
          <t>Cost of revenue, exclusive of depreciation, depletion, amortization and accretion</t>
        </is>
      </c>
      <c r="B65" s="6" t="n">
        <v>-6972000</v>
      </c>
      <c r="C65" s="6" t="n">
        <v>-2494000</v>
      </c>
      <c r="D65" s="6" t="n">
        <v>-5128000</v>
      </c>
    </row>
    <row r="66">
      <c r="A66" s="4" t="inlineStr">
        <is>
          <t>Well Completion</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mpairment of goodwill</t>
        </is>
      </c>
      <c r="B68" s="6" t="n">
        <v>0</v>
      </c>
      <c r="C68" s="6" t="n">
        <v>0</v>
      </c>
      <c r="D68" s="4" t="inlineStr">
        <is>
          <t xml:space="preserve"> </t>
        </is>
      </c>
    </row>
    <row r="69">
      <c r="A69" s="4" t="inlineStr">
        <is>
          <t>Well Completion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6" t="n">
        <v>34015000</v>
      </c>
      <c r="C71" s="6" t="n">
        <v>127372000</v>
      </c>
      <c r="D71" s="6" t="n">
        <v>166241000</v>
      </c>
    </row>
    <row r="72">
      <c r="A72" s="4" t="inlineStr">
        <is>
          <t>Cost of revenue, exclusive of depreciation, depletion, amortization and accretion</t>
        </is>
      </c>
      <c r="B72" s="6" t="n">
        <v>38761000</v>
      </c>
      <c r="C72" s="6" t="n">
        <v>105062000</v>
      </c>
      <c r="D72" s="6" t="n">
        <v>124444000</v>
      </c>
    </row>
    <row r="73">
      <c r="A73" s="4" t="inlineStr">
        <is>
          <t>Net (loss) income</t>
        </is>
      </c>
      <c r="B73" s="6" t="n">
        <v>-21886000</v>
      </c>
      <c r="C73" s="6" t="n">
        <v>-2043000</v>
      </c>
      <c r="D73" s="6" t="n">
        <v>12870000</v>
      </c>
    </row>
    <row r="74">
      <c r="A74" s="4" t="inlineStr">
        <is>
          <t>Depreciation, depletion, amortization and accretion</t>
        </is>
      </c>
      <c r="B74" s="6" t="n">
        <v>10889000</v>
      </c>
      <c r="C74" s="6" t="n">
        <v>15374000</v>
      </c>
      <c r="D74" s="6" t="n">
        <v>20129000</v>
      </c>
    </row>
    <row r="75">
      <c r="A75" s="4" t="inlineStr">
        <is>
          <t>Losses (gains) on disposal of assets, net</t>
        </is>
      </c>
      <c r="B75" s="6" t="n">
        <v>52000</v>
      </c>
      <c r="C75" s="6" t="n">
        <v>-2023000</v>
      </c>
      <c r="D75" s="6" t="n">
        <v>-618000</v>
      </c>
    </row>
    <row r="76">
      <c r="A76" s="4" t="inlineStr">
        <is>
          <t>Impairment of goodwill</t>
        </is>
      </c>
      <c r="B76" s="4" t="inlineStr">
        <is>
          <t xml:space="preserve"> </t>
        </is>
      </c>
      <c r="C76" s="6" t="n">
        <v>0</v>
      </c>
      <c r="D76" s="4" t="inlineStr">
        <is>
          <t xml:space="preserve"> </t>
        </is>
      </c>
    </row>
    <row r="77">
      <c r="A77" s="4" t="inlineStr">
        <is>
          <t>Stock based compensation</t>
        </is>
      </c>
      <c r="B77" s="6" t="n">
        <v>180000</v>
      </c>
      <c r="C77" s="6" t="n">
        <v>496000</v>
      </c>
      <c r="D77" s="6" t="n">
        <v>369000</v>
      </c>
    </row>
    <row r="78">
      <c r="A78" s="4" t="inlineStr">
        <is>
          <t>Interest expense and financing charges, net</t>
        </is>
      </c>
      <c r="B78" s="6" t="n">
        <v>1628000</v>
      </c>
      <c r="C78" s="6" t="n">
        <v>4133000</v>
      </c>
      <c r="D78" s="6" t="n">
        <v>1625000</v>
      </c>
    </row>
    <row r="79">
      <c r="A79" s="4" t="inlineStr">
        <is>
          <t>Other expense, net</t>
        </is>
      </c>
      <c r="B79" s="6" t="n">
        <v>2000</v>
      </c>
      <c r="C79" s="6" t="n">
        <v>2000</v>
      </c>
      <c r="D79" s="6" t="n">
        <v>-343000</v>
      </c>
    </row>
    <row r="80">
      <c r="A80" s="4" t="inlineStr">
        <is>
          <t>(Benefit) provision for income taxes</t>
        </is>
      </c>
      <c r="B80" s="6" t="n">
        <v>0</v>
      </c>
      <c r="C80" s="6" t="n">
        <v>0</v>
      </c>
      <c r="D80" s="6" t="n">
        <v>0</v>
      </c>
    </row>
    <row r="81">
      <c r="A81" s="4" t="inlineStr">
        <is>
          <t>Interest on trade accounts receivable</t>
        </is>
      </c>
      <c r="B81" s="6" t="n">
        <v>0</v>
      </c>
      <c r="C81" s="6" t="n">
        <v>0</v>
      </c>
      <c r="D81" s="6" t="n">
        <v>0</v>
      </c>
    </row>
    <row r="82">
      <c r="A82" s="4" t="inlineStr">
        <is>
          <t>Adjusted EBITDA</t>
        </is>
      </c>
      <c r="B82" s="6" t="n">
        <v>-9135000</v>
      </c>
      <c r="C82" s="6" t="n">
        <v>15939000</v>
      </c>
      <c r="D82" s="6" t="n">
        <v>34032000</v>
      </c>
    </row>
    <row r="83">
      <c r="A83" s="4" t="inlineStr">
        <is>
          <t>Total expenditures for property, plant and equipment</t>
        </is>
      </c>
      <c r="B83" s="6" t="n">
        <v>12730000</v>
      </c>
      <c r="C83" s="6" t="n">
        <v>17921000</v>
      </c>
      <c r="D83" s="6" t="n">
        <v>11421000</v>
      </c>
    </row>
    <row r="84">
      <c r="A84" s="4" t="inlineStr">
        <is>
          <t>Total assets</t>
        </is>
      </c>
      <c r="B84" s="6" t="n">
        <v>61728000</v>
      </c>
      <c r="C84" s="6" t="n">
        <v>49926000</v>
      </c>
      <c r="D84" s="6" t="n">
        <v>79022000</v>
      </c>
    </row>
    <row r="85">
      <c r="A85" s="4" t="inlineStr">
        <is>
          <t>Well Completion | Operating Segments | Nonrelated Party</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t>
        </is>
      </c>
      <c r="B87" s="6" t="n">
        <v>33622000</v>
      </c>
      <c r="C87" s="6" t="n">
        <v>126932000</v>
      </c>
      <c r="D87" s="6" t="n">
        <v>165645000</v>
      </c>
    </row>
    <row r="88">
      <c r="A88" s="4" t="inlineStr">
        <is>
          <t>Cost of revenue, exclusive of depreciation, depletion, amortization and accretion</t>
        </is>
      </c>
      <c r="B88" s="6" t="n">
        <v>38005000</v>
      </c>
      <c r="C88" s="6" t="n">
        <v>103880000</v>
      </c>
      <c r="D88" s="6" t="n">
        <v>120562000</v>
      </c>
    </row>
    <row r="89">
      <c r="A89" s="4" t="inlineStr">
        <is>
          <t>Selling, general and administrative, exclusive of stock based compensation</t>
        </is>
      </c>
      <c r="B89" s="6" t="n">
        <v>4389000</v>
      </c>
      <c r="C89" s="6" t="n">
        <v>6371000</v>
      </c>
      <c r="D89" s="6" t="n">
        <v>7765000</v>
      </c>
    </row>
    <row r="90">
      <c r="A90" s="4" t="inlineStr">
        <is>
          <t>Well Completion | Intersegment Eliminations | Related Party</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6" t="n">
        <v>393000</v>
      </c>
      <c r="C92" s="6" t="n">
        <v>440000</v>
      </c>
      <c r="D92" s="6" t="n">
        <v>596000</v>
      </c>
    </row>
    <row r="93">
      <c r="A93" s="4" t="inlineStr">
        <is>
          <t>Cost of revenue, exclusive of depreciation, depletion, amortization and accretion</t>
        </is>
      </c>
      <c r="B93" s="6" t="n">
        <v>756000</v>
      </c>
      <c r="C93" s="6" t="n">
        <v>1182000</v>
      </c>
      <c r="D93" s="6" t="n">
        <v>3882000</v>
      </c>
    </row>
    <row r="94">
      <c r="A94" s="4" t="inlineStr">
        <is>
          <t>Infrastructure | Operating Segment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t>
        </is>
      </c>
      <c r="B96" s="6" t="n">
        <v>110383000</v>
      </c>
      <c r="C96" s="6" t="n">
        <v>110537000</v>
      </c>
      <c r="D96" s="6" t="n">
        <v>111452000</v>
      </c>
    </row>
    <row r="97">
      <c r="A97" s="4" t="inlineStr">
        <is>
          <t>Cost of revenue, exclusive of depreciation, depletion, amortization and accretion</t>
        </is>
      </c>
      <c r="B97" s="6" t="n">
        <v>92132000</v>
      </c>
      <c r="C97" s="6" t="n">
        <v>90627000</v>
      </c>
      <c r="D97" s="6" t="n">
        <v>91649000</v>
      </c>
    </row>
    <row r="98">
      <c r="A98" s="4" t="inlineStr">
        <is>
          <t>Net (loss) income</t>
        </is>
      </c>
      <c r="B98" s="6" t="n">
        <v>-166089000</v>
      </c>
      <c r="C98" s="6" t="n">
        <v>8237000</v>
      </c>
      <c r="D98" s="6" t="n">
        <v>4933000</v>
      </c>
    </row>
    <row r="99">
      <c r="A99" s="4" t="inlineStr">
        <is>
          <t>Depreciation, depletion, amortization and accretion</t>
        </is>
      </c>
      <c r="B99" s="6" t="n">
        <v>2774000</v>
      </c>
      <c r="C99" s="6" t="n">
        <v>8390000</v>
      </c>
      <c r="D99" s="6" t="n">
        <v>16171000</v>
      </c>
    </row>
    <row r="100">
      <c r="A100" s="4" t="inlineStr">
        <is>
          <t>Losses (gains) on disposal of assets, net</t>
        </is>
      </c>
      <c r="B100" s="6" t="n">
        <v>-1304000</v>
      </c>
      <c r="C100" s="6" t="n">
        <v>-510000</v>
      </c>
      <c r="D100" s="6" t="n">
        <v>-795000</v>
      </c>
    </row>
    <row r="101">
      <c r="A101" s="4" t="inlineStr">
        <is>
          <t>Impairment of goodwill</t>
        </is>
      </c>
      <c r="B101" s="4" t="inlineStr">
        <is>
          <t xml:space="preserve"> </t>
        </is>
      </c>
      <c r="C101" s="6" t="n">
        <v>0</v>
      </c>
      <c r="D101" s="4" t="inlineStr">
        <is>
          <t xml:space="preserve"> </t>
        </is>
      </c>
    </row>
    <row r="102">
      <c r="A102" s="4" t="inlineStr">
        <is>
          <t>Stock based compensation</t>
        </is>
      </c>
      <c r="B102" s="6" t="n">
        <v>462000</v>
      </c>
      <c r="C102" s="6" t="n">
        <v>538000</v>
      </c>
      <c r="D102" s="6" t="n">
        <v>349000</v>
      </c>
    </row>
    <row r="103">
      <c r="A103" s="4" t="inlineStr">
        <is>
          <t>Interest expense and financing charges, net</t>
        </is>
      </c>
      <c r="B103" s="6" t="n">
        <v>21590000</v>
      </c>
      <c r="C103" s="6" t="n">
        <v>9753000</v>
      </c>
      <c r="D103" s="6" t="n">
        <v>7390000</v>
      </c>
    </row>
    <row r="104">
      <c r="A104" s="4" t="inlineStr">
        <is>
          <t>Other expense, net</t>
        </is>
      </c>
      <c r="B104" s="6" t="n">
        <v>64535000</v>
      </c>
      <c r="C104" s="6" t="n">
        <v>-39252000</v>
      </c>
      <c r="D104" s="6" t="n">
        <v>-40470000</v>
      </c>
    </row>
    <row r="105">
      <c r="A105" s="4" t="inlineStr">
        <is>
          <t>(Benefit) provision for income taxes</t>
        </is>
      </c>
      <c r="B105" s="6" t="n">
        <v>-14785000</v>
      </c>
      <c r="C105" s="6" t="n">
        <v>11214000</v>
      </c>
      <c r="D105" s="6" t="n">
        <v>13427000</v>
      </c>
    </row>
    <row r="106">
      <c r="A106" s="4" t="inlineStr">
        <is>
          <t>Interest on trade accounts receivable</t>
        </is>
      </c>
      <c r="B106" s="6" t="n">
        <v>60686000</v>
      </c>
      <c r="C106" s="6" t="n">
        <v>45440000</v>
      </c>
      <c r="D106" s="6" t="n">
        <v>41276000</v>
      </c>
    </row>
    <row r="107">
      <c r="A107" s="4" t="inlineStr">
        <is>
          <t>Adjusted EBITDA</t>
        </is>
      </c>
      <c r="B107" s="6" t="n">
        <v>-153503000</v>
      </c>
      <c r="C107" s="6" t="n">
        <v>43810000</v>
      </c>
      <c r="D107" s="6" t="n">
        <v>42281000</v>
      </c>
    </row>
    <row r="108">
      <c r="A108" s="4" t="inlineStr">
        <is>
          <t>Total expenditures for property, plant and equipment</t>
        </is>
      </c>
      <c r="B108" s="6" t="n">
        <v>2815000</v>
      </c>
      <c r="C108" s="6" t="n">
        <v>716000</v>
      </c>
      <c r="D108" s="6" t="n">
        <v>885000</v>
      </c>
    </row>
    <row r="109">
      <c r="A109" s="4" t="inlineStr">
        <is>
          <t>Total assets</t>
        </is>
      </c>
      <c r="B109" s="6" t="n">
        <v>150531000</v>
      </c>
      <c r="C109" s="6" t="n">
        <v>462429000</v>
      </c>
      <c r="D109" s="6" t="n">
        <v>450841000</v>
      </c>
    </row>
    <row r="110">
      <c r="A110" s="4" t="inlineStr">
        <is>
          <t>Infrastructure | Operating Segments | Nonrelated Party</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6" t="n">
        <v>110383000</v>
      </c>
      <c r="C112" s="6" t="n">
        <v>110537000</v>
      </c>
      <c r="D112" s="6" t="n">
        <v>111452000</v>
      </c>
    </row>
    <row r="113">
      <c r="A113" s="4" t="inlineStr">
        <is>
          <t>Cost of revenue, exclusive of depreciation, depletion, amortization and accretion</t>
        </is>
      </c>
      <c r="B113" s="6" t="n">
        <v>92081000</v>
      </c>
      <c r="C113" s="6" t="n">
        <v>90478000</v>
      </c>
      <c r="D113" s="6" t="n">
        <v>91577000</v>
      </c>
    </row>
    <row r="114">
      <c r="A114" s="4" t="inlineStr">
        <is>
          <t>Selling, general and administrative, exclusive of stock based compensation</t>
        </is>
      </c>
      <c r="B114" s="6" t="n">
        <v>111068000</v>
      </c>
      <c r="C114" s="6" t="n">
        <v>21540000</v>
      </c>
      <c r="D114" s="6" t="n">
        <v>18798000</v>
      </c>
    </row>
    <row r="115">
      <c r="A115" s="4" t="inlineStr">
        <is>
          <t>Infrastructure | Intersegment Eliminations | Related Party</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t>
        </is>
      </c>
      <c r="B117" s="6" t="n">
        <v>0</v>
      </c>
      <c r="C117" s="6" t="n">
        <v>0</v>
      </c>
      <c r="D117" s="6" t="n">
        <v>0</v>
      </c>
    </row>
    <row r="118">
      <c r="A118" s="4" t="inlineStr">
        <is>
          <t>Cost of revenue, exclusive of depreciation, depletion, amortization and accretion</t>
        </is>
      </c>
      <c r="B118" s="6" t="n">
        <v>51000</v>
      </c>
      <c r="C118" s="6" t="n">
        <v>149000</v>
      </c>
      <c r="D118" s="6" t="n">
        <v>72000</v>
      </c>
    </row>
    <row r="119">
      <c r="A119" s="4" t="inlineStr">
        <is>
          <t>Sand | Operating Segment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6" t="n">
        <v>19057000</v>
      </c>
      <c r="C121" s="6" t="n">
        <v>39131000</v>
      </c>
      <c r="D121" s="6" t="n">
        <v>51391000</v>
      </c>
    </row>
    <row r="122">
      <c r="A122" s="4" t="inlineStr">
        <is>
          <t>Cost of revenue, exclusive of depreciation, depletion, amortization and accretion</t>
        </is>
      </c>
      <c r="B122" s="6" t="n">
        <v>17790000</v>
      </c>
      <c r="C122" s="6" t="n">
        <v>25666000</v>
      </c>
      <c r="D122" s="6" t="n">
        <v>35985000</v>
      </c>
    </row>
    <row r="123">
      <c r="A123" s="4" t="inlineStr">
        <is>
          <t>Net (loss) income</t>
        </is>
      </c>
      <c r="B123" s="6" t="n">
        <v>-8496000</v>
      </c>
      <c r="C123" s="6" t="n">
        <v>1824000</v>
      </c>
      <c r="D123" s="6" t="n">
        <v>-886000</v>
      </c>
    </row>
    <row r="124">
      <c r="A124" s="4" t="inlineStr">
        <is>
          <t>Depreciation, depletion, amortization and accretion</t>
        </is>
      </c>
      <c r="B124" s="6" t="n">
        <v>5228000</v>
      </c>
      <c r="C124" s="6" t="n">
        <v>7737000</v>
      </c>
      <c r="D124" s="6" t="n">
        <v>8714000</v>
      </c>
    </row>
    <row r="125">
      <c r="A125" s="4" t="inlineStr">
        <is>
          <t>Losses (gains) on disposal of assets, net</t>
        </is>
      </c>
      <c r="B125" s="6" t="n">
        <v>1000</v>
      </c>
      <c r="C125" s="6" t="n">
        <v>-13000</v>
      </c>
      <c r="D125" s="6" t="n">
        <v>-89000</v>
      </c>
    </row>
    <row r="126">
      <c r="A126" s="4" t="inlineStr">
        <is>
          <t>Impairment of goodwill</t>
        </is>
      </c>
      <c r="B126" s="4" t="inlineStr">
        <is>
          <t xml:space="preserve"> </t>
        </is>
      </c>
      <c r="C126" s="6" t="n">
        <v>0</v>
      </c>
      <c r="D126" s="4" t="inlineStr">
        <is>
          <t xml:space="preserve"> </t>
        </is>
      </c>
    </row>
    <row r="127">
      <c r="A127" s="4" t="inlineStr">
        <is>
          <t>Stock based compensation</t>
        </is>
      </c>
      <c r="B127" s="6" t="n">
        <v>145000</v>
      </c>
      <c r="C127" s="6" t="n">
        <v>186000</v>
      </c>
      <c r="D127" s="6" t="n">
        <v>118000</v>
      </c>
    </row>
    <row r="128">
      <c r="A128" s="4" t="inlineStr">
        <is>
          <t>Interest expense and financing charges, net</t>
        </is>
      </c>
      <c r="B128" s="6" t="n">
        <v>186000</v>
      </c>
      <c r="C128" s="6" t="n">
        <v>317000</v>
      </c>
      <c r="D128" s="6" t="n">
        <v>575000</v>
      </c>
    </row>
    <row r="129">
      <c r="A129" s="4" t="inlineStr">
        <is>
          <t>Other expense, net</t>
        </is>
      </c>
      <c r="B129" s="6" t="n">
        <v>8000</v>
      </c>
      <c r="C129" s="6" t="n">
        <v>-18000</v>
      </c>
      <c r="D129" s="6" t="n">
        <v>-14000</v>
      </c>
    </row>
    <row r="130">
      <c r="A130" s="4" t="inlineStr">
        <is>
          <t>(Benefit) provision for income taxes</t>
        </is>
      </c>
      <c r="B130" s="6" t="n">
        <v>0</v>
      </c>
      <c r="C130" s="6" t="n">
        <v>0</v>
      </c>
      <c r="D130" s="6" t="n">
        <v>0</v>
      </c>
    </row>
    <row r="131">
      <c r="A131" s="4" t="inlineStr">
        <is>
          <t>Interest on trade accounts receivable</t>
        </is>
      </c>
      <c r="B131" s="6" t="n">
        <v>0</v>
      </c>
      <c r="C131" s="6" t="n">
        <v>0</v>
      </c>
      <c r="D131" s="6" t="n">
        <v>0</v>
      </c>
    </row>
    <row r="132">
      <c r="A132" s="4" t="inlineStr">
        <is>
          <t>Adjusted EBITDA</t>
        </is>
      </c>
      <c r="B132" s="6" t="n">
        <v>-2928000</v>
      </c>
      <c r="C132" s="6" t="n">
        <v>10033000</v>
      </c>
      <c r="D132" s="6" t="n">
        <v>8418000</v>
      </c>
    </row>
    <row r="133">
      <c r="A133" s="4" t="inlineStr">
        <is>
          <t>Total expenditures for property, plant and equipment</t>
        </is>
      </c>
      <c r="B133" s="6" t="n">
        <v>0</v>
      </c>
      <c r="C133" s="6" t="n">
        <v>223000</v>
      </c>
      <c r="D133" s="6" t="n">
        <v>88000</v>
      </c>
    </row>
    <row r="134">
      <c r="A134" s="4" t="inlineStr">
        <is>
          <t>Total assets</t>
        </is>
      </c>
      <c r="B134" s="6" t="n">
        <v>118855000</v>
      </c>
      <c r="C134" s="6" t="n">
        <v>121201000</v>
      </c>
      <c r="D134" s="6" t="n">
        <v>129566000</v>
      </c>
    </row>
    <row r="135">
      <c r="A135" s="4" t="inlineStr">
        <is>
          <t>Sand | Operating Segments | Nonrelated Party</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t>
        </is>
      </c>
      <c r="B137" s="6" t="n">
        <v>19026000</v>
      </c>
      <c r="C137" s="6" t="n">
        <v>39106000</v>
      </c>
      <c r="D137" s="6" t="n">
        <v>48916000</v>
      </c>
    </row>
    <row r="138">
      <c r="A138" s="4" t="inlineStr">
        <is>
          <t>Cost of revenue, exclusive of depreciation, depletion, amortization and accretion</t>
        </is>
      </c>
      <c r="B138" s="6" t="n">
        <v>17790000</v>
      </c>
      <c r="C138" s="6" t="n">
        <v>25666000</v>
      </c>
      <c r="D138" s="6" t="n">
        <v>35985000</v>
      </c>
    </row>
    <row r="139">
      <c r="A139" s="4" t="inlineStr">
        <is>
          <t>Selling, general and administrative, exclusive of stock based compensation</t>
        </is>
      </c>
      <c r="B139" s="6" t="n">
        <v>4195000</v>
      </c>
      <c r="C139" s="6" t="n">
        <v>3432000</v>
      </c>
      <c r="D139" s="6" t="n">
        <v>6988000</v>
      </c>
    </row>
    <row r="140">
      <c r="A140" s="4" t="inlineStr">
        <is>
          <t>Sand | Intersegment Eliminations | Related Party</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t>
        </is>
      </c>
      <c r="B142" s="6" t="n">
        <v>31000</v>
      </c>
      <c r="C142" s="6" t="n">
        <v>25000</v>
      </c>
      <c r="D142" s="6" t="n">
        <v>2475000</v>
      </c>
    </row>
    <row r="143">
      <c r="A143" s="4" t="inlineStr">
        <is>
          <t>Cost of revenue, exclusive of depreciation, depletion, amortization and accretion</t>
        </is>
      </c>
      <c r="B143" s="7" t="n">
        <v>0</v>
      </c>
      <c r="C143" s="7" t="n">
        <v>0</v>
      </c>
      <c r="D143"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Geographic Areas - Schedule of Revenue by Count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87932</v>
      </c>
      <c r="C4" s="7" t="n">
        <v>309492</v>
      </c>
      <c r="D4" s="7" t="n">
        <v>36208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65883</v>
      </c>
      <c r="C7" s="6" t="n">
        <v>287467</v>
      </c>
      <c r="D7" s="6" t="n">
        <v>343307</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2033</v>
      </c>
      <c r="C10" s="6" t="n">
        <v>21746</v>
      </c>
      <c r="D10" s="6" t="n">
        <v>18603</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7" t="n">
        <v>16</v>
      </c>
      <c r="C13" s="7" t="n">
        <v>279</v>
      </c>
      <c r="D13" s="7" t="n">
        <v>1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s and Geographic Areas - Schedule of Long-lived Assets by Country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7" t="n">
        <v>195444</v>
      </c>
      <c r="C3" s="7" t="n">
        <v>199710</v>
      </c>
      <c r="D3" s="7" t="n">
        <v>227986</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187895</v>
      </c>
      <c r="C6" s="6" t="n">
        <v>189697</v>
      </c>
      <c r="D6" s="6" t="n">
        <v>217101</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7" t="n">
        <v>7549</v>
      </c>
      <c r="C9" s="7" t="n">
        <v>10013</v>
      </c>
      <c r="D9" s="7" t="n">
        <v>108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Company’s primary revenue streams include well completion services, infrastructure services, natural sand proppant services and other services, which includes directional drilling, aviation, equipment rentals, remote accommodations and equipment manufacturing. See Note 21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FASB ASC 606, Revenue from Contracts with Customers ,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4, the Company had deferred revenue totaling $1.6 million related to shortfall payments. The Company did not have any deferred revenue related to shortfall payments at December 31, 2023.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4, 2023 and 2022, the Company recognized revenue totaling $4.5 million, $2.0 million and $3.1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directional drilling services, aviation services, equipment rentals, crude oil hauling,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22 $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530 Balance, December 31, 2023 663 Deduction for recognition of revenue (58) Deduction for rebate credit recognized (506) Increase for deferral of shortfall payments 1,595 Increase for deferral of customer prepayments 643 Balance, December 31, 2024 $ 2,337 The Company did not have any contract assets as of December 31, 2024 or December 31, 2023. Performance Obligations Revenue recognized in the current period from performance obligations satisfied in previous periods was a nominal amount for the years ended December 31, 2024, 2023 and 2022. As of December 31, 2024, the Company had unsatisfied performance obligations totaling $5.6 million, which are expected to be recognized over the next 13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On July 13, 2023, the Company sold all of the equity interest in its subsidiary ARS for $3.3 million in cash. The Company recognized a gain of $2.1 million on the sale, which is included in “other (expense) income, net” in the accompanying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December 31, 2024 2023 Supplies $ 8,593 $ 6,757 Raw materials 1,297 872 Work in process 4,199 3,955 Finished goods 1,030 1,069 Total inventory $ 15,119 $ 12,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nclude the following (in thousands): December 31, Useful Life 2024 2023 Pressure pumping equipment 3-5 years $ 261,881 $ 251,111 Drilling rigs and related equipment 3-15 years 97,021 97,207 Machinery and equipment 7-20 years 164,540 155,921 Buildings (a) 15-39 years 36,296 40,869 Vehicles, trucks and trailers 5-10 years 84,226 92,257 Coil tubing equipment 4-10 years 873 6,954 Land N/A 12,349 12,393 Land improvements 15 years or life of lease 9,882 10,066 Rail improvements 10-20 years 13,445 13,793 Other property and equipment (a) 3-12 years 15,010 15,171 695,523 695,742 Deposits on equipment and equipment in process of assembly (b) 8,921 8,670 704,444 704,412 Less: accumulated depreciation (c) 589,362 590,507 Total property, plant and equipment, net $ 115,082 $ 113,905 a. Included in Other property and equipment are costs of $3.1 million at each of December 31, 2024 and 2023, respectively,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2.7 million and $2.3 million at December 31, 2024 and 2023, respectively, related to assets under operating lease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24, 2023 and 2022, total cash and accrued proceeds from the sale of equipment damaged or lost down-hole were $0.3 million, $0.4 million and $0.8 million, respectively, and gains on sales of equipment damaged or lost down-hole were $0.2 million, $0.3 million and $0.6 million, respectively. Proceeds from assets sold or disposed of as well as the carrying value of the related equipment are reflected in “gains on disposal of assets, net” in the accompanying consolidated statements of comprehensive loss. For the years ended December 31, 2024, 2023 and 2022, total cash and accrued proceeds from the sale of equipment were $5.5 million, $8.2 million and $10.0 million, respectively, and gains from the sale or disposal of equipment were $4.0 million, $6.0 million and $3.9 million, respectively. A summary of depreciation, depletion, amortization and accretion expense is shown below (in thousands): Years Ended December 31, 2024 2023 2022 Depreciation expense $ 22,959 $ 40,891 $ 60,545 Accretion and depletion expense 1,416 3,443 2,947 Amortization expense 704 776 779 Depreciation, depletion, amortization and accretion $ 25,079 $ 45,110 $ 64,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24</t>
        </is>
      </c>
    </row>
    <row r="3">
      <c r="A3" s="3" t="inlineStr">
        <is>
          <t>Property, Plant and Equipment [Abstract]</t>
        </is>
      </c>
      <c r="B3" s="4" t="inlineStr">
        <is>
          <t xml:space="preserve"> </t>
        </is>
      </c>
    </row>
    <row r="4">
      <c r="A4" s="4" t="inlineStr">
        <is>
          <t>Impairments</t>
        </is>
      </c>
      <c r="B4" s="4" t="inlineStr">
        <is>
          <t>Impairments Impairment of Goodwill Under GAAP, the Company has the option to first assess qualitative factor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The Company performed the qualitative assessment described above during the fourth quarter of 2024. Based on this assessment, the Company concluded that it was more likely than not that the fair value of each of the Company’s reporting units was greater than their carrying value. Accordingly, no further testing was required and no impairment was recognized during the year ended December 31, 2024. As a result of the ARS sale, we performed an impairment assessment of our goodwill during the third quarter of 2023. Based on the qualitative assessment described above, the Company concluded that it was more likely than not that the carrying value of the Aviation reporting unit was greater than its fair value. To determine fair value of the Aviation reporting unit at September 30, 2023, the Company used the income approach. The income approach estimates the fair value based on anticipated cash flows that are discounted using a weighted average cost of capital. As a result, the Company impaired goodwill associated with Cobra Aviation, resulting in a $1.8 million impairment charge during the third quarter of 2023. The Company performed an assessment of goodwill during the fourth quarter of 2023 and determined that the fair value of its goodwill was greater than its carrying value. Therefore, no additional impairment was deemed necessary at December 31, 2023. The Company performed the qualitative assessment described above during the fourth quarter of 2022. Based on this assessment, the Company concluded that it was more likely than not that the fair value of each of the Company’s reporting units was greater than their carrying value. Accordingly, no further testing was required and no impairment was recognized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net carrying amount of goodwill by reporting segment (see Note 21) for the years ended December 31, 2024 and 2023 are presented below (in thousands): Well Completion Other Total Balance as of January 1, 2023 Goodwill $ 86,043 $ 14,830 $ 100,873 Accumulated impairment losses (76,829) (12,327) (89,156) 9,214 2,503 11,717 Acquisitions — — — Impairment losses (a) — (1,810) (1,810) Dispositions — (693) (693) Balance as of December 31, 2023 Goodwill 86,043 14,137 100,180 Accumulated impairment losses (76,829) (14,137) (90,966) 9,214 — 9,214 Acquisitions — — — Impairment losses — — — Dispositions — — — Balance as of December 31, 2024 Goodwill 86,043 14,137 100,180 Accumulated impairment losses (76,829) (14,137) (90,966) $ 9,214 $ — $ 9,214 a. See Note 7 for a description of impairment losses recognized. Intangible Assets The Company had the following definite lived intangible assets recorded as of the dates presented below (in thousands): December 31, 2024 2023 Trade names 7,730 7,730 Less: accumulated amortization - trade names (7,521) (6,817) Intangible assets, net $ 209 $ 913 Amortization expense for intangible assets was $0.7 million, $0.8 million and $0.8 million for the years ended December 31, 2024, 2023 and 2022, respectively. The original life of trade names is 10 years as of December 31, 2024 with a remaining average useful life of 2.5 years. Aggregated expected amortization expense for the future periods is expected to be as follows (in thousands): Year ended December 31: Amount 2025 $ 85 2026 85 2027 39 $ 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On December 21, 2018,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three commercial helicopters and leases two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4.1 million and $4.2 million, respectively, at December 31, 2024 and 2023. The investment is included in “other non-current assets” in the accompanying consolidated balance sheets. The Company recorded equity method adjustments to its investment for its share of Brim Acquisitions’ income (loss) of $(0.1) million, $0.7 million, and $0.1 million respectively, for the years ended December 31, 2024, 2023 and 2022, respectively, which is included in “other (loss) income, net” in the accompanying consolidated statements of comprehensive loss. No additional investments were made during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 and other current liabilities and Other long-term liabilities included the following (in thousands): December 31, 2024 2023 Accrued Expenses and Other Current Liabilities State and local taxes payable $ 12,776 $ 13,111 Financed insurance premiums (a) 8,409 9,807 Sale-leaseback liability (b) 3,203 4,754 Accrued compensation and benefits 2,542 5,558 Deferred revenue 2,337 663 Financing leases 2,068 1,702 Insurance reserves 1,507 1,277 Financing arrangement, net (c) — 48,943 Other 1,098 2,139 Total accrued expenses and other current liabilities $ 33,940 $ 87,954 Other Long-Term Liabilities Financing leases $ 6,521 $ 2,138 Sale-leaseback liability (b) — 2,555 Other 138 22 Total other long-term liabilities $ 6,659 $ 4,715 a. Financed insurance premiums are due in monthly installments, are unsecured and mature within the twelve-month period following the close of the year. As of December 31, 2024, the applicable interest rate associated with financed insurance premiums was 6.49%. As of December 31, 2023, the applicable interest rates associated with financed insurance premiums ranged from 6.60% to 7.05%. b.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agreed to lease back the assets at a monthly rental rate of $0.1 million. On December 30, 2023, this lease was extended 12 months.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which caused it to fail true sale treatment. As a result, the Company recorded liabilities for the proceeds received and will continue to depreciate the assets. The Company has imputed an interest rate so that the carrying amount of the financial liabilities will be the expected repurchase price at the end of the lease terms. During the year ended December 31, 2024, the Company changed its estimate of the purchase price at the end of the leases, resulting in a charge to interest expense and financing charges, net of $9.9 million. During the fourth quarter of 2024, the Company purchased the assets under the June 1, 2021 and June 1, 2022 agreements for an aggregate purchase price of $10.9 million. c.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See Note 20 for additional information regarding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included the following (in thousands): December 31, 2024 2023 Revolving credit facility — — Term credit facility, including interest paid-in-kind — 45,000 Unamortized debt issuance costs and discount — (2,191) Total debt — 42,809 Less: current portion — — Total long-term debt $ — $ 42,809 As of December 31, 2023, there were deferred financing costs on our revolving credit facility totaling $3.4 million included in “other non-current assets” in the accompanying consolidated balance sheets. Revolving Credit Facility and Term Credit Facility On October 16, 2023, the Company entered into a revolving credit facility and a term credit facility (each as defined below), which refinanced in full the Company’s indebtedness outstanding under, and terminated, the amended and restated revolving credit facility, dated as of October 19, 2018, as amended (the “previous revolving credit facility”), with us and certain of our direct and indirect subsidiaries, as borrowers, the lenders party thereto from time to time, and PNC Bank, National Association, as a lender and as administrative agent for the lenders. On October 16, 2023, the Company, as borrower, and certain of its direct and indirect subsidiaries, as guarantors, entered into a revolving credit agreement with the lenders party thereto and Fifth Third Bank, National Association, as a lender and as administrative agent for the lenders, as may be subsequently amended (the “revolving credit facility”). The revolving credit facility provides for revolving commitments in an aggregate amount of up to $75 million. Borrowings under the revolving credit facility are secured by the Company’s assets, inclusive of the subsidiary companies, and are subject to a borrowing base calculation prepared monthly which includes a requirement to maintain certain reserves as specified in the revolving credit facility. The revolving credit facility also contains various affirmative and restrictive covenants. Interest under the revolving credit facility equals the Tranche Rate (as defined in the revolving credit facility) plus (i) 1.75%, if the Average Excess Availability Percentage (as defined in the revolving credit facility) is greater than 66 2/3%, (ii) 2.00% if the Average Excess Availability Percentage is greater than 33 1/3% and less than or equal to 66 2/3%, and (iii) 2.25% if the Average Excess Availability Percentage is less than or equal to 33 1/3%. As of December 31, 2024 and December 31, 2023, the financial covenant under the revolving credit facility was the fixed coverage ratio of 1.0 to 1.0 which applies only during the period from the date that excess availability under the revolving credit facility is less than the greater of (i) 10% of total availability under the revolving credit facility and (ii) $5 million until the date in which the excess availability is equal to the greater of (i) 10% of excess availability and (ii) $5 million for 30 consecutive days (such period, a “Financial Covenant Period”). A Financial Covenant Period was not in effect as of each of December 31, 2024, December 31, 2023 and the filing date of this report. At December 31, 2024, the revolving credit facility was undrawn, the borrowing base was $25.2 million, and there was $17.7 million of borrowing capacity under the facility, after giving effect to $7.5 million of outstanding letters of credit. At December 31, 2023, the revolving credit facility was undrawn, the borrowing base was $27.0 million, and there was $20.7 million of borrowing capacity under the facility, after giving effect to $6.3 million of outstanding letters of credit. On October 16, 2024, the Company entered into (i) an amendment to the revolving credit agreement (the “Credit Agreement Amendment”) and (ii) a letter of credit reimbursement agreement (the “Reimbursement Agreement”), each with Fifth Third Bank. The Credit Agreement Amendment, among other things, permits the transactions contemplated by the Reimbursement Agreement, including the issuance of one or more letters of credit to satisfy Cobra’s obligations under the Settlement Agreement relating to one or more indemnity letters of credit. The aggregate amount of all such letters of credit shall not exceed $18.4 million. Under the terms of the Reimbursement Agreement, the Company agreed to hold cash funds totaling at least 105% of the stated amount of all letters of credit in an account maintained by Fifth Third Bank and to which Fifth Third Bank has a first priority security interest. On October 18, 2024, Cobra received a payment from PREPA totaling $18.4 million under the terms of the Settlement Agreement. In connection with the receipt of the $18.4 million from PREPA, Cobra instructed Fifth Third Bank to issue a letter of credit to PREPA under the Reimbursement Agreement in the amount of $18.4 million and transferred a total of $19.3 million to a restricted cash account maintained by Fifth Third Bank as collateral for the letter of credit. On October 16, 2023, the Company, as borrower, and certain of its direct and indirect subsidiaries, as guarantors, also entered into a loan and security agreement with the lenders party thereto and Wexford Capital LP, an affiliate of the Company, as administrative agent for the lenders (“Wexford”), as may be subsequently amended (the “term credit facility”). The term credit facility was approved by the audit committee of the Company’s board of directors, consisting entirely of independent directors, as a transaction with a related party. The term credit facility provided for term commitments in an aggregate amount equal to $45 million. Borrowings under the term credit facility were secured by the Company’s assets, inclusive of the subsidiary companies. The term credit facility contained various affirmative and restrictive covenants. Interest under the term credit facility equaled the SOFR In particular, under the term credit facility, the Company was required, among other things, to mandatorily remit to Wexford up to 50% of all amounts that constitute PREPA Claim Proceeds, as such term is defined in the term credit facility, which was used to reduce outstanding borrowings under the term credit facility, as required under the terms thereof. Wexford waived this requirement in connection with the Assignment Agreement and the $9.6 million received by Cobra from PREPA in February 2024. At December 31, 2023, there were outstanding borrowings, including interest paid-in-kind, under the term credit facility of $45.0 million. In connection with the receipt of the first installment amount under the Settlement Agreement on October 1, 2024, the Company paid, in full, all amounts owed under the term credit facility, including the accrued and unpaid interest, in the aggregate amount of $50.9 million, and terminated the facility on October 2, 2024. In connection with the payoff of the term credit facility, Wexford waived the 1% early termination penalty. If an event of default occurs under the revolving credit facility and remains uncured, it could have a material adverse effect on the Company’s business, financial condition, liquidity and results of operations. The lenders, as applicable,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The revolving credit facility is currently scheduled to mature on October 16,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ire Wolf and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one helicopter and support equipment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4</t>
        </is>
      </c>
    </row>
    <row r="3">
      <c r="A3" s="3" t="inlineStr">
        <is>
          <t>Other Income and Expenses [Abstract]</t>
        </is>
      </c>
      <c r="B3" s="4" t="inlineStr">
        <is>
          <t xml:space="preserve"> </t>
        </is>
      </c>
    </row>
    <row r="4">
      <c r="A4" s="4" t="inlineStr">
        <is>
          <t>Selling, General And Administrative Expense</t>
        </is>
      </c>
      <c r="B4" s="4" t="inlineStr">
        <is>
          <t>Selling, General and Administrative Expense Selling, general and administrative (“SG&amp;A”) expense includes of the following (in thousands): Years Ended December 31, 2024 2023 2022 Cash expenses: Compensation and benefits $ 14,448 $ 15,563 $ 13,729 Professional services 12,298 13,448 13,501 Other (a) 7,146 7,693 8,012 Total cash SG&amp;A expense 33,892 36,704 35,242 Non-cash expenses: Change in provision for expected credit losses (b) 90,054 (591) 3,389 Stock based compensation 875 1,345 923 Total non-cash SG&amp;A expense 90,929 754 4,312 Total SG&amp;A expense $ 124,821 $ 37,458 $ 39,554 a. Includes travel-related costs, information technology expenses, rent, utilities and other general and administrative-related costs. b. Included in the year ended December 31, 2024 amount is a charge of $89.2 million related to Cobra’s Settlement Agreement with PREPA. See Note 2. Summary of Significant Accounting Policies—Accounts Receivable and —Concentrations of Credit Risk and Significant Customers and Note 20. Commitments and Contingencies—Litigation included elsewhere in this report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benefit) provision attributable to the Company for the year ended December 31, 2024, 2023 and 2022, respectively, are as follows (in thousands): Year Ended December 31, 2024 2023 2022 U.S. current income tax expense $ 474 $ 715 $ 61 U.S. deferred income tax expense (benefit) 2,500 — (207) Foreign current income tax (benefit) expense (15,913) 13,269 5,846 Foreign deferred income tax expense (benefit) 1,735 (1,687) 7,907 Total $ (11,204) $ 12,297 $ 13,607 A reconciliation of the statutory federal income tax amount to the recorded expense is as follows (in thousands): Year Ended December 31, 2024 2023 2022 (Loss) income before income taxes $ (218,530) $ 9,134 $ 12,988 Statutory income tax rate 21 % 21 % 21 % Expected income tax (benefit) expense (45,891) 1,918 2,727 Interest and penalties 3,493 2,269 1,677 Foreign income tax rate differential (28,291) 3,416 4,311 Foreign (loss) earnings not in reported income (35,996) 5,188 1,565 Foreign tax credits (166) (11,193) (3,646) Withholding taxes (19,899) 1,340 1,677 Other permanent differences 1,007 1,011 322 State tax benefit (5,983) 227 (1,129) Return to provision (27) (11) (116) Change in valuation allowance 120,549 8,132 6,219 Total $ (11,204) $ 12,297 $ 13,607 The Company’s effective tax rate was 5.1% for the year ended December 31, 2024 compared to 134.6% for the year ended December 31, 2023 and 104.8% for the year ended December 31, 2022. The effective tax rate for the years ended December 31, 2024, 2023 and 2022 differed from the statutory rate of 21% primarily due to the mix of earnings between the United States and Puerto Rico, changes in the valuation allowance and interest and penalties. Additionally, as a result of the Settlement Agreement with PREPA, during the year ended December 31, 2024, the Company reversed $19.9 million in withholding tax accruals related to undistributed earnings from Puerto Rico. The Company recorded interest and penalties expense of $3.2 million, $1.8 million and $1.7 million during the years ended December 31, 2024, 2023 and 2022, respectively, related to the 2020, 2021, 2022 and 2023 tax year returns in Puerto Rico. Additionally, the Company recorded interest expense of $0.3 million and $0.5 million during the years ended December 31, 2024 and 2023, respectively related to the 2019 tax year return in the United States. Deferred tax liabilities attributable to the Company consisted of the following (in thousands): Year Ended December 31, 2024 2023 Deferred tax assets: Section 163(j) interest limitation $ 5,090 $ — Lease asset 3,660 3,249 Intangible assets 1,050 997 Accrued liabilities 3,605 3,712 Net operating loss carryover 114,506 4,334 Foreign tax credits 76,570 96,303 Other 1,442 1,315 Valuation allowance (187,087) (86,432) Deferred tax assets 18,836 23,478 Deferred tax liabilities: Property and equipment $ (14,140) $ (14,708) Lease liability (3,583) (3,160) Prepaid expenses (2,306) (2,586) Other (1,828) (1,808) Deferred tax liabilities (21,857) (22,262) Net deferred tax (liability) asset $ (3,021) $ 1,216 Reflected in accompanying balance sheet as: Deferred income tax asset $ — $ 1,844 Deferred income tax liability (3,021) (628) Total $ (3,021) $ 1,216 During the years ended December 31, 2024 and 2023, the Company recorded changes in its valuation allowance of $120.5 million and $8.1 million, respectively, related to deferred tax assets that are not expected to be utilized. The Company has foreign tax credit carryforwards of $76.6 million as of December 31, 2024. These credits have a 10-year carryforward period and begin to expire in 2028. As of December 31, 2024, the Company has federal net operating loss and 163(j) interest limitation carryforwards of $197.8 million and $24.2 million, respectively, that have an indefinite life carryforward. The Company has net operating loss carryforwards in Puerto Rico of $170.4 million that have a 10-year carryforward period and expire in 2034. The Company maintains a full valuation allowance related to U.S. foreign tax credit carryforwards, as it cannot objectively assert that these deferred tax assets are more likely than not to be realized. The Company has a full valuation allowance on U.S. tax attribute carryforwards to the extent not supported by existing deferred tax liabilities. As result of the annual limitations for net operating loss carryforwards to offset only 80 percent of taxable income, the Company reflects the net deferred tax liability as of December 31, 2024. The Company recorded the full valuation allowance with respect to the Puerto Rico net operating loss carryforwards as they are not more likely than not to be realized. All available positive and negative evidence was weighed to determine whether a valuation allowance was necessary. The most significant evidential matter relates to recent cumulative loss position in the U.S. and no projected benefit related to losses generated in Puerto Rico as of December 31, 2024. At December 31, 2024, Mammoth has a foreign subsidiary in Canada with undistributed earnings. These earnings are considered permanently reinvested, as it is the Company’s intention to reinvest these earnings in foreign operations. Although we would not be subject to income tax in the U.S. on these earnings, these amounts could be subject to withholding tax if distributed. The Company has made no provision for tax related to these undistributed earnings. The Company has recorded interest and penalties payable of $8.5 million and $5.0 million at December 31, 2024 and 2023, respectively, related to the 2020, 2021, 2022 and 2023 tax year returns in Puerto Rico and the 2019 tax year return in the United States. It is the Company’s policy to recognize interest and applicable penalties in income tax expense. The Company did not have any uncertain tax positions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4 and 2023 (in thousands): Year Ended December 31, 2024 2023 Operating lease expense $ 6,576 $ 7,510 Short-term lease expense 191 515 Finance lease expense: Amortization of right-of-use assets 1,767 2,059 Interest on lease liabilities 381 191 Total lease expense $ 8,915 $ 10,275 Supplemental balance sheet information related to leases as of December 31, 2024 and 2023 is as follows (in thousands): Year Ended December 31, 2024 2023 Operating leases: Operating lease right-of-use assets $ 6,417 $ 9,551 Current operating lease liability 3,450 5,771 Long-term operating lease liability 2,792 3,534 Finance leases: Property and equipment, net $ 8,731 $ 3,966 Accrued expenses and other current liabilities 2,068 1,702 Other liabilities 6,521 2,138 Other supplemental information related to leases for the years ended December 31, 2024 and 2023 is as follows (in thousands): Year Ended December 31, 2024 2023 Cash paid for amounts included in the measurement of lease liabilities: Operating cash flows from operating leases $ 6,521 $ 7,438 Operating cash flows from finance leases 381 191 Financing cash flows from finance leases 1,858 3,716 Right-of-use assets obtained in exchange for lease obligations: Operating leases $ 2,918 $ 5,681 Finance leases 6,896 1,417 Year Ended December 31, 2024 2023 Weighted-average remaining lease term: Operating leases 3.1 years 2.5 years Finance leases 3.8 years 2.2 years Weighted-average discount rate: Operating leases 9.5 % 8.7 % Finance leases 9.0 % 6.3 % Maturities of lease liabilities as of December 31, 2024 are as follows (in thousands): Operating Leases Finance Leases 2025 $ 3,846 $ 2,729 2026 1,590 3,014 2027 697 2,003 2028 446 953 2029 281 953 Thereafter 453 685 Total lease payments 7,313 10,337 Less: Present value discount 1,071 1,748 Present value of lease payments $ 6,242 $ 8,589 Subsequent to December 31, 2024, the Company entered into 14 additional finance leases for trucks. These agreements provide for aggregate fixed lease payments totaling $0.9 million with lease terms of three years. Lessor Accounting Certain of the Company’s agreements with its customers for equipment rental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services revenue</t>
        </is>
      </c>
    </row>
    <row r="5">
      <c r="A5" s="4" t="inlineStr">
        <is>
          <t>Leases</t>
        </is>
      </c>
      <c r="B5"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4 and 2023 (in thousands): Year Ended December 31, 2024 2023 Operating lease expense $ 6,576 $ 7,510 Short-term lease expense 191 515 Finance lease expense: Amortization of right-of-use assets 1,767 2,059 Interest on lease liabilities 381 191 Total lease expense $ 8,915 $ 10,275 Supplemental balance sheet information related to leases as of December 31, 2024 and 2023 is as follows (in thousands): Year Ended December 31, 2024 2023 Operating leases: Operating lease right-of-use assets $ 6,417 $ 9,551 Current operating lease liability 3,450 5,771 Long-term operating lease liability 2,792 3,534 Finance leases: Property and equipment, net $ 8,731 $ 3,966 Accrued expenses and other current liabilities 2,068 1,702 Other liabilities 6,521 2,138 Other supplemental information related to leases for the years ended December 31, 2024 and 2023 is as follows (in thousands): Year Ended December 31, 2024 2023 Cash paid for amounts included in the measurement of lease liabilities: Operating cash flows from operating leases $ 6,521 $ 7,438 Operating cash flows from finance leases 381 191 Financing cash flows from finance leases 1,858 3,716 Right-of-use assets obtained in exchange for lease obligations: Operating leases $ 2,918 $ 5,681 Finance leases 6,896 1,417 Year Ended December 31, 2024 2023 Weighted-average remaining lease term: Operating leases 3.1 years 2.5 years Finance leases 3.8 years 2.2 years Weighted-average discount rate: Operating leases 9.5 % 8.7 % Finance leases 9.0 % 6.3 % Maturities of lease liabilities as of December 31, 2024 are as follows (in thousands): Operating Leases Finance Leases 2025 $ 3,846 $ 2,729 2026 1,590 3,014 2027 697 2,003 2028 446 953 2029 281 953 Thereafter 453 685 Total lease payments 7,313 10,337 Less: Present value discount 1,071 1,748 Present value of lease payments $ 6,242 $ 8,589 Subsequent to December 31, 2024, the Company entered into 14 additional finance leases for trucks. These agreements provide for aggregate fixed lease payments totaling $0.9 million with lease terms of three years. Lessor Accounting Certain of the Company’s agreements with its customers for equipment rental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services revenue</t>
        </is>
      </c>
    </row>
    <row r="6">
      <c r="A6" s="4" t="inlineStr">
        <is>
          <t>Leases</t>
        </is>
      </c>
      <c r="B6"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4 and 2023 (in thousands): Year Ended December 31, 2024 2023 Operating lease expense $ 6,576 $ 7,510 Short-term lease expense 191 515 Finance lease expense: Amortization of right-of-use assets 1,767 2,059 Interest on lease liabilities 381 191 Total lease expense $ 8,915 $ 10,275 Supplemental balance sheet information related to leases as of December 31, 2024 and 2023 is as follows (in thousands): Year Ended December 31, 2024 2023 Operating leases: Operating lease right-of-use assets $ 6,417 $ 9,551 Current operating lease liability 3,450 5,771 Long-term operating lease liability 2,792 3,534 Finance leases: Property and equipment, net $ 8,731 $ 3,966 Accrued expenses and other current liabilities 2,068 1,702 Other liabilities 6,521 2,138 Other supplemental information related to leases for the years ended December 31, 2024 and 2023 is as follows (in thousands): Year Ended December 31, 2024 2023 Cash paid for amounts included in the measurement of lease liabilities: Operating cash flows from operating leases $ 6,521 $ 7,438 Operating cash flows from finance leases 381 191 Financing cash flows from finance leases 1,858 3,716 Right-of-use assets obtained in exchange for lease obligations: Operating leases $ 2,918 $ 5,681 Finance leases 6,896 1,417 Year Ended December 31, 2024 2023 Weighted-average remaining lease term: Operating leases 3.1 years 2.5 years Finance leases 3.8 years 2.2 years Weighted-average discount rate: Operating leases 9.5 % 8.7 % Finance leases 9.0 % 6.3 % Maturities of lease liabilities as of December 31, 2024 are as follows (in thousands): Operating Leases Finance Leases 2025 $ 3,846 $ 2,729 2026 1,590 3,014 2027 697 2,003 2028 446 953 2029 281 953 Thereafter 453 685 Total lease payments 7,313 10,337 Less: Present value discount 1,071 1,748 Present value of lease payments $ 6,242 $ 8,589 Subsequent to December 31, 2024, the Company entered into 14 additional finance leases for trucks. These agreements provide for aggregate fixed lease payments totaling $0.9 million with lease terms of three years. Lessor Accounting Certain of the Company’s agreements with its customers for equipment rental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services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Year Ended December 31, 2024 2023 2022 (in thousands, except per share data) Basic loss per share: Allocation of earnings: Net loss $ (207,326) $ (3,163) $ (619) Weighted average common shares outstanding 48,065 47,777 47,175 Basic loss per share $ (4.31) $ (0.07) $ (0.01) Diluted loss per share: Allocation of earnings: Net loss $ (207,326) $ (3,163) $ (619) Weighted average common shares, including dilutive effect (a) 48,065 47,777 47,175 Diluted loss per share $ (4.31) $ (0.07)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On April 29, 2024, the Board of Directors of Mammoth adopted the Mammoth Energy Services, Inc. 2024 Equity Incentive Plan (the “2024 Plan”), subject to stockholder approval, which approval was obtained at Mammoth’s 2024 Annual Meeting of Stockholders on June 12, 2024.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1.9 million shares of common stock remain available for future grants under the 2024 Plan as of December 31, 2024. No new awards will be granted under the Company’s previous equity incentive plan after June 12, 2024.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is presented below. Number of Unvested Restricted Shares Weighted Average Grant-Date Fair Value Unvested shares as of January 1, 2022 1,128,205 $ 1.27 Granted 228,310 2.19 Vested (628,205) 1.54 Forfeited — — Unvested restricted stock units as of December 31, 2022 728,310 1.32 Granted 369,050 5.17 Vested (794,977) 1.69 Forfeited — — Unvested restricted stock units as of December 31, 2023 302,383 5.06 Granted 139,280 3.59 Vested (185,717) 4.71 Forfeited — — Unvested restricted stock units as of December 31, 2024 255,946 4.52 As of December 31, 2024, there was $0.6 million of total unrecognized compensation cost related to the unvested restricted stock. The cost is expected to be recognized over a weighted average period of approximately 10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On April 29, 2024, the Board of Directors of Mammoth adopted the Mammoth Energy Services, Inc. 2024 Equity Incentive Plan (the “2024 Plan”), subject to stockholder approval, which approval was obtained at Mammoth’s 2024 Annual Meeting of Stockholders on June 12, 2024.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1.9 million shares of common stock remain available for future grants under the 2024 Plan as of December 31, 2024. No new awards will be granted under the Company’s previous equity incentive plan after June 12, 2024.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is presented below. Number of Unvested Restricted Shares Weighted Average Grant-Date Fair Value Unvested shares as of January 1, 2022 1,128,205 $ 1.27 Granted 228,310 2.19 Vested (628,205) 1.54 Forfeited — — Unvested restricted stock units as of December 31, 2022 728,310 1.32 Granted 369,050 5.17 Vested (794,977) 1.69 Forfeited — — Unvested restricted stock units as of December 31, 2023 302,383 5.06 Granted 139,280 3.59 Vested (185,717) 4.71 Forfeited — — Unvested restricted stock units as of December 31, 2024 255,946 4.52 As of December 31, 2024, there was $0.6 million of total unrecognized compensation cost related to the unvested restricted stock. The cost is expected to be recognized over a weighted average period of approximately 10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between the subsidiaries of the Company, including Panther, Cobra Aviation, ARS and Leopard and the following companies are included in Related Party Transactions: Wexford, El Toro Resources LLC (“El Toro”), Elk City Yard LLC (“Elk City Yard”), Double Barrel Downhole Technologies LLC (“DBDHT”), Caliber Investment Group LLC (“Caliber”) and Brim Equipment. For the years ended December 31, 2024, 2023 and 2022, revenue from related party transactions was $1.5 million, $1.0 million and $1.1 million, respectively, and costs incurred from related party transactions was $0.4 million, $0.5 million and $0.5 million, respectively. At December 31, 2024 and December 31, 2023, accounts receivable from related party transactions was $0.4 million and a nominal amount, respectively, which is included in “accounts receivable”, in the accompanying consolidated balance sheets. There was no accounts payable for related party transactions at December 31, 2024, and 2023, respectively.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 is an entity controlled by Wexford, which owns approximately 46% of the Company’s outstanding common stock. Cobra Aviation and Leopard each lease one helicopter to Brim Equipment under the terms of aircraft lease and management agreements. ARS was subsequently sold to a third party in July 2023. See Note 4 for further discussion. On October 16, 2023, the Company entered into a loan and security agreement with Wexford, an affiliate of Mammoth. Under this agreement, the Company had outstanding debt, including interest paid-in kind and net of debt discount and debt issuance costs, of $42.8 million as of December 31, 2023. Additionally, the Company incurred interest expense under this agreement totaling $4.7 million and $1.2 million for the years ended December 31, 2024 and 2023, respectively. On October 2, 2024, the Company paid, in full, all amounts owed under the term credit facility and terminated the facility. See Note 11 for additional detail on the agreement with Wexfo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rom time to time, the Company may enter into agreements with suppliers that contain minimum purchase obligations and agreements to purchase capital equipment. The Company did not have any unconditional purchase obligations as of December 31, 2024. Letters of Credit The Company had outstanding letters of credit related to environmental remediation and insurance programs that were issued under the Company’s revolving credit facility, which is collateralized by substantially all of the assets of the Company, totaling $7.5 million and $6.3 million as of December 31, 2024 and 2023, respectively. Additionally, as of December 31, 2024, the Company had an outstanding letter of credit related to its Settlement Agreement with PREPA totaling $18.4 million, which is cash collateralized at Fifth Third Bank for $19.3 million.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t each of December 31, 2024 and 2023, the workers’ compensation policy required a deductible per occurrence of up to $0.3 million. At December 31, 2024 and 2023, the Company’s primary automobile liability policy required a deductible per occurrence of up to $0.5 million and $0.1 million, respectively. As of December 31, 2024 and 2023, the workers’ compensation and auto liability policies contained an aggregate stop loss of $5.4 million. Effective November 1, 2024, the Company became party to a deductible reimbursement insurance policy from a protected cell captive insurance company that covers losses between the $0.5 million deductible under its primary auto liability policy and $0.1 million. Also effective November 1, 2024, the Company became a member of a group captive insurance company that covers one layer of its auto liability coverage. The Company establishes liabilities for the unpaid deductible portion of claims incurred based on estimates. As of December 31, 2024 and 2023, accrued claims were $1.5 million and $1.3 million, respectively. The Company also has insurance coverage for directors and officers liability. As of December 31, 2024 and 2023, the directors and officers liability policy had a deductible per occurrence of $1.0 million and an aggregate deductible of $10.0 million. As of December 31, 2024 and 2023,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4. At December 31, 2024 and 2023, accrued claims were $2.3 million and $1.5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24 or 2023 and no expense was recognized during the years ended December 31, 2024, 2023 or 2022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24 and 2023, outstanding performance and payment bonds totaled $14.2 million and $10.0 million, respectively. The estimated cost to complete projects secured by the performance and payment bonds totaled $7.2 million and $2.5 million as of December 31, 2024 and 2023, respectively. There were $0.2 million in outstanding bid bonds as of December 31, 2024 and 2023, respectively. Litigation Cobra and PREPA previously entered into two agreements to aid in the restoration and reconstruction of Puerto Rico’s power grid in response to damage caused by Hurricane Maria in 2017. PREPA is currently subject to bankruptcy proceedings, which were filed in July 2017 and are currently pending in the Title III Court. As a result, PREPA’s ability to meet its payment obligations under the above-referenced agreements was largely dependent upon funding from FEMA or other sources. Since September 30, 2019, Cobra has been pursuing litigation in the Title III Court and other dispute resolution efforts seeking recovery of the amounts owed to Cobra by PREPA for restoration services in Puerto Rico, which proceedings are discussed in more detail in the Company’s prior reports filed with the SEC. PREPA was holding approximately $18.4 million in Withheld FEMA Funds received from FEMA and considered payable to Cobra but had been withheld due to garnishments asserted by three Puerto Rican municipalities for certain municipal tax claims discussed below and for which Cobra disputed any valid garnishment. On July 22, 2024, Cobra entered into a release and settlement agreement with PREPA and the FOMB, in its capacity as Title III representative for PREPA, to settle all outstanding matters between Cobra and PREPA. Under the terms of the Settlement Agreement, Cobra was allowed an administrative expense claim against PREPA of $170.0 million, plus the $18.4 million in the Withheld FEMA Funds. Cobra’s allowed claim is payable through three installments: (i) $150.0 million on the later of (A) ten ten Withheld FEMA Funds to Cobra following the notice of appeal described above, Cobra agreed to indemnify and hold PREPA harmless, as well as to provide PREPA with one or more indemnity letters of credit, solely for any payment(s) PREPA is subsequently required to make pursuant to the Specified Municipalities on account of the Specified Municipal Tax Claims if such order is entered as a result of (i) any reversal on appeal of the settlement order with respect to the FEMA Withheld Funds and/or (ii) the Puerto Rico Court of First Instance or other court of competent jurisdiction enters such order after a diligent challenge by PREPA (including through enforcement of the order approving Settlement Agreement if in effect). Any such indemnity obligation will in no event exceed the amount of the Withheld FEMA Funds paid to and received by Cobra. The Settlement Agreement was approved by the Company’s Board of Directors on July 22, 2024, and was also approved by the PREPA Board and by the FOMB. On September 18, 2024, the Settlement Agreement was approved by the Title III Court overruling all objections thereto and an order was entered the same day (the “Settlement Order”). On October 1, 2024, Cobra received the first installment payment of $150.0 million from the Commonwealth of Puerto Rico in connection with the Settlement Agreement with PREPA. Also on October 1, 2024, certain Puerto Rico municipalities and Foreman Electric Services Inc. that had objected to approval of the Settlement Order each filed timely notices of appeal of the Settlement Order to the United States Court of Appeals for the First Circuit. None of the foregoing parties have sought a stay of the Settlement Order pending such appeals. Although the ultimate outcome of these appeals cannot be predicted with certainty, Cobra believes that the appeals are without merit. On October 18, 2024, Cobra received a payment from PREPA totaling $18.4 million under the terms of the Settlement Agreement. In connection with the receipt of the $18.4 million from PREPA, Cobra instructed Fifth Third Bank to issue a letter of credit to PREPA under the Reimbursement Agreement in the amount of $18.4 million and transferred a total of $19.3 million to a restricted cash account maintained by Fifth Third Bank as collateral for the letter of credit. As a result of the Settlement Agreement, the Company recorded a non-cash, pre-tax charge of approximately $170.7 million in the second quarter of 2024 to reduce its accounts receivable balance from PREPA of $359.1 million, representing the amount owed to Cobra by PREPA in relation to these agreements as of June 30, 2024, including the accrued but unpaid interest, prior to the Settlement Agreement, to the amount expected to be received from the Settlement Agreement. Of the $170.7 million, $89.2 million was charged to credit loss expense, which is included in “selling, general and administrative” in the accompanying consolidated statement of comprehensive loss, and $81.5 million was charged to interest on delinquent accounts receivable, which is included in “other (expense) income, net” in the accompanying consolidated statement of comprehensive loss. On January 21, 2020, MasTec Renewables Puerto Rico, LLC (“MasTec”) filed a lawsuit against Mammoth Inc. and Cobra in the U.S. District Court for the Southern District of Florida. MasTec’s complaint asserted claims against the Company and Cobra Acquisitions for violations of the federal Racketeer Influenced and Corrupt Organizations Act (“RICO”), tortious interference and violations of Puerto Rico law. MasTec alleged that it sustained injuries to its business and property in an unspecified amount because it lost the opportunity to perform work in connection with rebuilding the energy infrastructure in Puerto Rico after Hurricane Maria under a services contract with a maximum value of $500 million due to the Company’s and Cobra’s wrongful interference, payment of bribes, and other inducement to a FEMA official. On April 1, 2020, the defendants filed a motion to dismiss the complaint. On October 14, 2020, the Court dismissed the RICO claims, and on November 18, 2020, dismissed the claims arising under the Puerto Rico statute and the cause of action for tortious interference with MasTec’s contract (but not its business relations), and dismissed Mammoth Inc. from the litigation. On August 2, 2021, in order to avoid the risks of further litigation, and with no admission of wrongdoing whatsoever, the Company reached an agreement to settle this matter. Under the terms of the agreement, Cobra paid $6.5 million to MasTec on August 2, 2021 and the Company guaranteed payment, by Cobra, of $9.25 million on both August 1, 2022 and December 1, 2022. The agreement specified interest rates between 6% and 12%. The settlement amount and legal expenses related to the matter of $25.0 million and $5.4 million, respectively, are reflected in “other income, net” in the accompanying consolidated statement of comprehensive loss for the year ended December 31, 2021. Cobra made the second installment payment, including accrued interest, to MasTec on August 23, 2022, the final installment principal payment to MasTec on October 24, 2022 and the final installment interest payment to MasTec on December 1, 2022. On May 13, 2021, Foreman Electric Services, Inc. (“Foreman”) filed a petition against Mammoth Inc. and Cobra in the Oklahoma County District Court (Oklahoma State Court). The petition asserted claims against the Company and Cobra under federal Racketeer Influenced and Corrupt Organizations Act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On September 28, 2023, the Company moved to dismiss the petition. On November 16, 2023, rather than respond to the motion, Foreman filed an Amended Petition naming Arty Straehla, Mark Layton and Wexford as additional defendants, added claims for fraudulent transfer arising out of the refinancing of certain debt and sought receivership over Mammoth and Cobra related to allegedly fraudulently transferred assets. The defendants moved to dismiss the Amended Petition, which was denied on March 12, 2024. On February 8, 2024, Foreman filed a Motion for Appointment of Receiver. On April 29, 2024, the Court denied that motion. Additionally, on February 6, 2023, Foreman moved to amend a complaint against the former president of Cobra filed in Florida State Court arising from facts similar to those in the pending Oklahoma action to add, as defendants, Arty Straehla and Mark Layton. On September 15, 2023, Straehla and Layton moved to dismiss the complaint. On January 18, 2024, Foreman voluntarily dismissed the Florida State Court action against Straehla and Layton.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During 2024, the Company recognized an estimated liability related to these complaints, which is included in “accounts payable” in the accompanying consolidated balance sheets. The amount required to resolve these matters may ultimately increase or decrease from the Company’s estimated amount as the matters progres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On August 2, 2023, the Ohio Supreme court affirmed the ruling in part and reversed the ruling in part. The Company is currently awaiting the final assessment. It is not expected to have a material adverse effect on the Company’s business, financial condition, results of operations or cash flows. Cobra has been served with 13 lawsuits from municipalities in Puerto Rico alleging failure to pay construction excise and volume of business taxes. On November 14, 2022, the Court entered judgment against Cobra in connection with one of the lawsuits ordering payment of approximately $9.0 million. On January 9, 2023, Cobra appealed the judgment and, on March 20, 2023, the Court confirmed the imposition of approximately $8.5 million related to construction excise taxes. On April 10, 2023, Cobra appealed this judgment, which was denied on May 5, 2023. Cobra filed a motion for reconsideration on May 15, 2023, which was denied. Cobra filed a second motion for reconsideration on June 22, 2023 and is currently awaiting a decision. On December 18, 2023, the Humacao Superior Court issued an order to PREPA to withhold payment of approximately $9.0 million to Cobra.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Cobra believes it is exempt from the construction excise taxes. In connection with the Settlement Agreement entered into with PREPA, PREPA (including through the Puerto Rico Fiscal Agency and Financial Advisory Authority, as fiscal agent for PREPA, and the FOMB) has agreed to cooperate with Cobra and assist in resolving the construction excise and volume of business taxes assessed against Cobra. There is no guarantee, however, that the Company, including with PREPA’s cooperation, will be successful in favorably resolving or mitigating these taxes. Accordingly,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Other claimants have subsequently initiated additional individual arbitration proceedings asserting similar claims. During 2023, the Company agreed to settlements in principle with a portion of the claimants. Arbitrations remain pending for the remaining claimants. The Company will continue to vigorously defend the arbitrations. During 2023 and 2024, the Company recognized an estimated liability related to these complaints, which is included in “accounts payable” in the accompanying consolidated balance sheets. The amount required to resolve these matters may ultimately increase or decrease from the Company’s estimated amount as the matters progres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On May 18, 2022, the former FEMA official and the former president of Cobra each pled guilty to one-count information charging gratuities related to a project that Cobra never bid upon and was never awarded or received any monies for. On December 13, 2022, the Court sentenced the former Cobra president to custody of the Bureau of Prisons for six months and one day, a term of supervised release of six months and one day and a fine of $25,000. The Court sentenced the FEMA official to custody of the Bureau of Prisons for six months and one day, a term of supervised release of six months and a fine of $15,000. The Court also dismissed the indictment against the two defendants. The Company does not expect any additional activity in the criminal proceeding. Subsequent to the indictment, Cobra received a civil investigative demand (“CID”) from the United States Department of Justice (“DOJ”), which requests certain documents and answers to specific interrogatories relevant to an ongoing investigation it is conducting. The aforementioned DOJ investigation is in connection with the issues raised in the criminal matter. Cobra fully cooperated with the DOJ but is not able to predict the outcome of this investigation, or even if it still active, or if so, whether it will have a material impact on Cobra’s or the Company’s business, financial condition, results of operations or cash flows. With regard to the SEC investigation disclosed in previous filings, on July 6, 2022, the SEC sent a letter saying that it had concluded its investigation as to the Company and that based on information the SEC has as of this date, it does not intend to recommend an enforcement action against the Company.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Assignment Agreement On December 1, 2023, Cobra, as seller and Mammoth, as guarantor, entered into the Assignment Agreement with SPCP Group, as purchaser. Under the terms and conditions of the Assignment Agreement, Cobra transferred to SPCP Group, at the purchase rate of 88.0% and free and clear of any liens and claims, all of its rights, title and interest in the first $63.0 million (the “Transferred Amount”) of the total outstanding accounts receivable that remained unpaid by PREPA as of October 6, 2023 (the “PREPA Claim”), received or to be received by Cobra on or after October 6, 2023. Between October 6, 2023 and December 1, 2023, Cobra received payments from PREPA with respect to the PREPA Claim totaling $8.6 million (the “Interim Payment Amount”), resulting in the net Transferred Amount of $54.4 million. In connection with the entry into the Assignment Agreement, Mammoth and Cobra obtained the required consents from lenders under the Company’s revolving credit facility with Fifth Third Bank and the Company’s term loan and security agreement with Wexford. Further, under the term loan and security agreement with Wexford, Mammoth was required, among other things, to mandatorily remit to Wexford up to 50% of all amounts that constitute PREPA Claim proceeds, including the proceeds received by Cobra under the Assignment Agreement, to reduce outstanding borrowings under such term loan and security agreement. In connection with the Assignment Agreement, Wexford waived this requirement. The net proceeds received by Cobra in connection with the Assignment Agreement were $46.1 million. The Company elected the fair value option for measuring the liability to simplify the accounting associated with the Assignment Agreement. As of December 31, 2023, the fair value of the liability was approximately $48.9 million, which is included in “accrued expenses and other current liabilities” in the accompanying consolidated balance sheet and the aggregate unpaid principal balance related to this liability was $54.4 million. During the year ended December 31, 2023, the Company recognized a financing charge totaling $2.8 million, which is included in “interest expense and financing charges, net” in the accompanying consolidated statement of comprehensive loss. During the three months ended March 31, 2024, PREPA paid $64.0 million with respect to the outstanding PREPA receivable. Of the $64.0 million, $54.4 million was paid to SPCP Group, as Cobra’s assignee under the Assignment Agreement, which fully extinguished Cobra’s and Mammoth’s obligations to SPCP Group under the Assignment Agreement, and the Assignment Agreement was terminated. The Company recognized a financing charge totaling $5.5 million during the three months ended March 31, 2024 related to the termination of the Assignment Agreement, which is included in “interest expense and financing charges, net” in the accompanying consolidated statement of comprehensive loss. The remaining $9.6 million was paid to Cobra. Wexford waived the requirement to mandatorily remit to Wexford up to 50% of all PREPA Claim proceeds in relation to the $9.6 million. Defined contribu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ing Segments and Geographic Areas</t>
        </is>
      </c>
      <c r="B1" s="2" t="inlineStr">
        <is>
          <t>12 Months Ended</t>
        </is>
      </c>
    </row>
    <row r="2">
      <c r="B2" s="2" t="inlineStr">
        <is>
          <t>Dec. 31, 2024</t>
        </is>
      </c>
    </row>
    <row r="3">
      <c r="A3" s="3" t="inlineStr">
        <is>
          <t>Segment Reporting [Abstract]</t>
        </is>
      </c>
      <c r="B3" s="4" t="inlineStr">
        <is>
          <t xml:space="preserve"> </t>
        </is>
      </c>
    </row>
    <row r="4">
      <c r="A4" s="4" t="inlineStr">
        <is>
          <t>Reporting Segments and Geographic Areas</t>
        </is>
      </c>
      <c r="B4" s="4" t="inlineStr">
        <is>
          <t xml:space="preserve">Reporting Segments and Geographic Areas Reporting Segments The Company’s Chief Executive Officer and Chief Financial Officer comprise the Company’s CODM. Segment information is prepared on the same basis that the CODM manages the segments, evaluates the segment financial statements and makes key operating and resource utilization decisions. Segment evaluation is determined on a quantitative basis based on a function of Adjusted EBITDA, as well as a qualitative basis, such as nature of the product and service offerings and types of customers. The Company defines Adjusted EBITDA as net loss before depreciation, depletion, amortization and accretion, gains or losses on disposal of assets, net, impairment of goodwill, stock based compensation, interest expense and financing charges, net, other expense (income), net (which is comprised of interest on trade accounts receivable and certain legal expenses) and (benefit) provision for income taxes, further adjusted to add back interest on trade accounts receivable. The Company’s significant segment expenses include cost of revenue and selling, general and administrative expense. The Company principally provides services in connection with on-shore drilling of oil and natural gas wells for small to large domestic independent oil and natural gas producers as well as electric infrastructure services to private utilities, public investor-owned utilities and co-operative utilities. As of December 31, 2024, the Company had three reportable segments, which includes well completion services (“Well Completion”), infrastructure services (“Infrastructure”) and natural sand proppant services (“Sand”). The Well Completion segment provides hydraulic fracturing and water transfer services primarily in the Utica Shale of Eastern Ohio, Marcellus Shale in Pennsylvania and the mid-continent region. The Infrastructure segment provides electric utility infrastructure services to government-funded utilities, private utilities, public investor-owned utilities and co-operative utilities in the northeastern, southwestern, midwestern and western portions of the United States. The Sand segment mines, processes and sells sand for use in hydraulic fracturing. The Sand segment primarily services the Utica Shale, Permian Basin, SCOOP, STACK and Montney Shale in British Columbia and Alberta, Canada. Based on its assessment of FASB ASC 280, Segment Reporting , guidance at December 31, 2024, the Company changed its presentation in 2024 to move Bison Drilling and Panther Drilling, which were previously included in the Company’s drilling services reportable segment, to the reconciling column titled “All Other”. On December 13, 2024, Anaconda Rentals, Aquahawk, Barracuda, Bison Sand, IFX, Ivory Freight, Coil Tubing, Redback Energy, Redback Pumpdown, Stingray Cementing and WTL were merged into Orca. Prior to 2024, Aquahawk, Bison Sand and Redback Pumpdown were included in the Well Completion segment, Barracuda was included in the Sand segment and the remainder of the entities were included in the reconciling column titled “All Other”. Due to the merger of these entities into Orca, the results for Aquahawk, Bison Sand, Redback Pumpdown and Barracuda are now included in the reconciling column titled “All Other”. The results for the years ended December 31, 2023 and 2022 have been retroactively adjusted to reflect these changes. The Company also provides directional drilling, aviation services, equipment rental services, remote accommodation and equipment manufacturing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FASB ASC 280 . Therefore, results for these operating segments are included in the column titled “All Other” in the tables below. Additionally, assets for corporate activities, which primarily include cash and cash equivalents, restricted cash,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Corporate selling, general and administrative costs are allocated to each segment based on forecasted revenue, expense and asset base. Corporate interest expense is allocated to each segment based on its inter-company payable position with the Company’s corporate entity. US income tax expense is not allocated to each segment. Foreign income tax expense is realized in the segment in which the foreign operations occur. The following tables set forth certain financial information with respect to the Company’s reportable segments (in thousands): Year Ended December 31, 2024 Well Completion Infrastructure Sand All Other Eliminations Total Revenue from external customers $ 33,622 $ 110,383 $ 19,026 $ 24,901 $ — $ 187,932 Intersegment revenues 393 — 31 6,548 (6,972) — Total revenue 34,015 110,383 19,057 31,449 (6,972) 187,932 Cost of revenue, exclusive of depreciation, depletion, amortization and accretion 38,005 92,081 17,790 22,875 — 170,751 Intersegment cost of revenues 756 51 — 6,165 (6,972) — Total cost of revenue 38,761 92,132 17,790 29,040 (6,972) 170,751 Selling, general and administrative, exclusive of stock based compensation 4,389 111,068 4,195 4,294 — 123,946 Interest on trade accounts receivable — (60,686) — — — (60,686) Adjusted EBITDA (9,135) (153,503) (2,928) (1,885) — (167,451) Reconciliation of net (loss) income to Adjusted EBITDA: Net (loss) income (21,886) (166,089) (8,496) (10,855) — (207,326) Depreciation, depletion, amortization and accretion 10,889 2,774 5,228 6,188 — 25,079 Losses (gains) on disposal of assets, net 52 (1,304) 1 (2,763) — (4,014) Stock based compensation 180 462 145 88 — 875 Interest expense and financing charges, net 1,628 21,590 186 1,800 — 25,204 Other expense, net 2 64,535 8 76 — 64,621 (Benefit) provision for income taxes — (14,785) — 3,581 — (11,204) Interest on trade accounts receivable — (60,686) — — — (60,686) Adjusted EBITDA (9,135) (153,503) (2,928) (1,885) — (167,451) Total expenditures for property, plant and equipment $ 12,730 $ 2,815 $ — $ 913 $ 607 $ 17,065 As of December 31, 2024: Total assets $ 61,728 $ 150,531 $ 118,855 $ (97,525) $ 150,442 $ 384,031 Year Ended December 31, 2023 Well Completion Infrastructure Sand All Other Eliminations Total Revenue from external customers $ 126,932 $ 110,537 $ 39,106 $ 32,917 $ — $ 309,492 Intersegment revenue 440 — 25 2,029 (2,494) — Total revenue 127,372 110,537 39,131 34,946 (2,494) 309,492 Cost of revenue, exclusive of depreciation, depletion, amortization and accretion 103,880 90,478 25,666 27,816 — 247,840 Intersegment cost of revenues 1,182 149 — 1,163 (2,494) — Total cost of revenue 105,062 90,627 25,666 28,979 (2,494) 247,840 Selling, general and administrative, exclusive of stock based compensation 6,371 21,540 3,432 4,770 — 36,113 Interest on trade accounts receivable — 45,440 — — — 45,440 Adjusted EBITDA 15,939 43,810 10,033 1,197 — 70,979 Reconciliation of net (loss) income to Adjusted EBITDA: Net (loss) income (2,043) 8,237 1,824 (11,181) — (3,163) Depreciation, depletion, amortization and accretion 15,374 8,390 7,737 13,609 — 45,110 Gains on disposal of assets, net (2,023) (510) (13) (3,495) — (6,041) Impairment of goodwill — — — 1,810 — 1,810 Stock based compensation 496 538 186 125 — 1,345 Interest expense and financing charges, net 4,133 9,753 317 1,993 — 16,196 Other expense (income), net 2 (39,252) (18) (2,747) — (42,015) Provision for income taxes — 11,214 — 1,083 — 12,297 Interest on trade accounts receivable — 45,440 — — — 45,440 Adjusted EBITDA 15,939 43,810 10,033 1,197 — 70,979 Total expenditures for property, plant and equipment $ 17,921 $ 716 $ 223 $ 432 $ 103 $ 19,395 As of December 31, 2023: Total assets $ 49,926 $ 462,429 $ 121,201 $ (40,156) $ 105,079 $ 698,479 Year Ended December 31, 2022 Well Completion Infrastructure Sand All Other Eliminations Total Revenue from external customers $ 165,645 $ 111,452 $ 48,916 $ 36,073 $ — $ 362,086 Intersegment revenues 596 — 2,475 2,057 (5,128) — Total revenue 166,241 111,452 51,391 38,130 (5,128) 362,086 Cost of revenue, exclusive of depreciation, depletion, amortization and accretion 120,562 91,577 35,985 30,463 — 278,587 Intersegment cost of revenues 3,882 72 — 1,174 (5,128) — Total cost of revenue 124,444 91,649 35,985 31,637 (5,128) 278,587 Selling, general and administrative, exclusive of stock based compensation 7,765 18,798 6,988 5,080 — 38,631 Interest on trade accounts receivable — 41,276 — — — 41,276 Adjusted EBITDA 34,032 42,281 8,418 1,413 — 86,144 Reconciliation of net income (loss) to Adjusted EBITDA: Net income (loss) 12,870 4,933 (886) (17,536) — (619) Depreciation, depletion, amortization and accretion 20,129 16,171 8,714 19,257 — 64,271 Gains on disposal of assets, net (618) (795) (89) (2,406) — (3,908) Stock based compensation 369 349 118 87 — 923 Interest expense and financing charges, net 1,625 7,390 575 1,916 — 11,506 Other income, net (343) (40,470) (14) (85) — (40,912) Provision for income taxes — 13,427 — 180 — 13,607 Interest on trade accounts receivable — 41,276 — — — 41,276 Adjusted EBITDA 34,032 42,281 8,418 1,413 — 86,144 Total expenditures for property, plant and equipment $ 11,421 $ 885 $ 88 $ 496 $ (153) $ 12,737 As of December 31, 2022: Total assets $ 79,022 $ 450,841 $ 129,566 $ 14,813 $ 50,436 $ 724,678 Geographic Areas The following table presents consolidated revenues by country based on sales destination of the products or services (in thousands): Year Ended December 31, 2024 2023 2022 United States $ 165,883 $ 287,467 $ 343,307 Canada 22,033 21,746 18,603 Other 16 279 176 Total $ 187,932 $ 309,492 $ 362,086 The following table presents long-lived assets, excluding deferred income tax assets, by country (in thousands): Year Ended December 31, 2024 2023 2022 United States $ 187,895 $ 189,697 $ 217,101 Canada 7,549 10,013 10,885 Total $ 195,444 $ 199,710 $ 227,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0967</v>
      </c>
      <c r="C3" s="7" t="n">
        <v>16556</v>
      </c>
    </row>
    <row r="4">
      <c r="A4" s="4" t="inlineStr">
        <is>
          <t>Restricted cash</t>
        </is>
      </c>
      <c r="B4" s="6" t="n">
        <v>21359</v>
      </c>
      <c r="C4" s="6" t="n">
        <v>7742</v>
      </c>
    </row>
    <row r="5">
      <c r="A5" s="4" t="inlineStr">
        <is>
          <t>Accounts receivable, net</t>
        </is>
      </c>
      <c r="B5" s="6" t="n">
        <v>79020</v>
      </c>
      <c r="C5" s="6" t="n">
        <v>447202</v>
      </c>
    </row>
    <row r="6">
      <c r="A6" s="4" t="inlineStr">
        <is>
          <t>Inventories</t>
        </is>
      </c>
      <c r="B6" s="6" t="n">
        <v>15119</v>
      </c>
      <c r="C6" s="6" t="n">
        <v>12653</v>
      </c>
    </row>
    <row r="7">
      <c r="A7" s="4" t="inlineStr">
        <is>
          <t>Prepaid expenses</t>
        </is>
      </c>
      <c r="B7" s="6" t="n">
        <v>1780</v>
      </c>
      <c r="C7" s="6" t="n">
        <v>1931</v>
      </c>
    </row>
    <row r="8">
      <c r="A8" s="4" t="inlineStr">
        <is>
          <t>Other current assets</t>
        </is>
      </c>
      <c r="B8" s="6" t="n">
        <v>10342</v>
      </c>
      <c r="C8" s="6" t="n">
        <v>10841</v>
      </c>
    </row>
    <row r="9">
      <c r="A9" s="4" t="inlineStr">
        <is>
          <t>Total current assets</t>
        </is>
      </c>
      <c r="B9" s="6" t="n">
        <v>188587</v>
      </c>
      <c r="C9" s="6" t="n">
        <v>496925</v>
      </c>
    </row>
    <row r="10">
      <c r="A10" s="4" t="inlineStr">
        <is>
          <t>Property, plant and equipment, net</t>
        </is>
      </c>
      <c r="B10" s="6" t="n">
        <v>115082</v>
      </c>
      <c r="C10" s="6" t="n">
        <v>113905</v>
      </c>
    </row>
    <row r="11">
      <c r="A11" s="4" t="inlineStr">
        <is>
          <t>Sand reserves, net</t>
        </is>
      </c>
      <c r="B11" s="6" t="n">
        <v>57273</v>
      </c>
      <c r="C11" s="6" t="n">
        <v>58528</v>
      </c>
    </row>
    <row r="12">
      <c r="A12" s="4" t="inlineStr">
        <is>
          <t>Operating lease right-of-use assets</t>
        </is>
      </c>
      <c r="B12" s="6" t="n">
        <v>6417</v>
      </c>
      <c r="C12" s="6" t="n">
        <v>9551</v>
      </c>
    </row>
    <row r="13">
      <c r="A13" s="4" t="inlineStr">
        <is>
          <t>Goodwill</t>
        </is>
      </c>
      <c r="B13" s="6" t="n">
        <v>9214</v>
      </c>
      <c r="C13" s="6" t="n">
        <v>9214</v>
      </c>
    </row>
    <row r="14">
      <c r="A14" s="4" t="inlineStr">
        <is>
          <t>Deferred income tax asset</t>
        </is>
      </c>
      <c r="B14" s="6" t="n">
        <v>0</v>
      </c>
      <c r="C14" s="6" t="n">
        <v>1844</v>
      </c>
    </row>
    <row r="15">
      <c r="A15" s="4" t="inlineStr">
        <is>
          <t>Other non-current assets</t>
        </is>
      </c>
      <c r="B15" s="6" t="n">
        <v>7458</v>
      </c>
      <c r="C15" s="6" t="n">
        <v>8512</v>
      </c>
    </row>
    <row r="16">
      <c r="A16" s="4" t="inlineStr">
        <is>
          <t>Total assets</t>
        </is>
      </c>
      <c r="B16" s="6" t="n">
        <v>384031</v>
      </c>
      <c r="C16" s="6" t="n">
        <v>698479</v>
      </c>
    </row>
    <row r="17">
      <c r="A17" s="3" t="inlineStr">
        <is>
          <t>CURRENT LIABILITIES</t>
        </is>
      </c>
      <c r="B17" s="4" t="inlineStr">
        <is>
          <t xml:space="preserve"> </t>
        </is>
      </c>
      <c r="C17" s="4" t="inlineStr">
        <is>
          <t xml:space="preserve"> </t>
        </is>
      </c>
    </row>
    <row r="18">
      <c r="A18" s="4" t="inlineStr">
        <is>
          <t>Accounts payable</t>
        </is>
      </c>
      <c r="B18" s="6" t="n">
        <v>32459</v>
      </c>
      <c r="C18" s="6" t="n">
        <v>27508</v>
      </c>
    </row>
    <row r="19">
      <c r="A19" s="4" t="inlineStr">
        <is>
          <t>Accrued expenses and other current liabilities</t>
        </is>
      </c>
      <c r="B19" s="6" t="n">
        <v>33940</v>
      </c>
      <c r="C19" s="6" t="n">
        <v>87954</v>
      </c>
    </row>
    <row r="20">
      <c r="A20" s="4" t="inlineStr">
        <is>
          <t>Current operating lease liability</t>
        </is>
      </c>
      <c r="B20" s="6" t="n">
        <v>3450</v>
      </c>
      <c r="C20" s="6" t="n">
        <v>5771</v>
      </c>
    </row>
    <row r="21">
      <c r="A21" s="4" t="inlineStr">
        <is>
          <t>Income taxes payable</t>
        </is>
      </c>
      <c r="B21" s="6" t="n">
        <v>44658</v>
      </c>
      <c r="C21" s="6" t="n">
        <v>61320</v>
      </c>
    </row>
    <row r="22">
      <c r="A22" s="4" t="inlineStr">
        <is>
          <t>Total current liabilities</t>
        </is>
      </c>
      <c r="B22" s="6" t="n">
        <v>114507</v>
      </c>
      <c r="C22" s="6" t="n">
        <v>182553</v>
      </c>
    </row>
    <row r="23">
      <c r="A23" s="4" t="inlineStr">
        <is>
          <t>Long-term debt from related parties</t>
        </is>
      </c>
      <c r="B23" s="6" t="n">
        <v>0</v>
      </c>
      <c r="C23" s="6" t="n">
        <v>42809</v>
      </c>
    </row>
    <row r="24">
      <c r="A24" s="4" t="inlineStr">
        <is>
          <t>Deferred income tax liabilities</t>
        </is>
      </c>
      <c r="B24" s="6" t="n">
        <v>3021</v>
      </c>
      <c r="C24" s="6" t="n">
        <v>628</v>
      </c>
    </row>
    <row r="25">
      <c r="A25" s="4" t="inlineStr">
        <is>
          <t>Long-term operating lease liability</t>
        </is>
      </c>
      <c r="B25" s="6" t="n">
        <v>2792</v>
      </c>
      <c r="C25" s="6" t="n">
        <v>3534</v>
      </c>
    </row>
    <row r="26">
      <c r="A26" s="4" t="inlineStr">
        <is>
          <t>Asset retirement obligations</t>
        </is>
      </c>
      <c r="B26" s="6" t="n">
        <v>4234</v>
      </c>
      <c r="C26" s="6" t="n">
        <v>4140</v>
      </c>
    </row>
    <row r="27">
      <c r="A27" s="4" t="inlineStr">
        <is>
          <t>Other long-term liabilities</t>
        </is>
      </c>
      <c r="B27" s="6" t="n">
        <v>6659</v>
      </c>
      <c r="C27" s="6" t="n">
        <v>4715</v>
      </c>
    </row>
    <row r="28">
      <c r="A28" s="4" t="inlineStr">
        <is>
          <t>Total liabilities</t>
        </is>
      </c>
      <c r="B28" s="6" t="n">
        <v>131213</v>
      </c>
      <c r="C28" s="6" t="n">
        <v>238379</v>
      </c>
    </row>
    <row r="29">
      <c r="A29" s="4" t="inlineStr">
        <is>
          <t>COMMITMENTS AND CONTINGENCIES (Note 20)</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200,000,000 shares authorized, 48,127,369 and 47,941,652 issued and outstanding at December 31, 2024 and 2023</t>
        </is>
      </c>
      <c r="B31" s="6" t="n">
        <v>481</v>
      </c>
      <c r="C31" s="6" t="n">
        <v>479</v>
      </c>
    </row>
    <row r="32">
      <c r="A32" s="4" t="inlineStr">
        <is>
          <t>Additional paid in capital</t>
        </is>
      </c>
      <c r="B32" s="6" t="n">
        <v>540431</v>
      </c>
      <c r="C32" s="6" t="n">
        <v>539558</v>
      </c>
    </row>
    <row r="33">
      <c r="A33" s="4" t="inlineStr">
        <is>
          <t>Accumulated deficit</t>
        </is>
      </c>
      <c r="B33" s="6" t="n">
        <v>-283643</v>
      </c>
      <c r="C33" s="6" t="n">
        <v>-76317</v>
      </c>
    </row>
    <row r="34">
      <c r="A34" s="4" t="inlineStr">
        <is>
          <t>Accumulated other comprehensive loss</t>
        </is>
      </c>
      <c r="B34" s="6" t="n">
        <v>-4451</v>
      </c>
      <c r="C34" s="6" t="n">
        <v>-3620</v>
      </c>
    </row>
    <row r="35">
      <c r="A35" s="4" t="inlineStr">
        <is>
          <t>Total equity</t>
        </is>
      </c>
      <c r="B35" s="6" t="n">
        <v>252818</v>
      </c>
      <c r="C35" s="6" t="n">
        <v>460100</v>
      </c>
    </row>
    <row r="36">
      <c r="A36" s="4" t="inlineStr">
        <is>
          <t>Total liabilities and equity</t>
        </is>
      </c>
      <c r="B36" s="6" t="n">
        <v>384031</v>
      </c>
      <c r="C36" s="6" t="n">
        <v>698479</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 and other current liabilities</t>
        </is>
      </c>
      <c r="B39" s="6" t="n">
        <v>33940</v>
      </c>
      <c r="C39" s="6" t="n">
        <v>86713</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6" t="n">
        <v>400</v>
      </c>
      <c r="C42" s="6" t="n">
        <v>0</v>
      </c>
    </row>
    <row r="43">
      <c r="A43" s="3" t="inlineStr">
        <is>
          <t>CURRENT LIABILITIES</t>
        </is>
      </c>
      <c r="B43" s="4" t="inlineStr">
        <is>
          <t xml:space="preserve"> </t>
        </is>
      </c>
      <c r="C43" s="4" t="inlineStr">
        <is>
          <t xml:space="preserve"> </t>
        </is>
      </c>
    </row>
    <row r="44">
      <c r="A44" s="4" t="inlineStr">
        <is>
          <t>Accrued expenses and other current liabilities</t>
        </is>
      </c>
      <c r="B44" s="7" t="n">
        <v>0</v>
      </c>
      <c r="C44" s="7" t="n">
        <v>1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07326</v>
      </c>
      <c r="C4" s="7" t="n">
        <v>-3163</v>
      </c>
      <c r="D4" s="7" t="n">
        <v>-61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digital technologies to perform many of our services and process and record financial and operating data. At the same time, cyber incidents, including deliberate attacks or unintentional events, have increased. To assess and manage cybersecurity risks impacting our industry and our business, we have implemented and invested in, and will continue to implement and invest in, controls, procedures and protections (including internal and external personnel) that are designed to protect our systems, identify and remediate vulnerabilities in our systems and related infrastructure on a regular basis and monitor and mitigate the risk of data loss and other cybersecurity threats. As part of our cybersecurity risk management program, we have a designated in-house team principally responsible for managing cybersecurity risk assessment processes, security controls and response to cybersecurity incidents or intrusions. We have also engaged third-party consultants to conduct penetration testing and risk assessments. Our cybersecurity risk management program is integrated into our overall enterprise risk management program, using common methodologies, reporting channels and governance processes that apply to other risks managed by our organization, including operational, financial and strategic risks, as well as applicable legal and regulatory risks. Our cybersecurity governance program is informed by the National Institute of Standards and Technology (“NIST”) Cybersecurity Framework and measured by the Maturity and Risk Assessment Ratings associated with the NIST Cybersecurity Framework and the Capability Maturity Model Integration. In addition, our cybersecurity risk management program includes processes to assess cybersecurity risks related to third-party vendors and supplier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cybersecurity risk management program, we have a designated in-house team principally responsible for managing cybersecurity risk assessment processes, security controls and response to cybersecurity incidents or intrusions. We have also engaged third-party consultants to conduct penetration testing and risk assessments. Our cybersecurity risk management program is integrated into our overall enterprise risk management program, using common methodologies, reporting channels and governance processes that apply to other risks managed by our organization, including operational, financial and strategic risks, as well as applicable legal and regulator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team consists of in-house cybersecurity professionals and external threat analysts, consultants and service providers. Our in-house professionals and external threat analysts possess various cybersecurity certifications, including Security +, Network +, A + and Server + certifications. Our internal cybersecurity governance program is led by Mammoth’s Director of Information Technology, with support from the internal information technology department, who reports to our Chief Financial Officer. Our Director of Information Technology has over seven years of technological leadership experience along with an extensive background in computer support and application support. The Director of Information Technology and her team are responsible for leading cybersecurity strategy, policy, standards, architecture, and processes within our organization. In addition, our cybersecurity incident response team is responsible for responding to cybersecurity incidents. This team continuously identifies potential cyber vulnerabilities and opportunities for improvement, including yearly security training for all employees. This team also continuously evaluates and implements technological enhancements as part of our cybersecurity systems. Progress and developments in our cybersecurity governance program are regularly communicated to our executive team. Our board of directors, as part of its oversight process, receives quarterly updates on the status of our cybersecurity governance program, including as related to new or developing initiatives and any security incidents that have occurred. Risks from cybersecurity threats, incidents or intrusions have not thus far materially affected, and are not currently anticipated to materially affect, our Company, including our business strategy, results of operations or financial condition. See, however, Item 1A. “Risk Factors--We are subject to cyber security risks. Cyber incidents or intrusions may result in information theft, data corruption, operational disruption and/or financial loss” for additional information regarding cybersecurity risks we face and their potential impact on our business strategy, results of operations and financial condition. In addition, our internal audit function, in conjunction with third-party experts, plays a key role in reviewing and assessing our cybersecurity technologies, controls and procedures. Our security programs and measures may not prevent all incidents or intrusions and our systems and insurance coverage for protecting against cyber security risks may not be sufficient. As cybersecurity risks continue to evolve, we may be required to expend additional resources to continue to modify or enhance our protective measures or to investigate and remediate any vulnerability to cyber incidents or intrusions. Laws and regulations governing cybersecurity, data privacy, and the unauthorized disclosure of confidential or protected information pose increasingly complex compliance challenges, and failure to comply with these laws could result in penalties and legal liability. Our insurance coverage for cyberattacks may not be sufficient to cover all the losses we may experience as a result of such cyberattacks.</t>
        </is>
      </c>
    </row>
    <row r="11">
      <c r="A11" s="4" t="inlineStr">
        <is>
          <t>Cybersecurity Risk Board Committee or Subcommittee Responsible for Oversight [Text Block]</t>
        </is>
      </c>
      <c r="B11" s="4" t="inlineStr">
        <is>
          <t>Our internal cybersecurity governance program is led by Mammoth’s Director of Information Technology, with support from the internal information technology department, who reports to our Chief Financial Officer. Our Director of Information Technology has over seven years of technological leadership experience along with an extensive background in computer support and application support. The Director of Information Technology and her team are responsible for leading cybersecurity strategy, policy, standards, architecture, and processes within our organization. In addition, our cybersecurity incident response team is responsible for responding to cybersecurity incidents. This team continuously identifies potential cyber vulnerabilities and opportunities for improvement, including yearly security training for all employees. This team also continuously evaluates and implements technological enhancements as part of our cybersecurity systems. Progress and developments in our cybersecurity governance program are regularly communicated to our executive team. Our board of directors, as part of its oversight process, receives quarterly updates on the status of our cybersecurity governance program, including as related to new or developing initiatives and any security incidents that have occurred.</t>
        </is>
      </c>
    </row>
    <row r="12">
      <c r="A12" s="4" t="inlineStr">
        <is>
          <t>Cybersecurity Risk Process for Informing Board Committee or Subcommittee Responsible for Oversight [Text Block]</t>
        </is>
      </c>
      <c r="B12" s="4" t="inlineStr">
        <is>
          <t>The Director of Information Technology and her team are responsible for leading cybersecurity strategy, policy, standards, architecture, and processes within our organization. In addition, our cybersecurity incident response team is responsible for responding to cybersecurity incidents.</t>
        </is>
      </c>
    </row>
    <row r="13">
      <c r="A13" s="4" t="inlineStr">
        <is>
          <t>Cybersecurity Risk Role of Management [Text Block]</t>
        </is>
      </c>
      <c r="B13" s="4" t="inlineStr">
        <is>
          <t>To assess and manage cybersecurity risks impacting our industry and our business, we have implemented and invested in, and will continue to implement and invest in, controls, procedures and protections (including internal and external personnel) that are designed to protect our systems, identify and remediate vulnerabilities in our systems and related infrastructure on a regular basis and monitor and mitigate the risk of data loss and other cybersecurity threats. As part of our cybersecurity risk management program, we have a designated in-house team principally responsible for managing cybersecurity risk assessment processes, security controls and response to cybersecurity incidents or intru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ternal cybersecurity governance program is led by Mammoth’s Director of Information Technology, with support from the internal information technology department, who reports to our Chief Financial Officer.</t>
        </is>
      </c>
    </row>
    <row r="16">
      <c r="A16" s="4" t="inlineStr">
        <is>
          <t>Cybersecurity Risk Management Expertise of Management Responsible [Text Block]</t>
        </is>
      </c>
      <c r="B16" s="4" t="inlineStr">
        <is>
          <t>Our Director ofInformation Technology has over seven years of technological leadership experience along with an extensive background in computer support and application support.</t>
        </is>
      </c>
    </row>
    <row r="17">
      <c r="A17" s="4" t="inlineStr">
        <is>
          <t>Cybersecurity Risk Process for Informing Management or Committees Responsible [Text Block]</t>
        </is>
      </c>
      <c r="B17" s="4" t="inlineStr">
        <is>
          <t>The Director of Information Technology and her team are responsible for leading cybersecurity strategy, policy, standards, architecture, and processes within our organization. In addition, our cybersecurity incident response team is responsible for responding to cybersecurity incidents. This team continuously identifies potential cyber vulnerabilities and opportunities for improvement, including yearly security training for all employees. This team also continuously evaluates and implements technological enhancements as part of our cybersecurity systems. Progress and developments in our cybersecurity governance program are regularly communicated to our executive team. Our board of directors, as part of its oversight process, receives quarterly updates on the status of our cybersecurity governance program, including as related to new or developing initiatives and any security incidents that have occur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were prepared in accordance with the rules and regulations of the Securities and Exchange Commission, and reflect all adjustments, which in the opinion of management are necessary for the fair presentation of the results.</t>
        </is>
      </c>
    </row>
    <row r="5">
      <c r="A5" s="4" t="inlineStr">
        <is>
          <t>Principles of Consolidation</t>
        </is>
      </c>
      <c r="B5" s="4" t="inlineStr">
        <is>
          <t>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t>
        </is>
      </c>
    </row>
    <row r="6">
      <c r="A6" s="4" t="inlineStr">
        <is>
          <t>Variable Interest Entities</t>
        </is>
      </c>
      <c r="B6" s="4" t="inlineStr">
        <is>
          <t>Variable Interest Entities</t>
        </is>
      </c>
    </row>
    <row r="7">
      <c r="A7" s="4" t="inlineStr">
        <is>
          <t>Use of Estimates</t>
        </is>
      </c>
      <c r="B7" s="4" t="inlineStr">
        <is>
          <t xml:space="preserve">Use of Estimates </t>
        </is>
      </c>
    </row>
    <row r="8">
      <c r="A8" s="4" t="inlineStr">
        <is>
          <t>Reclassifications</t>
        </is>
      </c>
      <c r="B8" s="4" t="inlineStr">
        <is>
          <t>Reclassifications Certain reclassifications have been made to prior period amounts to conform to the current period financial statement presentation. Previously, the Company included Bison Drilling and Panther in its drilling reportable segment. The Company now presents Bison Drilling and Panther in the “All Other” reconciling column. On December 13, 2024, Anaconda Rentals, Aquahawk, Barracuda, Bison Sand, IFX, Ivory Freight, Coil Tubing, Redback Energy, Pumpdown, Stingray Cementing and WTL were merged into Orca. Prior to 2024, Aquahawk, Bison Sand and Pumpdown were included in the Company’s well completion segment and Barracuda was included in the Company’s natural sand proppant services segment. Due to the merger of these entities into Orca, the results for Aquahawk, Bison Sand, Pumpdown and Barracuda are now included in the reconciling column titled “All Other”. The results for the years ended December 31, 2023 and 2022 have been retroactively adjusted to reflect these changes. There was no impact on previously reported total assets, total liabilities, net income (loss) or equity for the periods presented.</t>
        </is>
      </c>
    </row>
    <row r="9">
      <c r="A9" s="4" t="inlineStr">
        <is>
          <t>Cash, Cash Equivalents and Restricted Cash</t>
        </is>
      </c>
      <c r="B9" s="4" t="inlineStr">
        <is>
          <t xml:space="preserve">Cash, Cash Equivalents and Restricted Cash The following table provides a reconciliation of cash, cash equivalents, and restricted cash reported within the statement of financial position that sum to the total of the same such amounts shown in the statement of cash flows. December 31, 2024 2023 Cash and cash equivalents $ 60,967 $ 16,556 Restricted cash 21,359 7,742 Total cash, cash equivalents and restricted cash shown in the statement of cash flows $ 82,326 $ 24,298 </t>
        </is>
      </c>
    </row>
    <row r="10">
      <c r="A10" s="4" t="inlineStr">
        <is>
          <t>Accounts Receivable</t>
        </is>
      </c>
      <c r="B10" s="4" t="inlineStr">
        <is>
          <t>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due date, which generally ranges from 30 to 60 days following the invoice date, and credit privileges may be revoked if balances remain unpaid. Interest on delinquent trade accounts receivable is recognized in “other (expense) income, net” in the consolidated statement of comprehensive loss when chargeable and collectability is reasonably assured.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t>
        </is>
      </c>
    </row>
    <row r="11">
      <c r="A11" s="4" t="inlineStr">
        <is>
          <t>Inventory</t>
        </is>
      </c>
      <c r="B11" s="4" t="inlineStr">
        <is>
          <t>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t>
        </is>
      </c>
    </row>
    <row r="12">
      <c r="A12" s="4" t="inlineStr">
        <is>
          <t>Prepaid Expenses</t>
        </is>
      </c>
      <c r="B12" s="4" t="inlineStr">
        <is>
          <t>Prepaid Expenses Prepaid expenses primarily consist of insurance costs and lease expense. These costs are expensed over the periods that they benefit.</t>
        </is>
      </c>
    </row>
    <row r="13">
      <c r="A13" s="4" t="inlineStr">
        <is>
          <t>Other Current Assets</t>
        </is>
      </c>
      <c r="B13" s="4" t="inlineStr">
        <is>
          <t>Other Current Assets Other current assets primarily consists of financed insurance premiums related to our insurance policies. These costs are expensed over the terms of the policies.</t>
        </is>
      </c>
    </row>
    <row r="14">
      <c r="A14" s="4" t="inlineStr">
        <is>
          <t>Property and Equipment</t>
        </is>
      </c>
      <c r="B14" s="4" t="inlineStr">
        <is>
          <t xml:space="preserve">Property and Equipment </t>
        </is>
      </c>
    </row>
    <row r="15">
      <c r="A15" s="4" t="inlineStr">
        <is>
          <t>Sand Reserves</t>
        </is>
      </c>
      <c r="B15" s="4" t="inlineStr">
        <is>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is>
      </c>
    </row>
    <row r="16">
      <c r="A16" s="4" t="inlineStr">
        <is>
          <t>Impairment of Long-Lived Assets</t>
        </is>
      </c>
      <c r="B16" s="4" t="inlineStr">
        <is>
          <t>Impairment of Long-Lived Assets The Company reviews long-lived assets for recoverability in accordance with the provisions of Financial Accounting Standards Board (“FASB”) Accounting Standard Codification (“ASC”) 360, Impairment or Disposal of Long-Lived Assets</t>
        </is>
      </c>
    </row>
    <row r="17">
      <c r="A17" s="4" t="inlineStr">
        <is>
          <t>Goodwill</t>
        </is>
      </c>
      <c r="B17" s="4" t="inlineStr">
        <is>
          <t>Goodwill</t>
        </is>
      </c>
    </row>
    <row r="18">
      <c r="A18" s="4" t="inlineStr">
        <is>
          <t>Other Non-Current Assets</t>
        </is>
      </c>
      <c r="B18" s="4" t="inlineStr">
        <is>
          <t>Other Non-Current Assets</t>
        </is>
      </c>
    </row>
    <row r="19">
      <c r="A19" s="4" t="inlineStr">
        <is>
          <t>Asset Retirement Obligations</t>
        </is>
      </c>
      <c r="B19" s="4" t="inlineStr">
        <is>
          <t>Asset Retirement Obligations</t>
        </is>
      </c>
    </row>
    <row r="20">
      <c r="A20" s="4" t="inlineStr">
        <is>
          <t>Amortizable Intangible Assets</t>
        </is>
      </c>
      <c r="B20" s="4" t="inlineStr">
        <is>
          <t xml:space="preserve">Amortizable Intangible Assets </t>
        </is>
      </c>
    </row>
    <row r="21">
      <c r="A21" s="4" t="inlineStr">
        <is>
          <t>Fair Value of Financial Instruments</t>
        </is>
      </c>
      <c r="B21" s="4" t="inlineStr">
        <is>
          <t>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as defined herein. To estimate the fair value of the liability, the Company used inputs that are not observable in the market (Level 3) based on an income approach. The Company used the contractual settlement amount, imputed interest rate and expected timing of cash flows to estimate the liability as of December 31, 2023 using the discounted cash flow model. See Notes 10 and 20. The carrying amount of cash and cash equivalents, restricted cash, trade receivables, trade payables and receivables and payables from related parties approximates fair value because of the short-term nature of the instruments. The fair value of debt approximates it s carrying value because the cost of borrowing fluctuates based upon market conditions.</t>
        </is>
      </c>
    </row>
    <row r="22">
      <c r="A22" s="4" t="inlineStr">
        <is>
          <t>Revenue Recognition</t>
        </is>
      </c>
      <c r="B22" s="4" t="inlineStr">
        <is>
          <t>Revenue Recognition The Company’s primary revenue streams include well completion services, infrastructure services, natural sand proppant services and other services, which includes directional drilling, aviation, equipment rentals, remote accommodations and equipment manufacturing. See Note 21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FASB ASC 606, Revenue from Contracts with Customers ,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4, the Company had deferred revenue totaling $1.6 million related to shortfall payments. The Company did not have any deferred revenue related to shortfall payments at December 31, 2023.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4, 2023 and 2022, the Company recognized revenue totaling $4.5 million, $2.0 million and $3.1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directional drilling services, aviation services, equipment rentals, crude oil hauling,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23">
      <c r="A23" s="4" t="inlineStr">
        <is>
          <t>Loss per Share</t>
        </is>
      </c>
      <c r="B23" s="4" t="inlineStr">
        <is>
          <t>Loss per Share Loss per share is computed by dividing net loss by the weighted average number of outstanding shares. See Note 16.</t>
        </is>
      </c>
    </row>
    <row r="24">
      <c r="A24" s="4" t="inlineStr">
        <is>
          <t>Equity-based and Stock-based Compensation</t>
        </is>
      </c>
      <c r="B24" s="4" t="inlineStr">
        <is>
          <t>Equity-based Compensation The Company measures equity-based payments at fair value on the date of grant and expenses the value of these equity-based payments in compensation expense over the applicable vesting periods. See Note 17. Stock-based Compensation</t>
        </is>
      </c>
    </row>
    <row r="25">
      <c r="A25" s="4" t="inlineStr">
        <is>
          <t>Income Taxes</t>
        </is>
      </c>
      <c r="B25" s="4" t="inlineStr">
        <is>
          <t xml:space="preserve">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
        </is>
      </c>
    </row>
    <row r="26">
      <c r="A26" s="4" t="inlineStr">
        <is>
          <t>Litigation and Contingencies</t>
        </is>
      </c>
      <c r="B26"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See Note 20.</t>
        </is>
      </c>
    </row>
    <row r="27">
      <c r="A27" s="4" t="inlineStr">
        <is>
          <t>Foreign Currency Translation</t>
        </is>
      </c>
      <c r="B27" s="4" t="inlineStr">
        <is>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is>
      </c>
    </row>
    <row r="28">
      <c r="A28" s="4" t="inlineStr">
        <is>
          <t>Environmental Matters</t>
        </is>
      </c>
      <c r="B28" s="4" t="inlineStr">
        <is>
          <t xml:space="preserve">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
        </is>
      </c>
    </row>
    <row r="29">
      <c r="A29" s="4" t="inlineStr">
        <is>
          <t>Other Comprehensive Loss</t>
        </is>
      </c>
      <c r="B29" s="4" t="inlineStr">
        <is>
          <t>Othe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is>
      </c>
    </row>
    <row r="30">
      <c r="A30" s="4" t="inlineStr">
        <is>
          <t>Concentrations of Credit Risk and Significant Customers</t>
        </is>
      </c>
      <c r="B30" s="4" t="inlineStr">
        <is>
          <t>Concentrations of Credit Risk and Significant Customers</t>
        </is>
      </c>
    </row>
    <row r="31">
      <c r="A31" s="4" t="inlineStr">
        <is>
          <t>New Accounting Pronouncements</t>
        </is>
      </c>
      <c r="B31" s="4" t="inlineStr">
        <is>
          <t>New Accounting Pronouncements In November 2023, the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The Company adopted this standard on December 31, 2024.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evaluating the impact that adoption of ASU 2023-09 will have on it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statement of financial position that sum to the total of the same such amounts shown in the statement of cash flows. December 31, 2024 2023 Cash and cash equivalents $ 60,967 $ 16,556 Restricted cash 21,359 7,742 Total cash, cash equivalents and restricted cash shown in the statement of cash flows $ 82,326 $ 24,298 </t>
        </is>
      </c>
    </row>
    <row r="5">
      <c r="A5" s="4" t="inlineStr">
        <is>
          <t>Schedule of Restricted Cash</t>
        </is>
      </c>
      <c r="B5" s="4" t="inlineStr">
        <is>
          <t xml:space="preserve">The following table provides a reconciliation of cash, cash equivalents, and restricted cash reported within the statement of financial position that sum to the total of the same such amounts shown in the statement of cash flows. December 31, 2024 2023 Cash and cash equivalents $ 60,967 $ 16,556 Restricted cash 21,359 7,742 Total cash, cash equivalents and restricted cash shown in the statement of cash flows $ 82,326 $ 24,298 </t>
        </is>
      </c>
    </row>
    <row r="6">
      <c r="A6" s="4" t="inlineStr">
        <is>
          <t>Schedule of Allowance for Expected Credit Losses</t>
        </is>
      </c>
      <c r="B6" s="4" t="inlineStr">
        <is>
          <t xml:space="preserve">Following is a roll forward of the allowance for expected credit losses for the years ended December 31, 2024, 2023 and 2022 (in thousands): Balance, January 1, 2022 $ 18,085 Change in provision for expected credit losses 3,550 Recoveries of receivables previously charged to credit loss expense (161) Write-offs charged against the provision (17,887) Balance, December 31, 2022 3,587 Change in provision for expected credit losses 47 Recoveries of receivables previously charged to credit loss expense (638) Write-offs charged against the provision (2,831) Balance, December 31, 2023 165 Change in provision for expected credit losses 171,539 Recoveries of receivables previously charged to credit loss expense (22) Write-offs charged against the provision (283) Balance, December 31, 2024 $ 171,399 </t>
        </is>
      </c>
    </row>
    <row r="7">
      <c r="A7" s="4" t="inlineStr">
        <is>
          <t>Schedule of Asset Retirement Obligations</t>
        </is>
      </c>
      <c r="B7" s="4" t="inlineStr">
        <is>
          <t xml:space="preserve">Following is a roll forward of the Company’s asset retirement obligations for the years ended December 31, 2024 and 2023 (in thousands): December 31, 2024 2023 Balance as of beginning of period $ 4,140 $ 3,981 Additions and revisions of prior estimates — — Accretion expense 161 141 Foreign currency translation adjustment (67) 18 Asset retirement obligation as of end of period $ 4,234 $ 4,140 </t>
        </is>
      </c>
    </row>
    <row r="8">
      <c r="A8" s="4" t="inlineStr">
        <is>
          <t>Schedule of Concentration of Credit Risk and Significant Customers</t>
        </is>
      </c>
      <c r="B8" s="4" t="inlineStr">
        <is>
          <t>Following is a summary of our significant customers based on accounts receivable balances at December 31, 2024 and 2023 and revenues derived for the years ended December 31, 2024, 2023 and 2022: REVENUES ACCOUNTS RECEIVABLE Years Ended December 31, At December 31, 2024 2023 2022 2024 2023 Customer A (a) 6 % 3 % 5 % 11 % 1 % Customer B (b) — % 9 % 10 % — % — % Customer C (c) — % — % — % 25 % 90 % a. Customer A is a third-party customer. Revenues and the related accounts receivable balances earned from Customer A were derived from the Company’s well completion services segment. b. Customer B is a third-party customer. Revenues and the related accounts receivable balances earned from Customer B were derived from the Company’s well completion services segment. c. Customer C is a third-party customer. Revenues and the related accounts receivable balances earned from Customer C were derived from the Company’s infrastructure services segment. Accounts receivable for Customer C also includes receivables due for interest charged on delinquent accounts receiv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in thousands): Balance, January 1, 2022 $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530 Balance, December 31, 2023 663 Deduction for recognition of revenue (58) Deduction for rebate credit recognized (506) Increase for deferral of shortfall payments 1,595 Increase for deferral of customer prepayments 643 Balance, December 31, 2024 $ 2,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December 31, 2024 2023 Supplies $ 8,593 $ 6,757 Raw materials 1,297 872 Work in process 4,199 3,955 Finished goods 1,030 1,069 Total inventory $ 15,119 $ 12,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include the following (in thousands): December 31, Useful Life 2024 2023 Pressure pumping equipment 3-5 years $ 261,881 $ 251,111 Drilling rigs and related equipment 3-15 years 97,021 97,207 Machinery and equipment 7-20 years 164,540 155,921 Buildings (a) 15-39 years 36,296 40,869 Vehicles, trucks and trailers 5-10 years 84,226 92,257 Coil tubing equipment 4-10 years 873 6,954 Land N/A 12,349 12,393 Land improvements 15 years or life of lease 9,882 10,066 Rail improvements 10-20 years 13,445 13,793 Other property and equipment (a) 3-12 years 15,010 15,171 695,523 695,742 Deposits on equipment and equipment in process of assembly (b) 8,921 8,670 704,444 704,412 Less: accumulated depreciation (c) 589,362 590,507 Total property, plant and equipment, net $ 115,082 $ 113,905 a. Included in Other property and equipment are costs of $3.1 million at each of December 31, 2024 and 2023, respectively,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t>
        </is>
      </c>
    </row>
    <row r="5">
      <c r="A5" s="4" t="inlineStr">
        <is>
          <t>Schedule of Depreciation, Depletion, Accretion and Amortization Expense</t>
        </is>
      </c>
      <c r="B5" s="4" t="inlineStr">
        <is>
          <t xml:space="preserve">A summary of depreciation, depletion, amortization and accretion expense is shown below (in thousands): Years Ended December 31, 2024 2023 2022 Depreciation expense $ 22,959 $ 40,891 $ 60,545 Accretion and depletion expense 1,416 3,443 2,947 Amortization expense 704 776 779 Depreciation, depletion, amortization and accretion $ 25,079 $ 45,110 $ 64,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Changes in the net carrying amount of goodwill by reporting segment (see Note 21) for the years ended December 31, 2024 and 2023 are presented below (in thousands): Well Completion Other Total Balance as of January 1, 2023 Goodwill $ 86,043 $ 14,830 $ 100,873 Accumulated impairment losses (76,829) (12,327) (89,156) 9,214 2,503 11,717 Acquisitions — — — Impairment losses (a) — (1,810) (1,810) Dispositions — (693) (693) Balance as of December 31, 2023 Goodwill 86,043 14,137 100,180 Accumulated impairment losses (76,829) (14,137) (90,966) 9,214 — 9,214 Acquisitions — — — Impairment losses — — — Dispositions — — — Balance as of December 31, 2024 Goodwill 86,043 14,137 100,180 Accumulated impairment losses (76,829) (14,137) (90,966) $ 9,214 $ — $ 9,214 a.</t>
        </is>
      </c>
    </row>
    <row r="5">
      <c r="A5" s="4" t="inlineStr">
        <is>
          <t>Schedule of Definite Lived Intangible Assets</t>
        </is>
      </c>
      <c r="B5" s="4" t="inlineStr">
        <is>
          <t xml:space="preserve">The Company had the following definite lived intangible assets recorded as of the dates presented below (in thousands): December 31, 2024 2023 Trade names 7,730 7,730 Less: accumulated amortization - trade names (7,521) (6,817) Intangible assets, net $ 209 $ 913 </t>
        </is>
      </c>
    </row>
    <row r="6">
      <c r="A6" s="4" t="inlineStr">
        <is>
          <t>Schedule of Aggregated Expected Amortization Expense</t>
        </is>
      </c>
      <c r="B6" s="4" t="inlineStr">
        <is>
          <t xml:space="preserve">Aggregated expected amortization expense for the future periods is expected to be as follows (in thousands): Year ended December 31: Amount 2025 $ 85 2026 85 2027 39 $ 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48127369</v>
      </c>
      <c r="C5" s="6" t="n">
        <v>47941652</v>
      </c>
    </row>
    <row r="6">
      <c r="A6" s="4" t="inlineStr">
        <is>
          <t>Common stock, shares, outstanding (in shares)</t>
        </is>
      </c>
      <c r="B6" s="6" t="n">
        <v>48127369</v>
      </c>
      <c r="C6" s="6" t="n">
        <v>47941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 and Other Current Liabilities and Other Long-term Liabilities</t>
        </is>
      </c>
      <c r="B4" s="4" t="inlineStr">
        <is>
          <t>Accrued expense and other current liabilities and Other long-term liabilities included the following (in thousands): December 31, 2024 2023 Accrued Expenses and Other Current Liabilities State and local taxes payable $ 12,776 $ 13,111 Financed insurance premiums (a) 8,409 9,807 Sale-leaseback liability (b) 3,203 4,754 Accrued compensation and benefits 2,542 5,558 Deferred revenue 2,337 663 Financing leases 2,068 1,702 Insurance reserves 1,507 1,277 Financing arrangement, net (c) — 48,943 Other 1,098 2,139 Total accrued expenses and other current liabilities $ 33,940 $ 87,954 Other Long-Term Liabilities Financing leases $ 6,521 $ 2,138 Sale-leaseback liability (b) — 2,555 Other 138 22 Total other long-term liabilities $ 6,659 $ 4,715 a. Financed insurance premiums are due in monthly installments, are unsecured and mature within the twelve-month period following the close of the year. As of December 31, 2024, the applicable interest rate associated with financed insurance premiums was 6.49%. As of December 31, 2023, the applicable interest rates associated with financed insurance premiums ranged from 6.60% to 7.05%. b.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agreed to lease back the assets at a monthly rental rate of $0.1 million. On December 30, 2023, this lease was extended 12 months.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which caused it to fail true sale treatment. As a result, the Company recorded liabilities for the proceeds received and will continue to depreciate the assets. The Company has imputed an interest rate so that the carrying amount of the financial liabilities will be the expected repurchase price at the end of the lease terms. During the year ended December 31, 2024, the Company changed its estimate of the purchase price at the end of the leases, resulting in a charge to interest expense and financing charges, net of $9.9 million. During the fourth quarter of 2024, the Company purchased the assets under the June 1, 2021 and June 1, 2022 agreements for an aggregate purchase price of $10.9 million. c.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See Note 20 for additional information regarding this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included the following (in thousands): December 31, 2024 2023 Revolving credit facility — — Term credit facility, including interest paid-in-kind — 45,000 Unamortized debt issuance costs and discount — (2,191) Total debt — 42,809 Less: current portion — — Total long-term debt $ — $ 42,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Selling, General and Administrative Expense</t>
        </is>
      </c>
      <c r="B4" s="4" t="inlineStr">
        <is>
          <t>Selling, general and administrative (“SG&amp;A”) expense includes of the following (in thousands): Years Ended December 31, 2024 2023 2022 Cash expenses: Compensation and benefits $ 14,448 $ 15,563 $ 13,729 Professional services 12,298 13,448 13,501 Other (a) 7,146 7,693 8,012 Total cash SG&amp;A expense 33,892 36,704 35,242 Non-cash expenses: Change in provision for expected credit losses (b) 90,054 (591) 3,389 Stock based compensation 875 1,345 923 Total non-cash SG&amp;A expense 90,929 754 4,312 Total SG&amp;A expense $ 124,821 $ 37,458 $ 39,554 a. Includes travel-related costs, information technology expenses, rent, utilities and other general and administrative-related costs. b. Included in the year ended December 31, 2024 amount is a charge of $89.2 million related to Cobra’s Settlement Agreement with PREPA. See Note 2. Summary of Significant Accounting Policies—Accounts Receivable and —Concentrations of Credit Risk and Significant Customers and Note 20. Commitments and Contingencies—Litigation included elsewhere in this report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income tax (benefit) provision attributable to the Company for the year ended December 31, 2024, 2023 and 2022, respectively, are as follows (in thousands): Year Ended December 31, 2024 2023 2022 U.S. current income tax expense $ 474 $ 715 $ 61 U.S. deferred income tax expense (benefit) 2,500 — (207) Foreign current income tax (benefit) expense (15,913) 13,269 5,846 Foreign deferred income tax expense (benefit) 1,735 (1,687) 7,907 Total $ (11,204) $ 12,297 $ 13,607 </t>
        </is>
      </c>
    </row>
    <row r="5">
      <c r="A5" s="4" t="inlineStr">
        <is>
          <t>Schedule of Effective Income Tax Rate Reconciliation</t>
        </is>
      </c>
      <c r="B5" s="4" t="inlineStr">
        <is>
          <t xml:space="preserve">A reconciliation of the statutory federal income tax amount to the recorded expense is as follows (in thousands): Year Ended December 31, 2024 2023 2022 (Loss) income before income taxes $ (218,530) $ 9,134 $ 12,988 Statutory income tax rate 21 % 21 % 21 % Expected income tax (benefit) expense (45,891) 1,918 2,727 Interest and penalties 3,493 2,269 1,677 Foreign income tax rate differential (28,291) 3,416 4,311 Foreign (loss) earnings not in reported income (35,996) 5,188 1,565 Foreign tax credits (166) (11,193) (3,646) Withholding taxes (19,899) 1,340 1,677 Other permanent differences 1,007 1,011 322 State tax benefit (5,983) 227 (1,129) Return to provision (27) (11) (116) Change in valuation allowance 120,549 8,132 6,219 Total $ (11,204) $ 12,297 $ 13,607 </t>
        </is>
      </c>
    </row>
    <row r="6">
      <c r="A6" s="4" t="inlineStr">
        <is>
          <t>Schedule of Deferred Tax Assets and Liabilities</t>
        </is>
      </c>
      <c r="B6" s="4" t="inlineStr">
        <is>
          <t xml:space="preserve">Deferred tax liabilities attributable to the Company consisted of the following (in thousands): Year Ended December 31, 2024 2023 Deferred tax assets: Section 163(j) interest limitation $ 5,090 $ — Lease asset 3,660 3,249 Intangible assets 1,050 997 Accrued liabilities 3,605 3,712 Net operating loss carryover 114,506 4,334 Foreign tax credits 76,570 96,303 Other 1,442 1,315 Valuation allowance (187,087) (86,432) Deferred tax assets 18,836 23,478 Deferred tax liabilities: Property and equipment $ (14,140) $ (14,708) Lease liability (3,583) (3,160) Prepaid expenses (2,306) (2,586) Other (1,828) (1,808) Deferred tax liabilities (21,857) (22,262) Net deferred tax (liability) asset $ (3,021) $ 1,216 Reflected in accompanying balance sheet as: Deferred income tax asset $ — $ 1,844 Deferred income tax liability (3,021) (628) Total $ (3,021) $ 1,2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years ended December 31, 2024 and 2023 (in thousands): Year Ended December 31, 2024 2023 Operating lease expense $ 6,576 $ 7,510 Short-term lease expense 191 515 Finance lease expense: Amortization of right-of-use assets 1,767 2,059 Interest on lease liabilities 381 191 Total lease expense $ 8,915 $ 10,275 Other supplemental information related to leases for the years ended December 31, 2024 and 2023 is as follows (in thousands): Year Ended December 31, 2024 2023 Cash paid for amounts included in the measurement of lease liabilities: Operating cash flows from operating leases $ 6,521 $ 7,438 Operating cash flows from finance leases 381 191 Financing cash flows from finance leases 1,858 3,716 Right-of-use assets obtained in exchange for lease obligations: Operating leases $ 2,918 $ 5,681 Finance leases 6,896 1,417 Year Ended December 31, 2024 2023 Weighted-average remaining lease term: Operating leases 3.1 years 2.5 years Finance leases 3.8 years 2.2 years Weighted-average discount rate: Operating leases 9.5 % 8.7 % Finance leases 9.0 % 6.3 %</t>
        </is>
      </c>
    </row>
    <row r="5">
      <c r="A5" s="4" t="inlineStr">
        <is>
          <t>Schedule of Supplemental Balance Sheet Information</t>
        </is>
      </c>
      <c r="B5" s="4" t="inlineStr">
        <is>
          <t xml:space="preserve">Supplemental balance sheet information related to leases as of December 31, 2024 and 2023 is as follows (in thousands): Year Ended December 31, 2024 2023 Operating leases: Operating lease right-of-use assets $ 6,417 $ 9,551 Current operating lease liability 3,450 5,771 Long-term operating lease liability 2,792 3,534 Finance leases: Property and equipment, net $ 8,731 $ 3,966 Accrued expenses and other current liabilities 2,068 1,702 Other liabilities 6,521 2,138 </t>
        </is>
      </c>
    </row>
    <row r="6">
      <c r="A6" s="4" t="inlineStr">
        <is>
          <t>Schedule of Finance Lease Liabilities</t>
        </is>
      </c>
      <c r="B6" s="4" t="inlineStr">
        <is>
          <t xml:space="preserve">Maturities of lease liabilities as of December 31, 2024 are as follows (in thousands): Operating Leases Finance Leases 2025 $ 3,846 $ 2,729 2026 1,590 3,014 2027 697 2,003 2028 446 953 2029 281 953 Thereafter 453 685 Total lease payments 7,313 10,337 Less: Present value discount 1,071 1,748 Present value of lease payments $ 6,242 $ 8,589 </t>
        </is>
      </c>
    </row>
    <row r="7">
      <c r="A7" s="4" t="inlineStr">
        <is>
          <t>Schedule of Operating Lease Liabilities</t>
        </is>
      </c>
      <c r="B7" s="4" t="inlineStr">
        <is>
          <t xml:space="preserve">Maturities of lease liabilities as of December 31, 2024 are as follows (in thousands): Operating Leases Finance Leases 2025 $ 3,846 $ 2,729 2026 1,590 3,014 2027 697 2,003 2028 446 953 2029 281 953 Thereafter 453 685 Total lease payments 7,313 10,337 Less: Present value discount 1,071 1,748 Present value of lease payments $ 6,242 $ 8,5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Year Ended December 31, 2024 2023 2022 (in thousands, except per share data) Basic loss per share: Allocation of earnings: Net loss $ (207,326) $ (3,163) $ (619) Weighted average common shares outstanding 48,065 47,777 47,175 Basic loss per share $ (4.31) $ (0.07) $ (0.01) Diluted loss per share: Allocation of earnings: Net loss $ (207,326) $ (3,163) $ (619) Weighted average common shares, including dilutive effect (a) 48,065 47,777 47,175 Diluted loss per share $ (4.31) $ (0.07) $ (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status and changes of the unvested shares of restricted stock is presented below. Number of Unvested Restricted Shares Weighted Average Grant-Date Fair Value Unvested shares as of January 1, 2022 1,128,205 $ 1.27 Granted 228,310 2.19 Vested (628,205) 1.54 Forfeited — — Unvested restricted stock units as of December 31, 2022 728,310 1.32 Granted 369,050 5.17 Vested (794,977) 1.69 Forfeited — — Unvested restricted stock units as of December 31, 2023 302,383 5.06 Granted 139,280 3.59 Vested (185,717) 4.71 Forfeited — — Unvested restricted stock units as of December 31, 2024 255,946 4.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porting Segment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Year Ended December 31, 2024 Well Completion Infrastructure Sand All Other Eliminations Total Revenue from external customers $ 33,622 $ 110,383 $ 19,026 $ 24,901 $ — $ 187,932 Intersegment revenues 393 — 31 6,548 (6,972) — Total revenue 34,015 110,383 19,057 31,449 (6,972) 187,932 Cost of revenue, exclusive of depreciation, depletion, amortization and accretion 38,005 92,081 17,790 22,875 — 170,751 Intersegment cost of revenues 756 51 — 6,165 (6,972) — Total cost of revenue 38,761 92,132 17,790 29,040 (6,972) 170,751 Selling, general and administrative, exclusive of stock based compensation 4,389 111,068 4,195 4,294 — 123,946 Interest on trade accounts receivable — (60,686) — — — (60,686) Adjusted EBITDA (9,135) (153,503) (2,928) (1,885) — (167,451) Reconciliation of net (loss) income to Adjusted EBITDA: Net (loss) income (21,886) (166,089) (8,496) (10,855) — (207,326) Depreciation, depletion, amortization and accretion 10,889 2,774 5,228 6,188 — 25,079 Losses (gains) on disposal of assets, net 52 (1,304) 1 (2,763) — (4,014) Stock based compensation 180 462 145 88 — 875 Interest expense and financing charges, net 1,628 21,590 186 1,800 — 25,204 Other expense, net 2 64,535 8 76 — 64,621 (Benefit) provision for income taxes — (14,785) — 3,581 — (11,204) Interest on trade accounts receivable — (60,686) — — — (60,686) Adjusted EBITDA (9,135) (153,503) (2,928) (1,885) — (167,451) Total expenditures for property, plant and equipment $ 12,730 $ 2,815 $ — $ 913 $ 607 $ 17,065 As of December 31, 2024: Total assets $ 61,728 $ 150,531 $ 118,855 $ (97,525) $ 150,442 $ 384,031 Year Ended December 31, 2023 Well Completion Infrastructure Sand All Other Eliminations Total Revenue from external customers $ 126,932 $ 110,537 $ 39,106 $ 32,917 $ — $ 309,492 Intersegment revenue 440 — 25 2,029 (2,494) — Total revenue 127,372 110,537 39,131 34,946 (2,494) 309,492 Cost of revenue, exclusive of depreciation, depletion, amortization and accretion 103,880 90,478 25,666 27,816 — 247,840 Intersegment cost of revenues 1,182 149 — 1,163 (2,494) — Total cost of revenue 105,062 90,627 25,666 28,979 (2,494) 247,840 Selling, general and administrative, exclusive of stock based compensation 6,371 21,540 3,432 4,770 — 36,113 Interest on trade accounts receivable — 45,440 — — — 45,440 Adjusted EBITDA 15,939 43,810 10,033 1,197 — 70,979 Reconciliation of net (loss) income to Adjusted EBITDA: Net (loss) income (2,043) 8,237 1,824 (11,181) — (3,163) Depreciation, depletion, amortization and accretion 15,374 8,390 7,737 13,609 — 45,110 Gains on disposal of assets, net (2,023) (510) (13) (3,495) — (6,041) Impairment of goodwill — — — 1,810 — 1,810 Stock based compensation 496 538 186 125 — 1,345 Interest expense and financing charges, net 4,133 9,753 317 1,993 — 16,196 Other expense (income), net 2 (39,252) (18) (2,747) — (42,015) Provision for income taxes — 11,214 — 1,083 — 12,297 Interest on trade accounts receivable — 45,440 — — — 45,440 Adjusted EBITDA 15,939 43,810 10,033 1,197 — 70,979 Total expenditures for property, plant and equipment $ 17,921 $ 716 $ 223 $ 432 $ 103 $ 19,395 As of December 31, 2023: Total assets $ 49,926 $ 462,429 $ 121,201 $ (40,156) $ 105,079 $ 698,479 Year Ended December 31, 2022 Well Completion Infrastructure Sand All Other Eliminations Total Revenue from external customers $ 165,645 $ 111,452 $ 48,916 $ 36,073 $ — $ 362,086 Intersegment revenues 596 — 2,475 2,057 (5,128) — Total revenue 166,241 111,452 51,391 38,130 (5,128) 362,086 Cost of revenue, exclusive of depreciation, depletion, amortization and accretion 120,562 91,577 35,985 30,463 — 278,587 Intersegment cost of revenues 3,882 72 — 1,174 (5,128) — Total cost of revenue 124,444 91,649 35,985 31,637 (5,128) 278,587 Selling, general and administrative, exclusive of stock based compensation 7,765 18,798 6,988 5,080 — 38,631 Interest on trade accounts receivable — 41,276 — — — 41,276 Adjusted EBITDA 34,032 42,281 8,418 1,413 — 86,144 Reconciliation of net income (loss) to Adjusted EBITDA: Net income (loss) 12,870 4,933 (886) (17,536) — (619) Depreciation, depletion, amortization and accretion 20,129 16,171 8,714 19,257 — 64,271 Gains on disposal of assets, net (618) (795) (89) (2,406) — (3,908) Stock based compensation 369 349 118 87 — 923 Interest expense and financing charges, net 1,625 7,390 575 1,916 — 11,506 Other income, net (343) (40,470) (14) (85) — (40,912) Provision for income taxes — 13,427 — 180 — 13,607 Interest on trade accounts receivable — 41,276 — — — 41,276 Adjusted EBITDA 34,032 42,281 8,418 1,413 — 86,144 Total expenditures for property, plant and equipment $ 11,421 $ 885 $ 88 $ 496 $ (153) $ 12,737 As of December 31, 2022: Total assets $ 79,022 $ 450,841 $ 129,566 $ 14,813 $ 50,436 $ 724,678 </t>
        </is>
      </c>
    </row>
    <row r="5">
      <c r="A5" s="4" t="inlineStr">
        <is>
          <t>Schedule of Revenue by Country</t>
        </is>
      </c>
      <c r="B5" s="4" t="inlineStr">
        <is>
          <t xml:space="preserve">The following table presents consolidated revenues by country based on sales destination of the products or services (in thousands): Year Ended December 31, 2024 2023 2022 United States $ 165,883 $ 287,467 $ 343,307 Canada 22,033 21,746 18,603 Other 16 279 176 Total $ 187,932 $ 309,492 $ 362,086 </t>
        </is>
      </c>
    </row>
    <row r="6">
      <c r="A6" s="4" t="inlineStr">
        <is>
          <t>Schedule of Long-lived Assets by Country</t>
        </is>
      </c>
      <c r="B6" s="4" t="inlineStr">
        <is>
          <t xml:space="preserve">The following table presents long-lived assets, excluding deferred income tax assets, by country (in thousands): Year Ended December 31, 2024 2023 2022 United States $ 187,895 $ 189,697 $ 217,101 Canada 7,549 10,013 10,885 Total $ 195,444 $ 199,710 $ 227,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Accounting Estimate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loss</t>
        </is>
      </c>
      <c r="B4" s="7" t="n">
        <v>-207326</v>
      </c>
      <c r="C4" s="7" t="n">
        <v>-3163</v>
      </c>
      <c r="D4" s="7" t="n">
        <v>-619</v>
      </c>
    </row>
    <row r="5">
      <c r="A5" s="4" t="inlineStr">
        <is>
          <t>Diluted loss per share (in USD per share)</t>
        </is>
      </c>
      <c r="B5" s="8" t="n">
        <v>-4.31</v>
      </c>
      <c r="C5" s="8" t="n">
        <v>-0.07000000000000001</v>
      </c>
      <c r="D5" s="8" t="n">
        <v>-0.01</v>
      </c>
    </row>
    <row r="6">
      <c r="A6" s="4" t="inlineStr">
        <is>
          <t>Net loss per share (basic) (in USD per share)</t>
        </is>
      </c>
      <c r="B6" s="8" t="n">
        <v>-4.31</v>
      </c>
      <c r="C6" s="8" t="n">
        <v>-0.07000000000000001</v>
      </c>
      <c r="D6" s="8" t="n">
        <v>-0.01</v>
      </c>
    </row>
    <row r="7">
      <c r="A7" s="4" t="inlineStr">
        <is>
          <t>Change in Accounting Method Accounted for as Change in Estim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loss</t>
        </is>
      </c>
      <c r="B9" s="7" t="n">
        <v>-9900</v>
      </c>
      <c r="C9" s="4" t="inlineStr">
        <is>
          <t xml:space="preserve"> </t>
        </is>
      </c>
      <c r="D9" s="4" t="inlineStr">
        <is>
          <t xml:space="preserve"> </t>
        </is>
      </c>
    </row>
    <row r="10">
      <c r="A10" s="4" t="inlineStr">
        <is>
          <t>Diluted loss per share (in USD per share)</t>
        </is>
      </c>
      <c r="B10" s="8" t="n">
        <v>-0.21</v>
      </c>
      <c r="C10" s="4" t="inlineStr">
        <is>
          <t xml:space="preserve"> </t>
        </is>
      </c>
      <c r="D10" s="4" t="inlineStr">
        <is>
          <t xml:space="preserve"> </t>
        </is>
      </c>
    </row>
    <row r="11">
      <c r="A11" s="4" t="inlineStr">
        <is>
          <t>Net loss per share (basic) (in USD per share)</t>
        </is>
      </c>
      <c r="B11" s="8" t="n">
        <v>-0.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Restricted Cash Narrative (Details) $ in Millions</t>
        </is>
      </c>
      <c r="B1" s="2" t="inlineStr">
        <is>
          <t>Dec. 31, 2024 CAD ($)</t>
        </is>
      </c>
    </row>
    <row r="2">
      <c r="A2" s="4" t="inlineStr">
        <is>
          <t>Canada, Dollars</t>
        </is>
      </c>
      <c r="B2" s="4" t="inlineStr">
        <is>
          <t xml:space="preserve"> </t>
        </is>
      </c>
    </row>
    <row r="3">
      <c r="A3" s="3" t="inlineStr">
        <is>
          <t>Cash and Cash Equivalents [Line Items]</t>
        </is>
      </c>
      <c r="B3" s="4" t="inlineStr">
        <is>
          <t xml:space="preserve"> </t>
        </is>
      </c>
    </row>
    <row r="4">
      <c r="A4" s="4" t="inlineStr">
        <is>
          <t>Cash</t>
        </is>
      </c>
      <c r="B4" s="7"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Gains on disposal of assets, net</t>
        </is>
      </c>
      <c r="B4" s="7" t="n">
        <v>-4014000</v>
      </c>
      <c r="C4" s="7" t="n">
        <v>-6041000</v>
      </c>
      <c r="D4" s="7" t="n">
        <v>-3908000</v>
      </c>
    </row>
    <row r="5">
      <c r="A5" s="4" t="inlineStr">
        <is>
          <t>Impairment of goodwill</t>
        </is>
      </c>
      <c r="B5" s="6" t="n">
        <v>0</v>
      </c>
      <c r="C5" s="6" t="n">
        <v>1810000</v>
      </c>
      <c r="D5" s="6" t="n">
        <v>0</v>
      </c>
    </row>
    <row r="6">
      <c r="A6" s="4" t="inlineStr">
        <is>
          <t>Total cost and expenses</t>
        </is>
      </c>
      <c r="B6" s="6" t="n">
        <v>316637000</v>
      </c>
      <c r="C6" s="6" t="n">
        <v>326177000</v>
      </c>
      <c r="D6" s="6" t="n">
        <v>378504000</v>
      </c>
    </row>
    <row r="7">
      <c r="A7" s="4" t="inlineStr">
        <is>
          <t>Operating loss</t>
        </is>
      </c>
      <c r="B7" s="6" t="n">
        <v>-128705000</v>
      </c>
      <c r="C7" s="6" t="n">
        <v>-16685000</v>
      </c>
      <c r="D7" s="6" t="n">
        <v>-16418000</v>
      </c>
    </row>
    <row r="8">
      <c r="A8" s="3" t="inlineStr">
        <is>
          <t>REVENUE</t>
        </is>
      </c>
      <c r="B8" s="4" t="inlineStr">
        <is>
          <t xml:space="preserve"> </t>
        </is>
      </c>
      <c r="C8" s="4" t="inlineStr">
        <is>
          <t xml:space="preserve"> </t>
        </is>
      </c>
      <c r="D8" s="4" t="inlineStr">
        <is>
          <t xml:space="preserve"> </t>
        </is>
      </c>
    </row>
    <row r="9">
      <c r="A9" s="4" t="inlineStr">
        <is>
          <t>Total revenue</t>
        </is>
      </c>
      <c r="B9" s="6" t="n">
        <v>187932000</v>
      </c>
      <c r="C9" s="6" t="n">
        <v>309492000</v>
      </c>
      <c r="D9" s="6" t="n">
        <v>362086000</v>
      </c>
    </row>
    <row r="10">
      <c r="A10" s="3" t="inlineStr">
        <is>
          <t>COST AND EXPENSES</t>
        </is>
      </c>
      <c r="B10" s="4" t="inlineStr">
        <is>
          <t xml:space="preserve"> </t>
        </is>
      </c>
      <c r="C10" s="4" t="inlineStr">
        <is>
          <t xml:space="preserve"> </t>
        </is>
      </c>
      <c r="D10" s="4" t="inlineStr">
        <is>
          <t xml:space="preserve"> </t>
        </is>
      </c>
    </row>
    <row r="11">
      <c r="A11" s="4" t="inlineStr">
        <is>
          <t>Selling, general and administrative (Note 13)</t>
        </is>
      </c>
      <c r="B11" s="6" t="n">
        <v>124821000</v>
      </c>
      <c r="C11" s="6" t="n">
        <v>37458000</v>
      </c>
      <c r="D11" s="6" t="n">
        <v>39554000</v>
      </c>
    </row>
    <row r="12">
      <c r="A12" s="4" t="inlineStr">
        <is>
          <t>Depreciation, depletion, amortization and accretion</t>
        </is>
      </c>
      <c r="B12" s="6" t="n">
        <v>25079000</v>
      </c>
      <c r="C12" s="6" t="n">
        <v>45110000</v>
      </c>
      <c r="D12" s="6" t="n">
        <v>64271000</v>
      </c>
    </row>
    <row r="13">
      <c r="A13" s="3" t="inlineStr">
        <is>
          <t>OTHER INCOME (EXPENSE)</t>
        </is>
      </c>
      <c r="B13" s="4" t="inlineStr">
        <is>
          <t xml:space="preserve"> </t>
        </is>
      </c>
      <c r="C13" s="4" t="inlineStr">
        <is>
          <t xml:space="preserve"> </t>
        </is>
      </c>
      <c r="D13" s="4" t="inlineStr">
        <is>
          <t xml:space="preserve"> </t>
        </is>
      </c>
    </row>
    <row r="14">
      <c r="A14" s="4" t="inlineStr">
        <is>
          <t>Interest expense and financing charges, net</t>
        </is>
      </c>
      <c r="B14" s="6" t="n">
        <v>-25204000</v>
      </c>
      <c r="C14" s="6" t="n">
        <v>-16196000</v>
      </c>
      <c r="D14" s="6" t="n">
        <v>-11506000</v>
      </c>
    </row>
    <row r="15">
      <c r="A15" s="4" t="inlineStr">
        <is>
          <t>Other (expense) income, net</t>
        </is>
      </c>
      <c r="B15" s="6" t="n">
        <v>-64621000</v>
      </c>
      <c r="C15" s="6" t="n">
        <v>42015000</v>
      </c>
      <c r="D15" s="6" t="n">
        <v>40912000</v>
      </c>
    </row>
    <row r="16">
      <c r="A16" s="4" t="inlineStr">
        <is>
          <t>Total other income (expense)</t>
        </is>
      </c>
      <c r="B16" s="6" t="n">
        <v>-89825000</v>
      </c>
      <c r="C16" s="6" t="n">
        <v>25819000</v>
      </c>
      <c r="D16" s="6" t="n">
        <v>29406000</v>
      </c>
    </row>
    <row r="17">
      <c r="A17" s="4" t="inlineStr">
        <is>
          <t>Income (loss) before income taxes</t>
        </is>
      </c>
      <c r="B17" s="6" t="n">
        <v>-218530000</v>
      </c>
      <c r="C17" s="6" t="n">
        <v>9134000</v>
      </c>
      <c r="D17" s="6" t="n">
        <v>12988000</v>
      </c>
    </row>
    <row r="18">
      <c r="A18" s="4" t="inlineStr">
        <is>
          <t>Provision (benefit) for income taxes</t>
        </is>
      </c>
      <c r="B18" s="6" t="n">
        <v>-11204000</v>
      </c>
      <c r="C18" s="6" t="n">
        <v>12297000</v>
      </c>
      <c r="D18" s="6" t="n">
        <v>13607000</v>
      </c>
    </row>
    <row r="19">
      <c r="A19" s="4" t="inlineStr">
        <is>
          <t>Net loss</t>
        </is>
      </c>
      <c r="B19" s="6" t="n">
        <v>-207326000</v>
      </c>
      <c r="C19" s="6" t="n">
        <v>-3163000</v>
      </c>
      <c r="D19" s="6" t="n">
        <v>-619000</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 net of tax of $0, $0 and $0, respectively, for 2024, 2023, and 2022</t>
        </is>
      </c>
      <c r="B21" s="6" t="n">
        <v>-831000</v>
      </c>
      <c r="C21" s="6" t="n">
        <v>221000</v>
      </c>
      <c r="D21" s="6" t="n">
        <v>-910000</v>
      </c>
    </row>
    <row r="22">
      <c r="A22" s="4" t="inlineStr">
        <is>
          <t>Comprehensive loss</t>
        </is>
      </c>
      <c r="B22" s="7" t="n">
        <v>-208157000</v>
      </c>
      <c r="C22" s="7" t="n">
        <v>-2942000</v>
      </c>
      <c r="D22" s="7" t="n">
        <v>-1529000</v>
      </c>
    </row>
    <row r="23">
      <c r="A23" s="4" t="inlineStr">
        <is>
          <t>Net loss per share (basic) (in USD per share)</t>
        </is>
      </c>
      <c r="B23" s="8" t="n">
        <v>-4.31</v>
      </c>
      <c r="C23" s="8" t="n">
        <v>-0.07000000000000001</v>
      </c>
      <c r="D23" s="8" t="n">
        <v>-0.01</v>
      </c>
    </row>
    <row r="24">
      <c r="A24" s="4" t="inlineStr">
        <is>
          <t>Net loss per share (diluted) (in USD per share)</t>
        </is>
      </c>
      <c r="B24" s="8" t="n">
        <v>-4.31</v>
      </c>
      <c r="C24" s="8" t="n">
        <v>-0.07000000000000001</v>
      </c>
      <c r="D24" s="8" t="n">
        <v>-0.01</v>
      </c>
    </row>
    <row r="25">
      <c r="A25" s="4" t="inlineStr">
        <is>
          <t>Weighted average number of shares outstanding (basic) (in shares)</t>
        </is>
      </c>
      <c r="B25" s="6" t="n">
        <v>48065</v>
      </c>
      <c r="C25" s="6" t="n">
        <v>47777</v>
      </c>
      <c r="D25" s="6" t="n">
        <v>47175</v>
      </c>
    </row>
    <row r="26">
      <c r="A26" s="4" t="inlineStr">
        <is>
          <t>Weighted average number of shares outstanding (diluted) (in shares)</t>
        </is>
      </c>
      <c r="B26" s="6" t="n">
        <v>48065</v>
      </c>
      <c r="C26" s="6" t="n">
        <v>47777</v>
      </c>
      <c r="D26" s="6" t="n">
        <v>47175</v>
      </c>
    </row>
    <row r="27">
      <c r="A27" s="4" t="inlineStr">
        <is>
          <t>Nonrelated Party</t>
        </is>
      </c>
      <c r="B27" s="4" t="inlineStr">
        <is>
          <t xml:space="preserve"> </t>
        </is>
      </c>
      <c r="C27" s="4" t="inlineStr">
        <is>
          <t xml:space="preserve"> </t>
        </is>
      </c>
      <c r="D27" s="4" t="inlineStr">
        <is>
          <t xml:space="preserve"> </t>
        </is>
      </c>
    </row>
    <row r="28">
      <c r="A28" s="3" t="inlineStr">
        <is>
          <t>OTHER INCOME (EXPENSE)</t>
        </is>
      </c>
      <c r="B28" s="4" t="inlineStr">
        <is>
          <t xml:space="preserve"> </t>
        </is>
      </c>
      <c r="C28" s="4" t="inlineStr">
        <is>
          <t xml:space="preserve"> </t>
        </is>
      </c>
      <c r="D28" s="4" t="inlineStr">
        <is>
          <t xml:space="preserve"> </t>
        </is>
      </c>
    </row>
    <row r="29">
      <c r="A29" s="4" t="inlineStr">
        <is>
          <t>Interest expense and financing charges, net</t>
        </is>
      </c>
      <c r="B29" s="7" t="n">
        <v>-20497000</v>
      </c>
      <c r="C29" s="7" t="n">
        <v>-14955000</v>
      </c>
      <c r="D29" s="7" t="n">
        <v>-11506000</v>
      </c>
    </row>
    <row r="30">
      <c r="A30" s="4" t="inlineStr">
        <is>
          <t>Related Party</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500000</v>
      </c>
      <c r="C32" s="6" t="n">
        <v>1000000</v>
      </c>
      <c r="D32" s="6" t="n">
        <v>1100000</v>
      </c>
    </row>
    <row r="33">
      <c r="A33" s="3" t="inlineStr">
        <is>
          <t>COST AND EXPENSES</t>
        </is>
      </c>
      <c r="B33" s="4" t="inlineStr">
        <is>
          <t xml:space="preserve"> </t>
        </is>
      </c>
      <c r="C33" s="4" t="inlineStr">
        <is>
          <t xml:space="preserve"> </t>
        </is>
      </c>
      <c r="D33" s="4" t="inlineStr">
        <is>
          <t xml:space="preserve"> </t>
        </is>
      </c>
    </row>
    <row r="34">
      <c r="A34" s="4" t="inlineStr">
        <is>
          <t>Cost of revenue</t>
        </is>
      </c>
      <c r="B34" s="6" t="n">
        <v>400000</v>
      </c>
      <c r="C34" s="6" t="n">
        <v>500000</v>
      </c>
      <c r="D34" s="6" t="n">
        <v>500000</v>
      </c>
    </row>
    <row r="35">
      <c r="A35" s="3" t="inlineStr">
        <is>
          <t>OTHER INCOME (EXPENSE)</t>
        </is>
      </c>
      <c r="B35" s="4" t="inlineStr">
        <is>
          <t xml:space="preserve"> </t>
        </is>
      </c>
      <c r="C35" s="4" t="inlineStr">
        <is>
          <t xml:space="preserve"> </t>
        </is>
      </c>
      <c r="D35" s="4" t="inlineStr">
        <is>
          <t xml:space="preserve"> </t>
        </is>
      </c>
    </row>
    <row r="36">
      <c r="A36" s="4" t="inlineStr">
        <is>
          <t>Interest expense and financing charges, net</t>
        </is>
      </c>
      <c r="B36" s="6" t="n">
        <v>-4707000</v>
      </c>
      <c r="C36" s="6" t="n">
        <v>-1241000</v>
      </c>
      <c r="D36" s="6" t="n">
        <v>0</v>
      </c>
    </row>
    <row r="37">
      <c r="A37" s="4" t="inlineStr">
        <is>
          <t>Service | Nonrelated Party</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67358000</v>
      </c>
      <c r="C39" s="6" t="n">
        <v>269227000</v>
      </c>
      <c r="D39" s="6" t="n">
        <v>311968000</v>
      </c>
    </row>
    <row r="40">
      <c r="A40" s="3" t="inlineStr">
        <is>
          <t>COST AND EXPENSES</t>
        </is>
      </c>
      <c r="B40" s="4" t="inlineStr">
        <is>
          <t xml:space="preserve"> </t>
        </is>
      </c>
      <c r="C40" s="4" t="inlineStr">
        <is>
          <t xml:space="preserve"> </t>
        </is>
      </c>
      <c r="D40" s="4" t="inlineStr">
        <is>
          <t xml:space="preserve"> </t>
        </is>
      </c>
    </row>
    <row r="41">
      <c r="A41" s="4" t="inlineStr">
        <is>
          <t>Cost of revenue</t>
        </is>
      </c>
      <c r="B41" s="6" t="n">
        <v>151474000</v>
      </c>
      <c r="C41" s="6" t="n">
        <v>219876000</v>
      </c>
      <c r="D41" s="6" t="n">
        <v>241323000</v>
      </c>
    </row>
    <row r="42">
      <c r="A42" s="4" t="inlineStr">
        <is>
          <t>Service | Related Party</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1548000</v>
      </c>
      <c r="C44" s="6" t="n">
        <v>980000</v>
      </c>
      <c r="D44" s="6" t="n">
        <v>1133000</v>
      </c>
    </row>
    <row r="45">
      <c r="A45" s="3" t="inlineStr">
        <is>
          <t>COST AND EXPENSES</t>
        </is>
      </c>
      <c r="B45" s="4" t="inlineStr">
        <is>
          <t xml:space="preserve"> </t>
        </is>
      </c>
      <c r="C45" s="4" t="inlineStr">
        <is>
          <t xml:space="preserve"> </t>
        </is>
      </c>
      <c r="D45" s="4" t="inlineStr">
        <is>
          <t xml:space="preserve"> </t>
        </is>
      </c>
    </row>
    <row r="46">
      <c r="A46" s="4" t="inlineStr">
        <is>
          <t>Cost of revenue</t>
        </is>
      </c>
      <c r="B46" s="6" t="n">
        <v>366000</v>
      </c>
      <c r="C46" s="6" t="n">
        <v>475000</v>
      </c>
      <c r="D46" s="6" t="n">
        <v>541000</v>
      </c>
    </row>
    <row r="47">
      <c r="A47" s="4" t="inlineStr">
        <is>
          <t>Product</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19026000</v>
      </c>
      <c r="C49" s="6" t="n">
        <v>39285000</v>
      </c>
      <c r="D49" s="6" t="n">
        <v>48985000</v>
      </c>
    </row>
    <row r="50">
      <c r="A50" s="3" t="inlineStr">
        <is>
          <t>COST AND EXPENSES</t>
        </is>
      </c>
      <c r="B50" s="4" t="inlineStr">
        <is>
          <t xml:space="preserve"> </t>
        </is>
      </c>
      <c r="C50" s="4" t="inlineStr">
        <is>
          <t xml:space="preserve"> </t>
        </is>
      </c>
      <c r="D50" s="4" t="inlineStr">
        <is>
          <t xml:space="preserve"> </t>
        </is>
      </c>
    </row>
    <row r="51">
      <c r="A51" s="4" t="inlineStr">
        <is>
          <t>Cost of revenue</t>
        </is>
      </c>
      <c r="B51" s="7" t="n">
        <v>18911000</v>
      </c>
      <c r="C51" s="7" t="n">
        <v>27489000</v>
      </c>
      <c r="D51" s="7" t="n">
        <v>3672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0967</v>
      </c>
      <c r="C3" s="7" t="n">
        <v>16556</v>
      </c>
      <c r="D3" s="4" t="inlineStr">
        <is>
          <t xml:space="preserve"> </t>
        </is>
      </c>
      <c r="E3" s="4" t="inlineStr">
        <is>
          <t xml:space="preserve"> </t>
        </is>
      </c>
    </row>
    <row r="4">
      <c r="A4" s="4" t="inlineStr">
        <is>
          <t>Restricted cash</t>
        </is>
      </c>
      <c r="B4" s="6" t="n">
        <v>21359</v>
      </c>
      <c r="C4" s="6" t="n">
        <v>7742</v>
      </c>
      <c r="D4" s="4" t="inlineStr">
        <is>
          <t xml:space="preserve"> </t>
        </is>
      </c>
      <c r="E4" s="4" t="inlineStr">
        <is>
          <t xml:space="preserve"> </t>
        </is>
      </c>
    </row>
    <row r="5">
      <c r="A5" s="4" t="inlineStr">
        <is>
          <t>Cash, Cash Equivalents, Restricted Cash and Restricted Cash Equivalents</t>
        </is>
      </c>
      <c r="B5" s="7" t="n">
        <v>82326</v>
      </c>
      <c r="C5" s="7" t="n">
        <v>24298</v>
      </c>
      <c r="D5" s="7" t="n">
        <v>17282</v>
      </c>
      <c r="E5" s="7" t="n">
        <v>9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ccount Receivable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ounts receivables from contracts with customer</t>
        </is>
      </c>
      <c r="B4" s="4" t="inlineStr">
        <is>
          <t xml:space="preserve"> </t>
        </is>
      </c>
      <c r="C4" s="5" t="n">
        <v>69.3</v>
      </c>
      <c r="D4" s="5" t="n">
        <v>436.3</v>
      </c>
      <c r="E4" s="4" t="inlineStr">
        <is>
          <t xml:space="preserve"> </t>
        </is>
      </c>
    </row>
    <row r="5">
      <c r="A5" s="4" t="inlineStr">
        <is>
          <t>Income taxes receivable</t>
        </is>
      </c>
      <c r="B5" s="4" t="inlineStr">
        <is>
          <t xml:space="preserve"> </t>
        </is>
      </c>
      <c r="C5" s="9" t="n">
        <v>8.9</v>
      </c>
      <c r="D5" s="9" t="n">
        <v>8.9</v>
      </c>
      <c r="E5" s="4" t="inlineStr">
        <is>
          <t xml:space="preserve"> </t>
        </is>
      </c>
    </row>
    <row r="6">
      <c r="A6" s="4" t="inlineStr">
        <is>
          <t>Puerto Rico Electric Power Authority (PREP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erest income, other</t>
        </is>
      </c>
      <c r="B8" s="4" t="inlineStr">
        <is>
          <t xml:space="preserve"> </t>
        </is>
      </c>
      <c r="C8" s="5" t="n">
        <v>20.8</v>
      </c>
      <c r="D8" s="9" t="n">
        <v>45.4</v>
      </c>
      <c r="E8" s="5" t="n">
        <v>41.3</v>
      </c>
    </row>
    <row r="9">
      <c r="A9" s="4" t="inlineStr">
        <is>
          <t>Interest charged on accounts receivable</t>
        </is>
      </c>
      <c r="B9" s="4" t="inlineStr">
        <is>
          <t xml:space="preserve"> </t>
        </is>
      </c>
      <c r="C9" s="4" t="inlineStr">
        <is>
          <t xml:space="preserve"> </t>
        </is>
      </c>
      <c r="D9" s="5" t="n">
        <v>197.5</v>
      </c>
      <c r="E9" s="4" t="inlineStr">
        <is>
          <t xml:space="preserve"> </t>
        </is>
      </c>
    </row>
    <row r="10">
      <c r="A10" s="4" t="inlineStr">
        <is>
          <t>Puerto Rico Electric Power Authority (PREPA) | Cobra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counts receivable, recognized, interest charge</t>
        </is>
      </c>
      <c r="B12" s="5" t="n">
        <v>81.5</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ounts receivable, threshold period delinquent</t>
        </is>
      </c>
      <c r="B15" s="4" t="inlineStr">
        <is>
          <t xml:space="preserve"> </t>
        </is>
      </c>
      <c r="C15" s="4" t="inlineStr">
        <is>
          <t>30 day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counts receivable, threshold period delinquent</t>
        </is>
      </c>
      <c r="B18" s="4" t="inlineStr">
        <is>
          <t xml:space="preserve"> </t>
        </is>
      </c>
      <c r="C18" s="4" t="inlineStr">
        <is>
          <t>60 day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Expected Credit Losse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65</v>
      </c>
      <c r="C4" s="7" t="n">
        <v>3587</v>
      </c>
      <c r="D4" s="7" t="n">
        <v>18085</v>
      </c>
    </row>
    <row r="5">
      <c r="A5" s="4" t="inlineStr">
        <is>
          <t>Change in provision for expected credit losses</t>
        </is>
      </c>
      <c r="B5" s="6" t="n">
        <v>171539</v>
      </c>
      <c r="C5" s="6" t="n">
        <v>47</v>
      </c>
      <c r="D5" s="6" t="n">
        <v>3550</v>
      </c>
    </row>
    <row r="6">
      <c r="A6" s="4" t="inlineStr">
        <is>
          <t>Recoveries of receivables previously charged to credit loss expense</t>
        </is>
      </c>
      <c r="B6" s="6" t="n">
        <v>-22</v>
      </c>
      <c r="C6" s="6" t="n">
        <v>-638</v>
      </c>
      <c r="D6" s="6" t="n">
        <v>-161</v>
      </c>
    </row>
    <row r="7">
      <c r="A7" s="4" t="inlineStr">
        <is>
          <t>Write-offs charged against the provision</t>
        </is>
      </c>
      <c r="B7" s="6" t="n">
        <v>-283</v>
      </c>
      <c r="C7" s="6" t="n">
        <v>-2831</v>
      </c>
      <c r="D7" s="6" t="n">
        <v>-17887</v>
      </c>
    </row>
    <row r="8">
      <c r="A8" s="4" t="inlineStr">
        <is>
          <t>Ending balance</t>
        </is>
      </c>
      <c r="B8" s="7" t="n">
        <v>171399</v>
      </c>
      <c r="C8" s="7" t="n">
        <v>165</v>
      </c>
      <c r="D8" s="7" t="n">
        <v>35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urrent Expected Credit Loss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 specific reserves</t>
        </is>
      </c>
      <c r="B4" s="5" t="n">
        <v>171.5</v>
      </c>
      <c r="C4" s="7" t="n">
        <v>0</v>
      </c>
      <c r="D4" s="5" t="n">
        <v>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Summary of Significant Accounting Policies - PREPA Narrative (Details) $ in Thousands</t>
        </is>
      </c>
      <c r="C1" s="2" t="inlineStr">
        <is>
          <t>3 Months Ended</t>
        </is>
      </c>
      <c r="D1" s="2" t="inlineStr">
        <is>
          <t>12 Months Ended</t>
        </is>
      </c>
    </row>
    <row r="2">
      <c r="B2" s="2" t="inlineStr">
        <is>
          <t>Jul. 22, 2024 USD ($) lease</t>
        </is>
      </c>
      <c r="C2" s="2" t="inlineStr">
        <is>
          <t>Jun. 30, 2024 USD ($)</t>
        </is>
      </c>
      <c r="D2" s="2" t="inlineStr">
        <is>
          <t>Dec. 31, 2024 USD ($)</t>
        </is>
      </c>
      <c r="E2" s="2" t="inlineStr">
        <is>
          <t>Dec. 31, 2023 USD ($)</t>
        </is>
      </c>
      <c r="F2" s="2" t="inlineStr">
        <is>
          <t>Dec. 31, 2022 USD ($)</t>
        </is>
      </c>
      <c r="G2" s="2" t="inlineStr">
        <is>
          <t>Oct. 18, 2024 USD ($)</t>
        </is>
      </c>
      <c r="H2" s="2" t="inlineStr">
        <is>
          <t>Oct. 16, 2024 USD ($)</t>
        </is>
      </c>
      <c r="I2" s="2" t="inlineStr">
        <is>
          <t>Oct. 01, 2024 USD ($)</t>
        </is>
      </c>
      <c r="J2" s="2" t="inlineStr">
        <is>
          <t>May 26, 2018 USD ($)</t>
        </is>
      </c>
      <c r="K2" s="2" t="inlineStr">
        <is>
          <t>Oct. 19, 2017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charge</t>
        </is>
      </c>
      <c r="B4" s="4" t="inlineStr">
        <is>
          <t xml:space="preserve"> </t>
        </is>
      </c>
      <c r="C4" s="7" t="n">
        <v>170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t>
        </is>
      </c>
      <c r="B5" s="4" t="inlineStr">
        <is>
          <t xml:space="preserve"> </t>
        </is>
      </c>
      <c r="C5" s="4" t="inlineStr">
        <is>
          <t xml:space="preserve"> </t>
        </is>
      </c>
      <c r="D5" s="7" t="n">
        <v>195639</v>
      </c>
      <c r="E5" s="7" t="n">
        <v>11275</v>
      </c>
      <c r="F5" s="7" t="n">
        <v>-5252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provision for expected credit losses</t>
        </is>
      </c>
      <c r="B6" s="4" t="inlineStr">
        <is>
          <t xml:space="preserve"> </t>
        </is>
      </c>
      <c r="C6" s="4" t="inlineStr">
        <is>
          <t xml:space="preserve"> </t>
        </is>
      </c>
      <c r="D6" s="6" t="n">
        <v>171539</v>
      </c>
      <c r="E6" s="7" t="n">
        <v>47</v>
      </c>
      <c r="F6" s="7" t="n">
        <v>35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erto Rico Electric Power Authority (PRE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release on hold</t>
        </is>
      </c>
      <c r="B9" s="4" t="inlineStr">
        <is>
          <t xml:space="preserve"> </t>
        </is>
      </c>
      <c r="C9" s="4" t="inlineStr">
        <is>
          <t xml:space="preserve"> </t>
        </is>
      </c>
      <c r="D9" s="6" t="n">
        <v>18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erto Rico Electric Power Authority (PREPA) | Cobra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900000</v>
      </c>
      <c r="K12" s="7" t="n">
        <v>945000</v>
      </c>
    </row>
    <row r="13">
      <c r="A13" s="4" t="inlineStr">
        <is>
          <t>Amount release on hold</t>
        </is>
      </c>
      <c r="B13" s="4" t="inlineStr">
        <is>
          <t xml:space="preserve"> </t>
        </is>
      </c>
      <c r="C13" s="4" t="inlineStr">
        <is>
          <t xml:space="preserve"> </t>
        </is>
      </c>
      <c r="D13" s="6" t="n">
        <v>18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im of administrative expense</t>
        </is>
      </c>
      <c r="B14" s="7" t="n">
        <v>1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im of administrative expense withheld FEMA funds</t>
        </is>
      </c>
      <c r="B15" s="6" t="n">
        <v>18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rst installment of administrative expense claim pending</t>
        </is>
      </c>
      <c r="B16" s="7"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 allowed for first installment</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ond installment of administrative expense claim pending</t>
        </is>
      </c>
      <c r="B18" s="7"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allowed for second installment</t>
        </is>
      </c>
      <c r="B19" s="4" t="inlineStr">
        <is>
          <t>7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ird installment of administrative expense claim pending</t>
        </is>
      </c>
      <c r="B20" s="7" t="n">
        <v>18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iod allowed for third installment</t>
        </is>
      </c>
      <c r="B21" s="4" t="inlineStr">
        <is>
          <t>1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PREPA under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7" t="n">
        <v>18400</v>
      </c>
      <c r="H22" s="4" t="inlineStr">
        <is>
          <t xml:space="preserve"> </t>
        </is>
      </c>
      <c r="I22" s="7" t="n">
        <v>150000</v>
      </c>
      <c r="J22" s="4" t="inlineStr">
        <is>
          <t xml:space="preserve"> </t>
        </is>
      </c>
      <c r="K22" s="4" t="inlineStr">
        <is>
          <t xml:space="preserve"> </t>
        </is>
      </c>
    </row>
    <row r="23">
      <c r="A23" s="4" t="inlineStr">
        <is>
          <t>Restricted cash</t>
        </is>
      </c>
      <c r="B23" s="4" t="inlineStr">
        <is>
          <t xml:space="preserve"> </t>
        </is>
      </c>
      <c r="C23" s="4" t="inlineStr">
        <is>
          <t xml:space="preserve"> </t>
        </is>
      </c>
      <c r="D23" s="6" t="n">
        <v>19300</v>
      </c>
      <c r="E23" s="4" t="inlineStr">
        <is>
          <t xml:space="preserve"> </t>
        </is>
      </c>
      <c r="F23" s="4" t="inlineStr">
        <is>
          <t xml:space="preserve"> </t>
        </is>
      </c>
      <c r="G23" s="6" t="n">
        <v>19300</v>
      </c>
      <c r="H23" s="4" t="inlineStr">
        <is>
          <t xml:space="preserve"> </t>
        </is>
      </c>
      <c r="I23" s="4" t="inlineStr">
        <is>
          <t xml:space="preserve"> </t>
        </is>
      </c>
      <c r="J23" s="4" t="inlineStr">
        <is>
          <t xml:space="preserve"> </t>
        </is>
      </c>
      <c r="K23" s="4" t="inlineStr">
        <is>
          <t xml:space="preserve"> </t>
        </is>
      </c>
    </row>
    <row r="24">
      <c r="A24" s="4" t="inlineStr">
        <is>
          <t>Pre-tax charge</t>
        </is>
      </c>
      <c r="B24" s="4" t="inlineStr">
        <is>
          <t xml:space="preserve"> </t>
        </is>
      </c>
      <c r="C24" s="6" t="n">
        <v>170700</v>
      </c>
      <c r="D24" s="7" t="n">
        <v>170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receivable, net</t>
        </is>
      </c>
      <c r="B25" s="4" t="inlineStr">
        <is>
          <t xml:space="preserve"> </t>
        </is>
      </c>
      <c r="C25" s="6" t="n">
        <v>359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nge in provision for expected credit losses</t>
        </is>
      </c>
      <c r="B26" s="4" t="inlineStr">
        <is>
          <t xml:space="preserve"> </t>
        </is>
      </c>
      <c r="C26" s="6" t="n">
        <v>89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receivable, recognized, interest charge</t>
        </is>
      </c>
      <c r="B27" s="4" t="inlineStr">
        <is>
          <t xml:space="preserve"> </t>
        </is>
      </c>
      <c r="C27" s="7" t="n">
        <v>81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erto Rico Electric Power Authority (PREPA) | Cobra Acquisitio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indemnity letter of credit requirements (or more) | lease</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bra Acquisitions | Puerto Rico Electric Power Authority (PREPA)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7" t="n">
        <v>18400</v>
      </c>
      <c r="H33" s="7" t="n">
        <v>18400</v>
      </c>
      <c r="I33" s="4" t="inlineStr">
        <is>
          <t xml:space="preserve"> </t>
        </is>
      </c>
      <c r="J33" s="4" t="inlineStr">
        <is>
          <t xml:space="preserve"> </t>
        </is>
      </c>
      <c r="K3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s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s of beginning of period</t>
        </is>
      </c>
      <c r="B4" s="7" t="n">
        <v>4140</v>
      </c>
      <c r="C4" s="7" t="n">
        <v>3981</v>
      </c>
    </row>
    <row r="5">
      <c r="A5" s="4" t="inlineStr">
        <is>
          <t>Additions and revisions of prior estimates</t>
        </is>
      </c>
      <c r="B5" s="6" t="n">
        <v>0</v>
      </c>
      <c r="C5" s="6" t="n">
        <v>0</v>
      </c>
    </row>
    <row r="6">
      <c r="A6" s="4" t="inlineStr">
        <is>
          <t>Accretion expense</t>
        </is>
      </c>
      <c r="B6" s="6" t="n">
        <v>161</v>
      </c>
      <c r="C6" s="6" t="n">
        <v>141</v>
      </c>
    </row>
    <row r="7">
      <c r="A7" s="4" t="inlineStr">
        <is>
          <t>Foreign currency translation adjustment</t>
        </is>
      </c>
      <c r="B7" s="6" t="n">
        <v>-67</v>
      </c>
      <c r="C7" s="6" t="n">
        <v>18</v>
      </c>
    </row>
    <row r="8">
      <c r="A8" s="4" t="inlineStr">
        <is>
          <t>Asset retirement obligation as of end of period</t>
        </is>
      </c>
      <c r="B8" s="7" t="n">
        <v>4234</v>
      </c>
      <c r="C8" s="7" t="n">
        <v>41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Narrativ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7" t="n">
        <v>79020</v>
      </c>
      <c r="C3" s="7" t="n">
        <v>447202</v>
      </c>
    </row>
    <row r="4">
      <c r="A4" s="4" t="inlineStr">
        <is>
          <t>Deferred revenue</t>
        </is>
      </c>
      <c r="B4" s="6" t="n">
        <v>2337</v>
      </c>
      <c r="C4" s="6" t="n">
        <v>663</v>
      </c>
    </row>
    <row r="5">
      <c r="A5" s="4" t="inlineStr">
        <is>
          <t>Unbilled Revenu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t>
        </is>
      </c>
      <c r="B7" s="7" t="n">
        <v>17400</v>
      </c>
      <c r="C7" s="7" t="n">
        <v>1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come tax interest and penalties accrued</t>
        </is>
      </c>
      <c r="B3" s="5" t="n">
        <v>8.5</v>
      </c>
      <c r="C3" s="7"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Environmental Matter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Environmental liabilities</t>
        </is>
      </c>
      <c r="B4" s="7" t="n">
        <v>0</v>
      </c>
      <c r="C4" s="7" t="n">
        <v>600000</v>
      </c>
    </row>
    <row r="5">
      <c r="A5" s="4" t="inlineStr">
        <is>
          <t>Payments for environmental liabilities</t>
        </is>
      </c>
      <c r="B5" s="7" t="n">
        <v>200000</v>
      </c>
      <c r="C5" s="4" t="inlineStr">
        <is>
          <t xml:space="preserve"> </t>
        </is>
      </c>
    </row>
    <row r="6">
      <c r="A6" s="4" t="inlineStr">
        <is>
          <t>Environmental Loss Contingency, Statement of Financial Position [Extensible Enumeration]</t>
        </is>
      </c>
      <c r="B6" s="4" t="inlineStr">
        <is>
          <t>Accounts payable</t>
        </is>
      </c>
      <c r="C6" s="4" t="inlineStr">
        <is>
          <t>Accounts pay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Credit Risk and Significant Customers (Details) - Customer Concentration Risk</t>
        </is>
      </c>
      <c r="B1" s="2" t="inlineStr">
        <is>
          <t>12 Months Ended</t>
        </is>
      </c>
    </row>
    <row r="2">
      <c r="B2" s="2" t="inlineStr">
        <is>
          <t>Dec. 31, 2024</t>
        </is>
      </c>
      <c r="C2" s="2" t="inlineStr">
        <is>
          <t>Dec. 31, 2023</t>
        </is>
      </c>
      <c r="D2" s="2" t="inlineStr">
        <is>
          <t>Dec. 31, 2022</t>
        </is>
      </c>
    </row>
    <row r="3">
      <c r="A3" s="4" t="inlineStr">
        <is>
          <t>Customer A |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06</v>
      </c>
      <c r="C5" s="10" t="n">
        <v>0.03</v>
      </c>
      <c r="D5" s="10" t="n">
        <v>0.05</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01</v>
      </c>
      <c r="D8" s="4" t="inlineStr">
        <is>
          <t xml:space="preserve"> </t>
        </is>
      </c>
    </row>
    <row r="9">
      <c r="A9" s="4" t="inlineStr">
        <is>
          <t>Customer B |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v>
      </c>
      <c r="C11" s="10" t="n">
        <v>0.09</v>
      </c>
      <c r="D11" s="10" t="n">
        <v>0.1</v>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10" t="n">
        <v>0</v>
      </c>
      <c r="D14" s="4" t="inlineStr">
        <is>
          <t xml:space="preserve"> </t>
        </is>
      </c>
    </row>
    <row r="15">
      <c r="A15" s="4" t="inlineStr">
        <is>
          <t>Customer C | REVENU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v>
      </c>
      <c r="C17" s="10" t="n">
        <v>0</v>
      </c>
      <c r="D17" s="10" t="n">
        <v>0</v>
      </c>
    </row>
    <row r="18">
      <c r="A18" s="4" t="inlineStr">
        <is>
          <t>Customer C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25</v>
      </c>
      <c r="C20" s="10" t="n">
        <v>0.9</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4" t="inlineStr">
        <is>
          <t>Foreign currency translation adjustment, tax</t>
        </is>
      </c>
      <c r="B3" s="7" t="n">
        <v>0</v>
      </c>
      <c r="C3" s="7" t="n">
        <v>0</v>
      </c>
      <c r="D3" s="7" t="n">
        <v>0</v>
      </c>
    </row>
    <row r="4">
      <c r="A4" s="4" t="inlineStr">
        <is>
          <t>Service</t>
        </is>
      </c>
      <c r="B4" s="4" t="inlineStr">
        <is>
          <t xml:space="preserve"> </t>
        </is>
      </c>
      <c r="C4" s="4" t="inlineStr">
        <is>
          <t xml:space="preserve"> </t>
        </is>
      </c>
      <c r="D4" s="4" t="inlineStr">
        <is>
          <t xml:space="preserve"> </t>
        </is>
      </c>
    </row>
    <row r="5">
      <c r="A5" s="4" t="inlineStr">
        <is>
          <t>Cost of revenue, depreciation, depletion, amortization and accretion</t>
        </is>
      </c>
      <c r="B5" s="6" t="n">
        <v>19848</v>
      </c>
      <c r="C5" s="6" t="n">
        <v>37356</v>
      </c>
      <c r="D5" s="6" t="n">
        <v>55564</v>
      </c>
    </row>
    <row r="6">
      <c r="A6" s="4" t="inlineStr">
        <is>
          <t>Product</t>
        </is>
      </c>
      <c r="B6" s="4" t="inlineStr">
        <is>
          <t xml:space="preserve"> </t>
        </is>
      </c>
      <c r="C6" s="4" t="inlineStr">
        <is>
          <t xml:space="preserve"> </t>
        </is>
      </c>
      <c r="D6" s="4" t="inlineStr">
        <is>
          <t xml:space="preserve"> </t>
        </is>
      </c>
    </row>
    <row r="7">
      <c r="A7" s="4" t="inlineStr">
        <is>
          <t>Cost of revenue, depreciation, depletion, amortization and accretion</t>
        </is>
      </c>
      <c r="B7" s="6" t="n">
        <v>5228</v>
      </c>
      <c r="C7" s="6" t="n">
        <v>7734</v>
      </c>
      <c r="D7" s="6" t="n">
        <v>8707</v>
      </c>
    </row>
    <row r="8">
      <c r="A8" s="4" t="inlineStr">
        <is>
          <t>Related Party | Service</t>
        </is>
      </c>
      <c r="B8" s="4" t="inlineStr">
        <is>
          <t xml:space="preserve"> </t>
        </is>
      </c>
      <c r="C8" s="4" t="inlineStr">
        <is>
          <t xml:space="preserve"> </t>
        </is>
      </c>
      <c r="D8" s="4" t="inlineStr">
        <is>
          <t xml:space="preserve"> </t>
        </is>
      </c>
    </row>
    <row r="9">
      <c r="A9" s="4" t="inlineStr">
        <is>
          <t>Cost of revenue, depreciation, depletion, amortization and accretion</t>
        </is>
      </c>
      <c r="B9" s="7" t="n">
        <v>0</v>
      </c>
      <c r="C9" s="7" t="n">
        <v>0</v>
      </c>
      <c r="D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lated to shortfall payments</t>
        </is>
      </c>
      <c r="B4" s="7" t="n">
        <v>1600000</v>
      </c>
      <c r="C4" s="4" t="inlineStr">
        <is>
          <t xml:space="preserve"> </t>
        </is>
      </c>
      <c r="D4" s="4" t="inlineStr">
        <is>
          <t xml:space="preserve"> </t>
        </is>
      </c>
    </row>
    <row r="5">
      <c r="A5" s="4" t="inlineStr">
        <is>
          <t>Revenue recognized for shortfall payments</t>
        </is>
      </c>
      <c r="B5" s="6" t="n">
        <v>4500000</v>
      </c>
      <c r="C5" s="7" t="n">
        <v>2000000</v>
      </c>
      <c r="D5" s="7" t="n">
        <v>3100000</v>
      </c>
    </row>
    <row r="6">
      <c r="A6" s="4" t="inlineStr">
        <is>
          <t>Contract assets</t>
        </is>
      </c>
      <c r="B6" s="7" t="n">
        <v>0</v>
      </c>
      <c r="C6" s="7" t="n">
        <v>0</v>
      </c>
      <c r="D6" s="4" t="inlineStr">
        <is>
          <t xml:space="preserve"> </t>
        </is>
      </c>
    </row>
    <row r="7">
      <c r="A7" s="4" t="inlineStr">
        <is>
          <t>Practical Expedients | Max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performance obligation, expected initial term threshold, amount not disclosed</t>
        </is>
      </c>
      <c r="B9" s="4" t="inlineStr">
        <is>
          <t>1 year</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Contract Liabilities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t beginning of period</t>
        </is>
      </c>
      <c r="B4" s="7" t="n">
        <v>663</v>
      </c>
      <c r="C4" s="7" t="n">
        <v>7550</v>
      </c>
      <c r="D4" s="7" t="n">
        <v>3250</v>
      </c>
    </row>
    <row r="5">
      <c r="A5" s="4" t="inlineStr">
        <is>
          <t>Deduction for recognition of revenue</t>
        </is>
      </c>
      <c r="B5" s="6" t="n">
        <v>-58</v>
      </c>
      <c r="C5" s="6" t="n">
        <v>-7042</v>
      </c>
      <c r="D5" s="6" t="n">
        <v>-3207</v>
      </c>
    </row>
    <row r="6">
      <c r="A6" s="4" t="inlineStr">
        <is>
          <t>Deduction for rebate credit recognized</t>
        </is>
      </c>
      <c r="B6" s="6" t="n">
        <v>-506</v>
      </c>
      <c r="C6" s="6" t="n">
        <v>-375</v>
      </c>
      <c r="D6" s="6" t="n">
        <v>-140</v>
      </c>
    </row>
    <row r="7">
      <c r="A7" s="4" t="inlineStr">
        <is>
          <t>Increase for deferral of shortfall payments</t>
        </is>
      </c>
      <c r="B7" s="6" t="n">
        <v>1595</v>
      </c>
      <c r="C7" s="4" t="inlineStr">
        <is>
          <t xml:space="preserve"> </t>
        </is>
      </c>
      <c r="D7" s="4" t="inlineStr">
        <is>
          <t xml:space="preserve"> </t>
        </is>
      </c>
    </row>
    <row r="8">
      <c r="A8" s="4" t="inlineStr">
        <is>
          <t>Increase for deferral of customer prepayments</t>
        </is>
      </c>
      <c r="B8" s="6" t="n">
        <v>643</v>
      </c>
      <c r="C8" s="6" t="n">
        <v>530</v>
      </c>
      <c r="D8" s="6" t="n">
        <v>7647</v>
      </c>
    </row>
    <row r="9">
      <c r="A9" s="4" t="inlineStr">
        <is>
          <t>Balance at end of period</t>
        </is>
      </c>
      <c r="B9" s="7" t="n">
        <v>2337</v>
      </c>
      <c r="C9" s="7" t="n">
        <v>663</v>
      </c>
      <c r="D9" s="7" t="n">
        <v>75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Performance Obligations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Unsatisfied performance obligations</t>
        </is>
      </c>
      <c r="B3" s="5" t="n">
        <v>5.6</v>
      </c>
    </row>
    <row r="4">
      <c r="A4" s="4" t="inlineStr">
        <is>
          <t>Performance obligation, timing of satisfaction period</t>
        </is>
      </c>
      <c r="B4" s="4" t="inlineStr">
        <is>
          <t>13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Thousands</t>
        </is>
      </c>
      <c r="C1" s="2" t="inlineStr">
        <is>
          <t>12 Months Ended</t>
        </is>
      </c>
    </row>
    <row r="2">
      <c r="B2" s="2" t="inlineStr">
        <is>
          <t>Jul. 13,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7" t="n">
        <v>0</v>
      </c>
      <c r="D4" s="7" t="n">
        <v>2080</v>
      </c>
      <c r="E4" s="7" t="n">
        <v>0</v>
      </c>
    </row>
    <row r="5">
      <c r="A5" s="4" t="inlineStr">
        <is>
          <t>Discontinued Operations, Disposed of by Sale | AR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subsidiary</t>
        </is>
      </c>
      <c r="B7" s="7" t="n">
        <v>3300</v>
      </c>
      <c r="C7" s="4" t="inlineStr">
        <is>
          <t xml:space="preserve"> </t>
        </is>
      </c>
      <c r="D7" s="4" t="inlineStr">
        <is>
          <t xml:space="preserve"> </t>
        </is>
      </c>
      <c r="E7" s="4" t="inlineStr">
        <is>
          <t xml:space="preserve"> </t>
        </is>
      </c>
    </row>
    <row r="8">
      <c r="A8" s="4" t="inlineStr">
        <is>
          <t>Gain on sale of business</t>
        </is>
      </c>
      <c r="B8" s="7" t="n">
        <v>21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7" t="n">
        <v>8593</v>
      </c>
      <c r="C3" s="7" t="n">
        <v>6757</v>
      </c>
    </row>
    <row r="4">
      <c r="A4" s="4" t="inlineStr">
        <is>
          <t>Raw materials</t>
        </is>
      </c>
      <c r="B4" s="6" t="n">
        <v>1297</v>
      </c>
      <c r="C4" s="6" t="n">
        <v>872</v>
      </c>
    </row>
    <row r="5">
      <c r="A5" s="4" t="inlineStr">
        <is>
          <t>Work in process</t>
        </is>
      </c>
      <c r="B5" s="6" t="n">
        <v>4199</v>
      </c>
      <c r="C5" s="6" t="n">
        <v>3955</v>
      </c>
    </row>
    <row r="6">
      <c r="A6" s="4" t="inlineStr">
        <is>
          <t>Finished goods</t>
        </is>
      </c>
      <c r="B6" s="6" t="n">
        <v>1030</v>
      </c>
      <c r="C6" s="6" t="n">
        <v>1069</v>
      </c>
    </row>
    <row r="7">
      <c r="A7" s="4" t="inlineStr">
        <is>
          <t>Total inventory</t>
        </is>
      </c>
      <c r="B7" s="7" t="n">
        <v>15119</v>
      </c>
      <c r="C7" s="7" t="n">
        <v>12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695523</v>
      </c>
      <c r="C3" s="7" t="n">
        <v>695742</v>
      </c>
    </row>
    <row r="4">
      <c r="A4" s="4" t="inlineStr">
        <is>
          <t>Deposits on equipment and equipment in process of assembly</t>
        </is>
      </c>
      <c r="B4" s="6" t="n">
        <v>8921</v>
      </c>
      <c r="C4" s="6" t="n">
        <v>8670</v>
      </c>
    </row>
    <row r="5">
      <c r="A5" s="4" t="inlineStr">
        <is>
          <t>Total property, plant and equipment, net</t>
        </is>
      </c>
      <c r="B5" s="6" t="n">
        <v>115082</v>
      </c>
      <c r="C5" s="6" t="n">
        <v>113905</v>
      </c>
    </row>
    <row r="6">
      <c r="A6" s="4" t="inlineStr">
        <is>
          <t>Accumulated depreciation of assets under operating leases, lessor</t>
        </is>
      </c>
      <c r="B6" s="6" t="n">
        <v>2700</v>
      </c>
      <c r="C6" s="6" t="n">
        <v>2300</v>
      </c>
    </row>
    <row r="7">
      <c r="A7" s="4" t="inlineStr">
        <is>
          <t>Pressure pump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7" t="n">
        <v>261881</v>
      </c>
      <c r="C9" s="6" t="n">
        <v>251111</v>
      </c>
    </row>
    <row r="10">
      <c r="A10" s="4" t="inlineStr">
        <is>
          <t>Pressure pump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Pressure pump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Drilling rigs and relate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7" t="n">
        <v>97021</v>
      </c>
      <c r="C18" s="6" t="n">
        <v>97207</v>
      </c>
    </row>
    <row r="19">
      <c r="A19" s="4" t="inlineStr">
        <is>
          <t>Drilling rigs and relate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Drilling rigs and relate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15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7" t="n">
        <v>164540</v>
      </c>
      <c r="C27" s="6" t="n">
        <v>155921</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7" t="n">
        <v>36296</v>
      </c>
      <c r="C36" s="6" t="n">
        <v>40869</v>
      </c>
    </row>
    <row r="37">
      <c r="A37" s="4" t="inlineStr">
        <is>
          <t>Building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15 years</t>
        </is>
      </c>
      <c r="C39" s="4" t="inlineStr">
        <is>
          <t xml:space="preserve"> </t>
        </is>
      </c>
    </row>
    <row r="40">
      <c r="A40" s="4" t="inlineStr">
        <is>
          <t>Building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39 years</t>
        </is>
      </c>
      <c r="C42" s="4" t="inlineStr">
        <is>
          <t xml:space="preserve"> </t>
        </is>
      </c>
    </row>
    <row r="43">
      <c r="A43" s="4" t="inlineStr">
        <is>
          <t>Vehicles, trucks and trailer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7" t="n">
        <v>84226</v>
      </c>
      <c r="C45" s="6" t="n">
        <v>92257</v>
      </c>
    </row>
    <row r="46">
      <c r="A46" s="4" t="inlineStr">
        <is>
          <t>Vehicles, trucks and trailer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5 years</t>
        </is>
      </c>
      <c r="C48" s="4" t="inlineStr">
        <is>
          <t xml:space="preserve"> </t>
        </is>
      </c>
    </row>
    <row r="49">
      <c r="A49" s="4" t="inlineStr">
        <is>
          <t>Vehicles, trucks and trailer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10 years</t>
        </is>
      </c>
      <c r="C51" s="4" t="inlineStr">
        <is>
          <t xml:space="preserve"> </t>
        </is>
      </c>
    </row>
    <row r="52">
      <c r="A52" s="4" t="inlineStr">
        <is>
          <t>Coil tubing equipment</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t>
        </is>
      </c>
      <c r="B54" s="7" t="n">
        <v>873</v>
      </c>
      <c r="C54" s="6" t="n">
        <v>6954</v>
      </c>
    </row>
    <row r="55">
      <c r="A55" s="4" t="inlineStr">
        <is>
          <t>Coil tubing equipment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4 years</t>
        </is>
      </c>
      <c r="C57" s="4" t="inlineStr">
        <is>
          <t xml:space="preserve"> </t>
        </is>
      </c>
    </row>
    <row r="58">
      <c r="A58" s="4" t="inlineStr">
        <is>
          <t>Coil tubing equipment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t>
        </is>
      </c>
      <c r="B60" s="4" t="inlineStr">
        <is>
          <t>10 years</t>
        </is>
      </c>
      <c r="C60" s="4" t="inlineStr">
        <is>
          <t xml:space="preserve"> </t>
        </is>
      </c>
    </row>
    <row r="61">
      <c r="A61" s="4" t="inlineStr">
        <is>
          <t>Land</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t>
        </is>
      </c>
      <c r="B63" s="7" t="n">
        <v>12349</v>
      </c>
      <c r="C63" s="6" t="n">
        <v>12393</v>
      </c>
    </row>
    <row r="64">
      <c r="A64" s="4" t="inlineStr">
        <is>
          <t>Lan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t>
        </is>
      </c>
      <c r="B66" s="7" t="n">
        <v>9882</v>
      </c>
      <c r="C66" s="6" t="n">
        <v>10066</v>
      </c>
    </row>
    <row r="67">
      <c r="A67" s="4" t="inlineStr">
        <is>
          <t>Land improvements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t>
        </is>
      </c>
      <c r="B69" s="4" t="inlineStr">
        <is>
          <t>15 years</t>
        </is>
      </c>
      <c r="C69" s="4" t="inlineStr">
        <is>
          <t xml:space="preserve"> </t>
        </is>
      </c>
    </row>
    <row r="70">
      <c r="A70" s="4" t="inlineStr">
        <is>
          <t>Rail improvement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t>
        </is>
      </c>
      <c r="B72" s="7" t="n">
        <v>13445</v>
      </c>
      <c r="C72" s="6" t="n">
        <v>13793</v>
      </c>
    </row>
    <row r="73">
      <c r="A73" s="4" t="inlineStr">
        <is>
          <t>Rail improvements | Min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Useful Life</t>
        </is>
      </c>
      <c r="B75" s="4" t="inlineStr">
        <is>
          <t>10 years</t>
        </is>
      </c>
      <c r="C75" s="4" t="inlineStr">
        <is>
          <t xml:space="preserve"> </t>
        </is>
      </c>
    </row>
    <row r="76">
      <c r="A76" s="4" t="inlineStr">
        <is>
          <t>Rail improvements | Max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t>
        </is>
      </c>
      <c r="B78" s="4" t="inlineStr">
        <is>
          <t>20 years</t>
        </is>
      </c>
      <c r="C78" s="4" t="inlineStr">
        <is>
          <t xml:space="preserve"> </t>
        </is>
      </c>
    </row>
    <row r="79">
      <c r="A79" s="4" t="inlineStr">
        <is>
          <t>Other property and equipment</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perty, plant and equipment</t>
        </is>
      </c>
      <c r="B81" s="7" t="n">
        <v>15010</v>
      </c>
      <c r="C81" s="6" t="n">
        <v>15171</v>
      </c>
    </row>
    <row r="82">
      <c r="A82" s="4" t="inlineStr">
        <is>
          <t>Assets under operating leases, lessor</t>
        </is>
      </c>
      <c r="B82" s="7" t="n">
        <v>3100</v>
      </c>
      <c r="C82" s="6" t="n">
        <v>3100</v>
      </c>
    </row>
    <row r="83">
      <c r="A83" s="4" t="inlineStr">
        <is>
          <t>Other property and equipment | Min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fe</t>
        </is>
      </c>
      <c r="B85" s="4" t="inlineStr">
        <is>
          <t>3 years</t>
        </is>
      </c>
      <c r="C85" s="4" t="inlineStr">
        <is>
          <t xml:space="preserve"> </t>
        </is>
      </c>
    </row>
    <row r="86">
      <c r="A86" s="4" t="inlineStr">
        <is>
          <t>Other property and equipment | Maximum</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Useful Life</t>
        </is>
      </c>
      <c r="B88" s="4" t="inlineStr">
        <is>
          <t>12 years</t>
        </is>
      </c>
      <c r="C88" s="4" t="inlineStr">
        <is>
          <t xml:space="preserve"> </t>
        </is>
      </c>
    </row>
    <row r="89">
      <c r="A89" s="4" t="inlineStr">
        <is>
          <t>Assets Held And Used</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Property, plant and equipment, gross</t>
        </is>
      </c>
      <c r="B91" s="7" t="n">
        <v>704444</v>
      </c>
      <c r="C91" s="6" t="n">
        <v>704412</v>
      </c>
    </row>
    <row r="92">
      <c r="A92" s="4" t="inlineStr">
        <is>
          <t>Less: accumulated depreciation</t>
        </is>
      </c>
      <c r="B92" s="6" t="n">
        <v>589362</v>
      </c>
      <c r="C92" s="6" t="n">
        <v>590507</v>
      </c>
    </row>
    <row r="93">
      <c r="A93" s="4" t="inlineStr">
        <is>
          <t>Total property, plant and equipment, net</t>
        </is>
      </c>
      <c r="B93" s="7" t="n">
        <v>115082</v>
      </c>
      <c r="C93" s="7" t="n">
        <v>113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disposal of property and equipment</t>
        </is>
      </c>
      <c r="B4" s="7" t="n">
        <v>6633</v>
      </c>
      <c r="C4" s="7" t="n">
        <v>7333</v>
      </c>
      <c r="D4" s="7" t="n">
        <v>10613</v>
      </c>
    </row>
    <row r="5">
      <c r="A5" s="4" t="inlineStr">
        <is>
          <t>Gain (loss) on disposal of property and equipment</t>
        </is>
      </c>
      <c r="B5" s="6" t="n">
        <v>157</v>
      </c>
      <c r="C5" s="6" t="n">
        <v>335</v>
      </c>
      <c r="D5" s="6" t="n">
        <v>604</v>
      </c>
    </row>
    <row r="6">
      <c r="A6" s="4" t="inlineStr">
        <is>
          <t>Comprehensive Incom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disposal of property and equipment</t>
        </is>
      </c>
      <c r="B8" s="6" t="n">
        <v>5500</v>
      </c>
      <c r="C8" s="6" t="n">
        <v>8200</v>
      </c>
      <c r="D8" s="6" t="n">
        <v>10000</v>
      </c>
    </row>
    <row r="9">
      <c r="A9" s="4" t="inlineStr">
        <is>
          <t>Gain (loss) on disposal of property and equipment</t>
        </is>
      </c>
      <c r="B9" s="6" t="n">
        <v>4000</v>
      </c>
      <c r="C9" s="6" t="n">
        <v>6000</v>
      </c>
      <c r="D9" s="6" t="n">
        <v>3900</v>
      </c>
    </row>
    <row r="10">
      <c r="A10" s="4" t="inlineStr">
        <is>
          <t>Drilling rigs and relate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ceeds from disposal of property and equipment</t>
        </is>
      </c>
      <c r="B12" s="6" t="n">
        <v>300</v>
      </c>
      <c r="C12" s="6" t="n">
        <v>400</v>
      </c>
      <c r="D12" s="6" t="n">
        <v>800</v>
      </c>
    </row>
    <row r="13">
      <c r="A13" s="4" t="inlineStr">
        <is>
          <t>Gain (loss) on disposal of property and equipment</t>
        </is>
      </c>
      <c r="B13" s="7" t="n">
        <v>200</v>
      </c>
      <c r="C13" s="7" t="n">
        <v>300</v>
      </c>
      <c r="D13" s="7" t="n">
        <v>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mortization, Accretion, and Deple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2959</v>
      </c>
      <c r="C4" s="7" t="n">
        <v>40891</v>
      </c>
      <c r="D4" s="7" t="n">
        <v>60545</v>
      </c>
    </row>
    <row r="5">
      <c r="A5" s="4" t="inlineStr">
        <is>
          <t>Accretion and depletion expense</t>
        </is>
      </c>
      <c r="B5" s="6" t="n">
        <v>1416</v>
      </c>
      <c r="C5" s="6" t="n">
        <v>3443</v>
      </c>
      <c r="D5" s="6" t="n">
        <v>2947</v>
      </c>
    </row>
    <row r="6">
      <c r="A6" s="4" t="inlineStr">
        <is>
          <t>Amortization expense</t>
        </is>
      </c>
      <c r="B6" s="6" t="n">
        <v>704</v>
      </c>
      <c r="C6" s="6" t="n">
        <v>776</v>
      </c>
      <c r="D6" s="6" t="n">
        <v>779</v>
      </c>
    </row>
    <row r="7">
      <c r="A7" s="4" t="inlineStr">
        <is>
          <t>Depreciation, depletion, amortization and accretion</t>
        </is>
      </c>
      <c r="B7" s="7" t="n">
        <v>25079</v>
      </c>
      <c r="C7" s="7" t="n">
        <v>45110</v>
      </c>
      <c r="D7" s="7" t="n">
        <v>642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Impairments (Details)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7" t="n">
        <v>0</v>
      </c>
      <c r="D4" s="7" t="n">
        <v>1810000</v>
      </c>
      <c r="E4" s="7" t="n">
        <v>0</v>
      </c>
    </row>
    <row r="5">
      <c r="A5" s="4" t="inlineStr">
        <is>
          <t>Cobra Aviation Services LL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goodwill</t>
        </is>
      </c>
      <c r="B7" s="7" t="n">
        <v>18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period start</t>
        </is>
      </c>
      <c r="B4" s="7" t="n">
        <v>100180000</v>
      </c>
      <c r="C4" s="7" t="n">
        <v>100873000</v>
      </c>
      <c r="D4" s="4" t="inlineStr">
        <is>
          <t xml:space="preserve"> </t>
        </is>
      </c>
    </row>
    <row r="5">
      <c r="A5" s="4" t="inlineStr">
        <is>
          <t>Accumulated impairment losses</t>
        </is>
      </c>
      <c r="B5" s="6" t="n">
        <v>-90966000</v>
      </c>
      <c r="C5" s="6" t="n">
        <v>-90966000</v>
      </c>
      <c r="D5" s="7" t="n">
        <v>-89156000</v>
      </c>
    </row>
    <row r="6">
      <c r="A6" s="4" t="inlineStr">
        <is>
          <t>Goodwill</t>
        </is>
      </c>
      <c r="B6" s="6" t="n">
        <v>9214000</v>
      </c>
      <c r="C6" s="6" t="n">
        <v>9214000</v>
      </c>
      <c r="D6" s="6" t="n">
        <v>11717000</v>
      </c>
    </row>
    <row r="7">
      <c r="A7" s="4" t="inlineStr">
        <is>
          <t>Acquisitions</t>
        </is>
      </c>
      <c r="B7" s="6" t="n">
        <v>0</v>
      </c>
      <c r="C7" s="6" t="n">
        <v>0</v>
      </c>
      <c r="D7" s="4" t="inlineStr">
        <is>
          <t xml:space="preserve"> </t>
        </is>
      </c>
    </row>
    <row r="8">
      <c r="A8" s="4" t="inlineStr">
        <is>
          <t>Impairment losses</t>
        </is>
      </c>
      <c r="B8" s="6" t="n">
        <v>0</v>
      </c>
      <c r="C8" s="6" t="n">
        <v>-1810000</v>
      </c>
      <c r="D8" s="6" t="n">
        <v>0</v>
      </c>
    </row>
    <row r="9">
      <c r="A9" s="4" t="inlineStr">
        <is>
          <t>Dispositions</t>
        </is>
      </c>
      <c r="B9" s="6" t="n">
        <v>0</v>
      </c>
      <c r="C9" s="6" t="n">
        <v>-693000</v>
      </c>
      <c r="D9" s="4" t="inlineStr">
        <is>
          <t xml:space="preserve"> </t>
        </is>
      </c>
    </row>
    <row r="10">
      <c r="A10" s="4" t="inlineStr">
        <is>
          <t>Goodwill, period end</t>
        </is>
      </c>
      <c r="B10" s="6" t="n">
        <v>100180000</v>
      </c>
      <c r="C10" s="6" t="n">
        <v>100180000</v>
      </c>
      <c r="D10" s="6" t="n">
        <v>100873000</v>
      </c>
    </row>
    <row r="11">
      <c r="A11" s="4" t="inlineStr">
        <is>
          <t>Well Completio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period start</t>
        </is>
      </c>
      <c r="B13" s="6" t="n">
        <v>86043000</v>
      </c>
      <c r="C13" s="6" t="n">
        <v>86043000</v>
      </c>
      <c r="D13" s="4" t="inlineStr">
        <is>
          <t xml:space="preserve"> </t>
        </is>
      </c>
    </row>
    <row r="14">
      <c r="A14" s="4" t="inlineStr">
        <is>
          <t>Accumulated impairment losses</t>
        </is>
      </c>
      <c r="B14" s="6" t="n">
        <v>-76829000</v>
      </c>
      <c r="C14" s="6" t="n">
        <v>-76829000</v>
      </c>
      <c r="D14" s="6" t="n">
        <v>-76829000</v>
      </c>
    </row>
    <row r="15">
      <c r="A15" s="4" t="inlineStr">
        <is>
          <t>Goodwill</t>
        </is>
      </c>
      <c r="B15" s="6" t="n">
        <v>9214000</v>
      </c>
      <c r="C15" s="6" t="n">
        <v>9214000</v>
      </c>
      <c r="D15" s="6" t="n">
        <v>9214000</v>
      </c>
    </row>
    <row r="16">
      <c r="A16" s="4" t="inlineStr">
        <is>
          <t>Acquisitions</t>
        </is>
      </c>
      <c r="B16" s="6" t="n">
        <v>0</v>
      </c>
      <c r="C16" s="6" t="n">
        <v>0</v>
      </c>
      <c r="D16" s="4" t="inlineStr">
        <is>
          <t xml:space="preserve"> </t>
        </is>
      </c>
    </row>
    <row r="17">
      <c r="A17" s="4" t="inlineStr">
        <is>
          <t>Impairment losses</t>
        </is>
      </c>
      <c r="B17" s="6" t="n">
        <v>0</v>
      </c>
      <c r="C17" s="6" t="n">
        <v>0</v>
      </c>
      <c r="D17" s="4" t="inlineStr">
        <is>
          <t xml:space="preserve"> </t>
        </is>
      </c>
    </row>
    <row r="18">
      <c r="A18" s="4" t="inlineStr">
        <is>
          <t>Dispositions</t>
        </is>
      </c>
      <c r="B18" s="6" t="n">
        <v>0</v>
      </c>
      <c r="C18" s="6" t="n">
        <v>0</v>
      </c>
      <c r="D18" s="4" t="inlineStr">
        <is>
          <t xml:space="preserve"> </t>
        </is>
      </c>
    </row>
    <row r="19">
      <c r="A19" s="4" t="inlineStr">
        <is>
          <t>Goodwill, period end</t>
        </is>
      </c>
      <c r="B19" s="6" t="n">
        <v>86043000</v>
      </c>
      <c r="C19" s="6" t="n">
        <v>86043000</v>
      </c>
      <c r="D19" s="6" t="n">
        <v>86043000</v>
      </c>
    </row>
    <row r="20">
      <c r="A20" s="4" t="inlineStr">
        <is>
          <t>Oth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period start</t>
        </is>
      </c>
      <c r="B22" s="6" t="n">
        <v>14137000</v>
      </c>
      <c r="C22" s="6" t="n">
        <v>14830000</v>
      </c>
      <c r="D22" s="4" t="inlineStr">
        <is>
          <t xml:space="preserve"> </t>
        </is>
      </c>
    </row>
    <row r="23">
      <c r="A23" s="4" t="inlineStr">
        <is>
          <t>Accumulated impairment losses</t>
        </is>
      </c>
      <c r="B23" s="6" t="n">
        <v>-14137000</v>
      </c>
      <c r="C23" s="6" t="n">
        <v>-14137000</v>
      </c>
      <c r="D23" s="6" t="n">
        <v>-12327000</v>
      </c>
    </row>
    <row r="24">
      <c r="A24" s="4" t="inlineStr">
        <is>
          <t>Goodwill</t>
        </is>
      </c>
      <c r="B24" s="6" t="n">
        <v>0</v>
      </c>
      <c r="C24" s="6" t="n">
        <v>0</v>
      </c>
      <c r="D24" s="6" t="n">
        <v>2503000</v>
      </c>
    </row>
    <row r="25">
      <c r="A25" s="4" t="inlineStr">
        <is>
          <t>Acquisitions</t>
        </is>
      </c>
      <c r="B25" s="6" t="n">
        <v>0</v>
      </c>
      <c r="C25" s="6" t="n">
        <v>0</v>
      </c>
      <c r="D25" s="4" t="inlineStr">
        <is>
          <t xml:space="preserve"> </t>
        </is>
      </c>
    </row>
    <row r="26">
      <c r="A26" s="4" t="inlineStr">
        <is>
          <t>Impairment losses</t>
        </is>
      </c>
      <c r="B26" s="6" t="n">
        <v>0</v>
      </c>
      <c r="C26" s="6" t="n">
        <v>-1810000</v>
      </c>
      <c r="D26" s="4" t="inlineStr">
        <is>
          <t xml:space="preserve"> </t>
        </is>
      </c>
    </row>
    <row r="27">
      <c r="A27" s="4" t="inlineStr">
        <is>
          <t>Dispositions</t>
        </is>
      </c>
      <c r="B27" s="6" t="n">
        <v>0</v>
      </c>
      <c r="C27" s="6" t="n">
        <v>-693000</v>
      </c>
      <c r="D27" s="4" t="inlineStr">
        <is>
          <t xml:space="preserve"> </t>
        </is>
      </c>
    </row>
    <row r="28">
      <c r="A28" s="4" t="inlineStr">
        <is>
          <t>Goodwill, period end</t>
        </is>
      </c>
      <c r="B28" s="7" t="n">
        <v>14137000</v>
      </c>
      <c r="C28" s="7" t="n">
        <v>14137000</v>
      </c>
      <c r="D28" s="7" t="n">
        <v>1483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27" customWidth="1" min="5" max="5"/>
    <col width="37" customWidth="1" min="6" max="6"/>
  </cols>
  <sheetData>
    <row r="1">
      <c r="A1" s="1" t="inlineStr">
        <is>
          <t>CONSOLIDATED STATEMENTS OF CHANGES IN EQUITY - USD ($) $ in Thousands</t>
        </is>
      </c>
      <c r="B1" s="2" t="inlineStr">
        <is>
          <t>Total</t>
        </is>
      </c>
      <c r="C1" s="2" t="inlineStr">
        <is>
          <t>Common Stock</t>
        </is>
      </c>
      <c r="D1" s="2" t="inlineStr">
        <is>
          <t>Retained (Deficit)</t>
        </is>
      </c>
      <c r="E1" s="2" t="inlineStr">
        <is>
          <t>Additional Paid-In Capital</t>
        </is>
      </c>
      <c r="F1" s="2" t="inlineStr">
        <is>
          <t>Accumulated Other Comprehensive Loss</t>
        </is>
      </c>
    </row>
    <row r="2">
      <c r="A2" s="4" t="inlineStr">
        <is>
          <t>Beginning balance (in shares) at Dec. 31, 2021</t>
        </is>
      </c>
      <c r="B2" s="4" t="inlineStr">
        <is>
          <t xml:space="preserve"> </t>
        </is>
      </c>
      <c r="C2" s="6" t="n">
        <v>46684000</v>
      </c>
      <c r="D2" s="4" t="inlineStr">
        <is>
          <t xml:space="preserve"> </t>
        </is>
      </c>
      <c r="E2" s="4" t="inlineStr">
        <is>
          <t xml:space="preserve"> </t>
        </is>
      </c>
      <c r="F2" s="4" t="inlineStr">
        <is>
          <t xml:space="preserve"> </t>
        </is>
      </c>
    </row>
    <row r="3">
      <c r="A3" s="4" t="inlineStr">
        <is>
          <t>Beginning balance at Dec. 31, 2021</t>
        </is>
      </c>
      <c r="B3" s="7" t="n">
        <v>463222</v>
      </c>
      <c r="C3" s="7" t="n">
        <v>467</v>
      </c>
      <c r="D3" s="7" t="n">
        <v>-72535</v>
      </c>
      <c r="E3" s="7" t="n">
        <v>538221</v>
      </c>
      <c r="F3" s="7" t="n">
        <v>-29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6" t="n">
        <v>628000</v>
      </c>
      <c r="D5" s="4" t="inlineStr">
        <is>
          <t xml:space="preserve"> </t>
        </is>
      </c>
      <c r="E5" s="4" t="inlineStr">
        <is>
          <t xml:space="preserve"> </t>
        </is>
      </c>
      <c r="F5" s="4" t="inlineStr">
        <is>
          <t xml:space="preserve"> </t>
        </is>
      </c>
    </row>
    <row r="6">
      <c r="A6" s="4" t="inlineStr">
        <is>
          <t>Stock based compensation</t>
        </is>
      </c>
      <c r="B6" s="6" t="n">
        <v>923</v>
      </c>
      <c r="C6" s="7" t="n">
        <v>6</v>
      </c>
      <c r="D6" s="4" t="inlineStr">
        <is>
          <t xml:space="preserve"> </t>
        </is>
      </c>
      <c r="E6" s="6" t="n">
        <v>917</v>
      </c>
      <c r="F6" s="4" t="inlineStr">
        <is>
          <t xml:space="preserve"> </t>
        </is>
      </c>
    </row>
    <row r="7">
      <c r="A7" s="4" t="inlineStr">
        <is>
          <t>Net loss</t>
        </is>
      </c>
      <c r="B7" s="6" t="n">
        <v>-619</v>
      </c>
      <c r="C7" s="4" t="inlineStr">
        <is>
          <t xml:space="preserve"> </t>
        </is>
      </c>
      <c r="D7" s="6" t="n">
        <v>-619</v>
      </c>
      <c r="E7" s="4" t="inlineStr">
        <is>
          <t xml:space="preserve"> </t>
        </is>
      </c>
      <c r="F7" s="4" t="inlineStr">
        <is>
          <t xml:space="preserve"> </t>
        </is>
      </c>
    </row>
    <row r="8">
      <c r="A8" s="4" t="inlineStr">
        <is>
          <t>Other comprehensive income (loss)</t>
        </is>
      </c>
      <c r="B8" s="6" t="n">
        <v>-910</v>
      </c>
      <c r="C8" s="4" t="inlineStr">
        <is>
          <t xml:space="preserve"> </t>
        </is>
      </c>
      <c r="D8" s="4" t="inlineStr">
        <is>
          <t xml:space="preserve"> </t>
        </is>
      </c>
      <c r="E8" s="4" t="inlineStr">
        <is>
          <t xml:space="preserve"> </t>
        </is>
      </c>
      <c r="F8" s="6" t="n">
        <v>-910</v>
      </c>
    </row>
    <row r="9">
      <c r="A9" s="4" t="inlineStr">
        <is>
          <t>Ending balance (in shares) at Dec. 31, 2022</t>
        </is>
      </c>
      <c r="B9" s="4" t="inlineStr">
        <is>
          <t xml:space="preserve"> </t>
        </is>
      </c>
      <c r="C9" s="6" t="n">
        <v>47312000</v>
      </c>
      <c r="D9" s="4" t="inlineStr">
        <is>
          <t xml:space="preserve"> </t>
        </is>
      </c>
      <c r="E9" s="4" t="inlineStr">
        <is>
          <t xml:space="preserve"> </t>
        </is>
      </c>
      <c r="F9" s="4" t="inlineStr">
        <is>
          <t xml:space="preserve"> </t>
        </is>
      </c>
    </row>
    <row r="10">
      <c r="A10" s="4" t="inlineStr">
        <is>
          <t>Ending balance at Dec. 31, 2022</t>
        </is>
      </c>
      <c r="B10" s="6" t="n">
        <v>462616</v>
      </c>
      <c r="C10" s="7" t="n">
        <v>473</v>
      </c>
      <c r="D10" s="6" t="n">
        <v>-73154</v>
      </c>
      <c r="E10" s="6" t="n">
        <v>539138</v>
      </c>
      <c r="F10" s="6" t="n">
        <v>-384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 (in shares)</t>
        </is>
      </c>
      <c r="B12" s="4" t="inlineStr">
        <is>
          <t xml:space="preserve"> </t>
        </is>
      </c>
      <c r="C12" s="6" t="n">
        <v>795000</v>
      </c>
      <c r="D12" s="4" t="inlineStr">
        <is>
          <t xml:space="preserve"> </t>
        </is>
      </c>
      <c r="E12" s="4" t="inlineStr">
        <is>
          <t xml:space="preserve"> </t>
        </is>
      </c>
      <c r="F12" s="4" t="inlineStr">
        <is>
          <t xml:space="preserve"> </t>
        </is>
      </c>
    </row>
    <row r="13">
      <c r="A13" s="4" t="inlineStr">
        <is>
          <t>Stock based compensation</t>
        </is>
      </c>
      <c r="B13" s="6" t="n">
        <v>1345</v>
      </c>
      <c r="C13" s="7" t="n">
        <v>8</v>
      </c>
      <c r="D13" s="4" t="inlineStr">
        <is>
          <t xml:space="preserve"> </t>
        </is>
      </c>
      <c r="E13" s="6" t="n">
        <v>1337</v>
      </c>
      <c r="F13" s="4" t="inlineStr">
        <is>
          <t xml:space="preserve"> </t>
        </is>
      </c>
    </row>
    <row r="14">
      <c r="A14" s="4" t="inlineStr">
        <is>
          <t>Shares repurchased (in shares)</t>
        </is>
      </c>
      <c r="B14" s="4" t="inlineStr">
        <is>
          <t xml:space="preserve"> </t>
        </is>
      </c>
      <c r="C14" s="6" t="n">
        <v>-166000</v>
      </c>
      <c r="D14" s="4" t="inlineStr">
        <is>
          <t xml:space="preserve"> </t>
        </is>
      </c>
      <c r="E14" s="4" t="inlineStr">
        <is>
          <t xml:space="preserve"> </t>
        </is>
      </c>
      <c r="F14" s="4" t="inlineStr">
        <is>
          <t xml:space="preserve"> </t>
        </is>
      </c>
    </row>
    <row r="15">
      <c r="A15" s="4" t="inlineStr">
        <is>
          <t>Shares repurchased</t>
        </is>
      </c>
      <c r="B15" s="6" t="n">
        <v>-919</v>
      </c>
      <c r="C15" s="7" t="n">
        <v>-2</v>
      </c>
      <c r="D15" s="4" t="inlineStr">
        <is>
          <t xml:space="preserve"> </t>
        </is>
      </c>
      <c r="E15" s="6" t="n">
        <v>-917</v>
      </c>
      <c r="F15" s="4" t="inlineStr">
        <is>
          <t xml:space="preserve"> </t>
        </is>
      </c>
    </row>
    <row r="16">
      <c r="A16" s="4" t="inlineStr">
        <is>
          <t>Net loss</t>
        </is>
      </c>
      <c r="B16" s="6" t="n">
        <v>-3163</v>
      </c>
      <c r="C16" s="4" t="inlineStr">
        <is>
          <t xml:space="preserve"> </t>
        </is>
      </c>
      <c r="D16" s="6" t="n">
        <v>-3163</v>
      </c>
      <c r="E16" s="4" t="inlineStr">
        <is>
          <t xml:space="preserve"> </t>
        </is>
      </c>
      <c r="F16" s="4" t="inlineStr">
        <is>
          <t xml:space="preserve"> </t>
        </is>
      </c>
    </row>
    <row r="17">
      <c r="A17" s="4" t="inlineStr">
        <is>
          <t>Other comprehensive income (loss)</t>
        </is>
      </c>
      <c r="B17" s="7" t="n">
        <v>221</v>
      </c>
      <c r="C17" s="4" t="inlineStr">
        <is>
          <t xml:space="preserve"> </t>
        </is>
      </c>
      <c r="D17" s="4" t="inlineStr">
        <is>
          <t xml:space="preserve"> </t>
        </is>
      </c>
      <c r="E17" s="4" t="inlineStr">
        <is>
          <t xml:space="preserve"> </t>
        </is>
      </c>
      <c r="F17" s="6" t="n">
        <v>221</v>
      </c>
    </row>
    <row r="18">
      <c r="A18" s="4" t="inlineStr">
        <is>
          <t>Ending balance (in shares) at Dec. 31, 2023</t>
        </is>
      </c>
      <c r="B18" s="6" t="n">
        <v>47941652</v>
      </c>
      <c r="C18" s="6" t="n">
        <v>47941000</v>
      </c>
      <c r="D18" s="4" t="inlineStr">
        <is>
          <t xml:space="preserve"> </t>
        </is>
      </c>
      <c r="E18" s="4" t="inlineStr">
        <is>
          <t xml:space="preserve"> </t>
        </is>
      </c>
      <c r="F18" s="4" t="inlineStr">
        <is>
          <t xml:space="preserve"> </t>
        </is>
      </c>
    </row>
    <row r="19">
      <c r="A19" s="4" t="inlineStr">
        <is>
          <t>Ending balance at Dec. 31, 2023</t>
        </is>
      </c>
      <c r="B19" s="7" t="n">
        <v>460100</v>
      </c>
      <c r="C19" s="7" t="n">
        <v>479</v>
      </c>
      <c r="D19" s="6" t="n">
        <v>-76317</v>
      </c>
      <c r="E19" s="6" t="n">
        <v>539558</v>
      </c>
      <c r="F19" s="6" t="n">
        <v>-36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 (in shares)</t>
        </is>
      </c>
      <c r="B21" s="4" t="inlineStr">
        <is>
          <t xml:space="preserve"> </t>
        </is>
      </c>
      <c r="C21" s="6" t="n">
        <v>186000</v>
      </c>
      <c r="D21" s="4" t="inlineStr">
        <is>
          <t xml:space="preserve"> </t>
        </is>
      </c>
      <c r="E21" s="4" t="inlineStr">
        <is>
          <t xml:space="preserve"> </t>
        </is>
      </c>
      <c r="F21" s="4" t="inlineStr">
        <is>
          <t xml:space="preserve"> </t>
        </is>
      </c>
    </row>
    <row r="22">
      <c r="A22" s="4" t="inlineStr">
        <is>
          <t>Stock based compensation</t>
        </is>
      </c>
      <c r="B22" s="6" t="n">
        <v>875</v>
      </c>
      <c r="C22" s="7" t="n">
        <v>2</v>
      </c>
      <c r="D22" s="4" t="inlineStr">
        <is>
          <t xml:space="preserve"> </t>
        </is>
      </c>
      <c r="E22" s="6" t="n">
        <v>873</v>
      </c>
      <c r="F22" s="4" t="inlineStr">
        <is>
          <t xml:space="preserve"> </t>
        </is>
      </c>
    </row>
    <row r="23">
      <c r="A23" s="4" t="inlineStr">
        <is>
          <t>Net loss</t>
        </is>
      </c>
      <c r="B23" s="6" t="n">
        <v>-207326</v>
      </c>
      <c r="C23" s="4" t="inlineStr">
        <is>
          <t xml:space="preserve"> </t>
        </is>
      </c>
      <c r="D23" s="6" t="n">
        <v>-207326</v>
      </c>
      <c r="E23" s="4" t="inlineStr">
        <is>
          <t xml:space="preserve"> </t>
        </is>
      </c>
      <c r="F23" s="4" t="inlineStr">
        <is>
          <t xml:space="preserve"> </t>
        </is>
      </c>
    </row>
    <row r="24">
      <c r="A24" s="4" t="inlineStr">
        <is>
          <t>Other comprehensive income (loss)</t>
        </is>
      </c>
      <c r="B24" s="7" t="n">
        <v>-831</v>
      </c>
      <c r="C24" s="4" t="inlineStr">
        <is>
          <t xml:space="preserve"> </t>
        </is>
      </c>
      <c r="D24" s="4" t="inlineStr">
        <is>
          <t xml:space="preserve"> </t>
        </is>
      </c>
      <c r="E24" s="4" t="inlineStr">
        <is>
          <t xml:space="preserve"> </t>
        </is>
      </c>
      <c r="F24" s="6" t="n">
        <v>-831</v>
      </c>
    </row>
    <row r="25">
      <c r="A25" s="4" t="inlineStr">
        <is>
          <t>Ending balance (in shares) at Dec. 31, 2024</t>
        </is>
      </c>
      <c r="B25" s="6" t="n">
        <v>48127369</v>
      </c>
      <c r="C25" s="6" t="n">
        <v>48127000</v>
      </c>
      <c r="D25" s="4" t="inlineStr">
        <is>
          <t xml:space="preserve"> </t>
        </is>
      </c>
      <c r="E25" s="4" t="inlineStr">
        <is>
          <t xml:space="preserve"> </t>
        </is>
      </c>
      <c r="F25" s="4" t="inlineStr">
        <is>
          <t xml:space="preserve"> </t>
        </is>
      </c>
    </row>
    <row r="26">
      <c r="A26" s="4" t="inlineStr">
        <is>
          <t>Ending balance at Dec. 31, 2024</t>
        </is>
      </c>
      <c r="B26" s="7" t="n">
        <v>252818</v>
      </c>
      <c r="C26" s="7" t="n">
        <v>481</v>
      </c>
      <c r="D26" s="7" t="n">
        <v>-283643</v>
      </c>
      <c r="E26" s="7" t="n">
        <v>540431</v>
      </c>
      <c r="F26" s="7" t="n">
        <v>-44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7" t="n">
        <v>209</v>
      </c>
      <c r="C3" s="7" t="n">
        <v>913</v>
      </c>
    </row>
    <row r="4">
      <c r="A4" s="4" t="inlineStr">
        <is>
          <t>Trade 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rade names</t>
        </is>
      </c>
      <c r="B6" s="6" t="n">
        <v>7730</v>
      </c>
      <c r="C6" s="6" t="n">
        <v>7730</v>
      </c>
    </row>
    <row r="7">
      <c r="A7" s="4" t="inlineStr">
        <is>
          <t>Less: accumulated amortization - trade names</t>
        </is>
      </c>
      <c r="B7" s="7" t="n">
        <v>-7521</v>
      </c>
      <c r="C7" s="7" t="n">
        <v>-68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04</v>
      </c>
      <c r="C4" s="7" t="n">
        <v>776</v>
      </c>
      <c r="D4" s="7" t="n">
        <v>779</v>
      </c>
    </row>
    <row r="5">
      <c r="A5" s="4" t="inlineStr">
        <is>
          <t>Trade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 useful life (in years)</t>
        </is>
      </c>
      <c r="B7" s="4" t="inlineStr">
        <is>
          <t>10 years</t>
        </is>
      </c>
      <c r="C7" s="4" t="inlineStr">
        <is>
          <t xml:space="preserve"> </t>
        </is>
      </c>
      <c r="D7" s="4" t="inlineStr">
        <is>
          <t xml:space="preserve"> </t>
        </is>
      </c>
    </row>
    <row r="8">
      <c r="A8" s="4" t="inlineStr">
        <is>
          <t>Acquired finite-lived intangible assets, weighted average useful life (in years)</t>
        </is>
      </c>
      <c r="B8" s="4" t="inlineStr">
        <is>
          <t>2 years 6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ggregated Expec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85</v>
      </c>
      <c r="C3" s="4" t="inlineStr">
        <is>
          <t xml:space="preserve"> </t>
        </is>
      </c>
    </row>
    <row r="4">
      <c r="A4" s="4" t="inlineStr">
        <is>
          <t>2026</t>
        </is>
      </c>
      <c r="B4" s="6" t="n">
        <v>85</v>
      </c>
      <c r="C4" s="4" t="inlineStr">
        <is>
          <t xml:space="preserve"> </t>
        </is>
      </c>
    </row>
    <row r="5">
      <c r="A5" s="4" t="inlineStr">
        <is>
          <t>2027</t>
        </is>
      </c>
      <c r="B5" s="6" t="n">
        <v>39</v>
      </c>
      <c r="C5" s="4" t="inlineStr">
        <is>
          <t xml:space="preserve"> </t>
        </is>
      </c>
    </row>
    <row r="6">
      <c r="A6" s="4" t="inlineStr">
        <is>
          <t>Intangible assets, net</t>
        </is>
      </c>
      <c r="B6" s="7" t="n">
        <v>209</v>
      </c>
      <c r="C6" s="7" t="n">
        <v>9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 width="22" customWidth="1" min="5" max="5"/>
  </cols>
  <sheetData>
    <row r="1">
      <c r="A1" s="1" t="inlineStr">
        <is>
          <t>Equity Method Investment (Details)</t>
        </is>
      </c>
      <c r="C1" s="2" t="inlineStr">
        <is>
          <t>12 Months Ended</t>
        </is>
      </c>
    </row>
    <row r="2">
      <c r="B2" s="2" t="inlineStr">
        <is>
          <t>Dec. 21, 2018 USD ($) helicopter</t>
        </is>
      </c>
      <c r="C2" s="2" t="inlineStr">
        <is>
          <t>Dec. 31, 2024 USD ($)</t>
        </is>
      </c>
      <c r="D2" s="2" t="inlineStr">
        <is>
          <t>Dec. 31, 2023 USD ($)</t>
        </is>
      </c>
      <c r="E2" s="2" t="inlineStr">
        <is>
          <t>Dec. 31, 2022 USD ($)</t>
        </is>
      </c>
    </row>
    <row r="3">
      <c r="A3" s="4" t="inlineStr">
        <is>
          <t>Brim Acquisitions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itial capital of acquisition</t>
        </is>
      </c>
      <c r="B5" s="7" t="n">
        <v>2000000</v>
      </c>
      <c r="C5" s="4" t="inlineStr">
        <is>
          <t xml:space="preserve"> </t>
        </is>
      </c>
      <c r="D5" s="4" t="inlineStr">
        <is>
          <t xml:space="preserve"> </t>
        </is>
      </c>
      <c r="E5" s="4" t="inlineStr">
        <is>
          <t xml:space="preserve"> </t>
        </is>
      </c>
    </row>
    <row r="6">
      <c r="A6" s="4" t="inlineStr">
        <is>
          <t>Number of helicopters owned | helicopter</t>
        </is>
      </c>
      <c r="B6" s="6" t="n">
        <v>3</v>
      </c>
      <c r="C6" s="4" t="inlineStr">
        <is>
          <t xml:space="preserve"> </t>
        </is>
      </c>
      <c r="D6" s="4" t="inlineStr">
        <is>
          <t xml:space="preserve"> </t>
        </is>
      </c>
      <c r="E6" s="4" t="inlineStr">
        <is>
          <t xml:space="preserve"> </t>
        </is>
      </c>
    </row>
    <row r="7">
      <c r="A7" s="4" t="inlineStr">
        <is>
          <t>Number of helicopters leased | helicopter</t>
        </is>
      </c>
      <c r="B7" s="6" t="n">
        <v>2</v>
      </c>
      <c r="C7" s="4" t="inlineStr">
        <is>
          <t xml:space="preserve"> </t>
        </is>
      </c>
      <c r="D7" s="4" t="inlineStr">
        <is>
          <t xml:space="preserve"> </t>
        </is>
      </c>
      <c r="E7" s="4" t="inlineStr">
        <is>
          <t xml:space="preserve"> </t>
        </is>
      </c>
    </row>
    <row r="8">
      <c r="A8" s="4" t="inlineStr">
        <is>
          <t>Carrying value of equity method investment</t>
        </is>
      </c>
      <c r="B8" s="4" t="inlineStr">
        <is>
          <t xml:space="preserve"> </t>
        </is>
      </c>
      <c r="C8" s="7" t="n">
        <v>4100000</v>
      </c>
      <c r="D8" s="7" t="n">
        <v>4200000</v>
      </c>
      <c r="E8" s="4" t="inlineStr">
        <is>
          <t xml:space="preserve"> </t>
        </is>
      </c>
    </row>
    <row r="9">
      <c r="A9" s="4" t="inlineStr">
        <is>
          <t>Adjustments to equity investment income (loss)</t>
        </is>
      </c>
      <c r="B9" s="4" t="inlineStr">
        <is>
          <t xml:space="preserve"> </t>
        </is>
      </c>
      <c r="C9" s="6" t="n">
        <v>-100000</v>
      </c>
      <c r="D9" s="6" t="n">
        <v>700000</v>
      </c>
      <c r="E9" s="7" t="n">
        <v>100000</v>
      </c>
    </row>
    <row r="10">
      <c r="A10" s="4" t="inlineStr">
        <is>
          <t>Payments to acquire equity method investments</t>
        </is>
      </c>
      <c r="B10" s="4" t="inlineStr">
        <is>
          <t xml:space="preserve"> </t>
        </is>
      </c>
      <c r="C10" s="7" t="n">
        <v>0</v>
      </c>
      <c r="D10" s="7" t="n">
        <v>0</v>
      </c>
      <c r="E10" s="7" t="n">
        <v>0</v>
      </c>
    </row>
    <row r="11">
      <c r="A11" s="4" t="inlineStr">
        <is>
          <t>Cobra Aviation Services LLC | Brim Acquisition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conomic interest</t>
        </is>
      </c>
      <c r="B13" s="10" t="n">
        <v>0.49</v>
      </c>
      <c r="C13" s="4" t="inlineStr">
        <is>
          <t xml:space="preserve"> </t>
        </is>
      </c>
      <c r="D13" s="4" t="inlineStr">
        <is>
          <t xml:space="preserve"> </t>
        </is>
      </c>
      <c r="E13" s="4" t="inlineStr">
        <is>
          <t xml:space="preserve"> </t>
        </is>
      </c>
    </row>
    <row r="14">
      <c r="A14" s="4" t="inlineStr">
        <is>
          <t>Cobra Aviation Services LLC | Brim Equipment Asse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ash paid to acquire a business</t>
        </is>
      </c>
      <c r="B16" s="7" t="n">
        <v>2000000</v>
      </c>
      <c r="C16" s="4" t="inlineStr">
        <is>
          <t xml:space="preserve"> </t>
        </is>
      </c>
      <c r="D16" s="4" t="inlineStr">
        <is>
          <t xml:space="preserve"> </t>
        </is>
      </c>
      <c r="E16" s="4" t="inlineStr">
        <is>
          <t xml:space="preserve"> </t>
        </is>
      </c>
    </row>
    <row r="17">
      <c r="A17" s="4" t="inlineStr">
        <is>
          <t>Wexford Partners Investment Co. LLC | Brim Acquisitions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conomic interest</t>
        </is>
      </c>
      <c r="B19" s="10" t="n">
        <v>0.5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 Schedule of Accrued Expenses and Other Current Liabilities and Other Long-Term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State and local taxes payable</t>
        </is>
      </c>
      <c r="B3" s="7" t="n">
        <v>12776</v>
      </c>
      <c r="C3" s="7" t="n">
        <v>13111</v>
      </c>
    </row>
    <row r="4">
      <c r="A4" s="4" t="inlineStr">
        <is>
          <t>Financed insurance premiums</t>
        </is>
      </c>
      <c r="B4" s="6" t="n">
        <v>8409</v>
      </c>
      <c r="C4" s="6" t="n">
        <v>9807</v>
      </c>
    </row>
    <row r="5">
      <c r="A5" s="4" t="inlineStr">
        <is>
          <t>Sale-leaseback liability</t>
        </is>
      </c>
      <c r="B5" s="6" t="n">
        <v>3203</v>
      </c>
      <c r="C5" s="6" t="n">
        <v>4754</v>
      </c>
    </row>
    <row r="6">
      <c r="A6" s="4" t="inlineStr">
        <is>
          <t>Accrued compensation and benefits</t>
        </is>
      </c>
      <c r="B6" s="6" t="n">
        <v>2542</v>
      </c>
      <c r="C6" s="6" t="n">
        <v>5558</v>
      </c>
    </row>
    <row r="7">
      <c r="A7" s="4" t="inlineStr">
        <is>
          <t>Deferred revenue</t>
        </is>
      </c>
      <c r="B7" s="6" t="n">
        <v>2337</v>
      </c>
      <c r="C7" s="6" t="n">
        <v>663</v>
      </c>
    </row>
    <row r="8">
      <c r="A8" s="4" t="inlineStr">
        <is>
          <t>Financing leases</t>
        </is>
      </c>
      <c r="B8" s="6" t="n">
        <v>2068</v>
      </c>
      <c r="C8" s="6" t="n">
        <v>1702</v>
      </c>
    </row>
    <row r="9">
      <c r="A9" s="4" t="inlineStr">
        <is>
          <t>Insurance reserves</t>
        </is>
      </c>
      <c r="B9" s="6" t="n">
        <v>1507</v>
      </c>
      <c r="C9" s="6" t="n">
        <v>1277</v>
      </c>
    </row>
    <row r="10">
      <c r="A10" s="4" t="inlineStr">
        <is>
          <t>Financing arrangement, net</t>
        </is>
      </c>
      <c r="B10" s="6" t="n">
        <v>0</v>
      </c>
      <c r="C10" s="6" t="n">
        <v>48943</v>
      </c>
    </row>
    <row r="11">
      <c r="A11" s="4" t="inlineStr">
        <is>
          <t>Other</t>
        </is>
      </c>
      <c r="B11" s="6" t="n">
        <v>1098</v>
      </c>
      <c r="C11" s="6" t="n">
        <v>2139</v>
      </c>
    </row>
    <row r="12">
      <c r="A12" s="4" t="inlineStr">
        <is>
          <t>Total accrued expenses and other current liabilities</t>
        </is>
      </c>
      <c r="B12" s="6" t="n">
        <v>33940</v>
      </c>
      <c r="C12" s="6" t="n">
        <v>87954</v>
      </c>
    </row>
    <row r="13">
      <c r="A13" s="3" t="inlineStr">
        <is>
          <t>Other Long-Term Liabilities</t>
        </is>
      </c>
      <c r="B13" s="4" t="inlineStr">
        <is>
          <t xml:space="preserve"> </t>
        </is>
      </c>
      <c r="C13" s="4" t="inlineStr">
        <is>
          <t xml:space="preserve"> </t>
        </is>
      </c>
    </row>
    <row r="14">
      <c r="A14" s="4" t="inlineStr">
        <is>
          <t>Financing leases</t>
        </is>
      </c>
      <c r="B14" s="6" t="n">
        <v>6521</v>
      </c>
      <c r="C14" s="6" t="n">
        <v>2138</v>
      </c>
    </row>
    <row r="15">
      <c r="A15" s="4" t="inlineStr">
        <is>
          <t>Sale-leaseback liability</t>
        </is>
      </c>
      <c r="B15" s="6" t="n">
        <v>0</v>
      </c>
      <c r="C15" s="6" t="n">
        <v>2555</v>
      </c>
    </row>
    <row r="16">
      <c r="A16" s="4" t="inlineStr">
        <is>
          <t>Other</t>
        </is>
      </c>
      <c r="B16" s="6" t="n">
        <v>138</v>
      </c>
      <c r="C16" s="6" t="n">
        <v>22</v>
      </c>
    </row>
    <row r="17">
      <c r="A17" s="4" t="inlineStr">
        <is>
          <t>Total other long-term liabilities</t>
        </is>
      </c>
      <c r="B17" s="7" t="n">
        <v>6659</v>
      </c>
      <c r="C17" s="7" t="n">
        <v>47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crued Expenses and Other Current Liabilities and Other Long-Term Liabilities - Footnote (Details) - USD ($) $ in Thousands</t>
        </is>
      </c>
      <c r="F1" s="2" t="inlineStr">
        <is>
          <t>3 Months Ended</t>
        </is>
      </c>
      <c r="G1" s="2" t="inlineStr">
        <is>
          <t>12 Months Ended</t>
        </is>
      </c>
    </row>
    <row r="2">
      <c r="B2" s="2" t="inlineStr">
        <is>
          <t>Dec. 01, 2023</t>
        </is>
      </c>
      <c r="C2" s="2" t="inlineStr">
        <is>
          <t>Jun. 01, 2022</t>
        </is>
      </c>
      <c r="D2" s="2" t="inlineStr">
        <is>
          <t>Jun. 01, 2021</t>
        </is>
      </c>
      <c r="E2" s="2" t="inlineStr">
        <is>
          <t>Dec. 30, 2020</t>
        </is>
      </c>
      <c r="F2" s="2" t="inlineStr">
        <is>
          <t>Dec. 31, 2024</t>
        </is>
      </c>
      <c r="G2" s="2" t="inlineStr">
        <is>
          <t>Dec. 31, 2024</t>
        </is>
      </c>
      <c r="H2" s="2" t="inlineStr">
        <is>
          <t>Dec. 31, 2023</t>
        </is>
      </c>
      <c r="I2" s="2" t="inlineStr">
        <is>
          <t>Dec. 31, 2022</t>
        </is>
      </c>
      <c r="J2" s="2" t="inlineStr">
        <is>
          <t>Dec. 30, 2023</t>
        </is>
      </c>
    </row>
    <row r="3">
      <c r="A3" s="3" t="inlineStr">
        <is>
          <t>Schedule of Other Operating Cost and Expense, by Compon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7" t="n">
        <v>207326</v>
      </c>
      <c r="H4" s="7" t="n">
        <v>3163</v>
      </c>
      <c r="I4" s="7" t="n">
        <v>619</v>
      </c>
      <c r="J4" s="4" t="inlineStr">
        <is>
          <t xml:space="preserve"> </t>
        </is>
      </c>
    </row>
    <row r="5">
      <c r="A5" s="4" t="inlineStr">
        <is>
          <t>Aggregate value</t>
        </is>
      </c>
      <c r="B5" s="4" t="inlineStr">
        <is>
          <t xml:space="preserve"> </t>
        </is>
      </c>
      <c r="C5" s="4" t="inlineStr">
        <is>
          <t xml:space="preserve"> </t>
        </is>
      </c>
      <c r="D5" s="4" t="inlineStr">
        <is>
          <t xml:space="preserve"> </t>
        </is>
      </c>
      <c r="E5" s="4" t="inlineStr">
        <is>
          <t xml:space="preserve"> </t>
        </is>
      </c>
      <c r="F5" s="7" t="n">
        <v>10900</v>
      </c>
      <c r="G5" s="4" t="inlineStr">
        <is>
          <t xml:space="preserve"> </t>
        </is>
      </c>
      <c r="H5" s="4" t="inlineStr">
        <is>
          <t xml:space="preserve"> </t>
        </is>
      </c>
      <c r="I5" s="4" t="inlineStr">
        <is>
          <t xml:space="preserve"> </t>
        </is>
      </c>
      <c r="J5" s="4" t="inlineStr">
        <is>
          <t xml:space="preserve"> </t>
        </is>
      </c>
    </row>
    <row r="6">
      <c r="A6" s="4" t="inlineStr">
        <is>
          <t>Financing arrangement</t>
        </is>
      </c>
      <c r="B6" s="4" t="inlineStr">
        <is>
          <t xml:space="preserve"> </t>
        </is>
      </c>
      <c r="C6" s="4" t="inlineStr">
        <is>
          <t xml:space="preserve"> </t>
        </is>
      </c>
      <c r="D6" s="4" t="inlineStr">
        <is>
          <t xml:space="preserve"> </t>
        </is>
      </c>
      <c r="E6" s="4" t="inlineStr">
        <is>
          <t xml:space="preserve"> </t>
        </is>
      </c>
      <c r="F6" s="7" t="n">
        <v>0</v>
      </c>
      <c r="G6" s="6" t="n">
        <v>0</v>
      </c>
      <c r="H6" s="6" t="n">
        <v>48943</v>
      </c>
      <c r="I6" s="4" t="inlineStr">
        <is>
          <t xml:space="preserve"> </t>
        </is>
      </c>
      <c r="J6" s="4" t="inlineStr">
        <is>
          <t xml:space="preserve"> </t>
        </is>
      </c>
    </row>
    <row r="7">
      <c r="A7" s="4" t="inlineStr">
        <is>
          <t>Change in Accounting Method Accounted for as Change in Estim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Other Operating Cost and Expense, by Compon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7" t="n">
        <v>9900</v>
      </c>
      <c r="H9" s="4" t="inlineStr">
        <is>
          <t xml:space="preserve"> </t>
        </is>
      </c>
      <c r="I9" s="4" t="inlineStr">
        <is>
          <t xml:space="preserve"> </t>
        </is>
      </c>
      <c r="J9" s="4" t="inlineStr">
        <is>
          <t xml:space="preserve"> </t>
        </is>
      </c>
    </row>
    <row r="10">
      <c r="A10" s="4" t="inlineStr">
        <is>
          <t>Cobra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Other Operating Cost and Expense, by Compon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accounts receivables sold</t>
        </is>
      </c>
      <c r="B12" s="7" t="n">
        <v>54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ng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8900</v>
      </c>
      <c r="I13" s="4" t="inlineStr">
        <is>
          <t xml:space="preserve"> </t>
        </is>
      </c>
      <c r="J13" s="4" t="inlineStr">
        <is>
          <t xml:space="preserve"> </t>
        </is>
      </c>
    </row>
    <row r="14">
      <c r="A14" s="4" t="inlineStr">
        <is>
          <t>First National Capit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Other Operating Cost and Expense, by Compon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assets</t>
        </is>
      </c>
      <c r="B16" s="4" t="inlineStr">
        <is>
          <t xml:space="preserve"> </t>
        </is>
      </c>
      <c r="C16" s="7" t="n">
        <v>4600</v>
      </c>
      <c r="D16" s="7" t="n">
        <v>9500</v>
      </c>
      <c r="E16" s="7" t="n">
        <v>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contract</t>
        </is>
      </c>
      <c r="B17" s="4" t="inlineStr">
        <is>
          <t xml:space="preserve"> </t>
        </is>
      </c>
      <c r="C17" s="4" t="inlineStr">
        <is>
          <t>42 years</t>
        </is>
      </c>
      <c r="D17" s="4" t="inlineStr">
        <is>
          <t>42 years</t>
        </is>
      </c>
      <c r="E17" s="4" t="inlineStr">
        <is>
          <t>36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nthly rental payment amount</t>
        </is>
      </c>
      <c r="B18" s="4" t="inlineStr">
        <is>
          <t xml:space="preserve"> </t>
        </is>
      </c>
      <c r="C18" s="7" t="n">
        <v>100</v>
      </c>
      <c r="D18" s="7" t="n">
        <v>200</v>
      </c>
      <c r="E18" s="7" t="n">
        <v>1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2 months</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Other Operating Cost and Expense, by Compon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ed insurance premium interest rate,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0649</v>
      </c>
      <c r="H22" s="11" t="n">
        <v>0.066</v>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Other Operating Cost and Expense, by Compon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ed insurance premium interest rat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7049999999999999</v>
      </c>
      <c r="I25" s="4" t="inlineStr">
        <is>
          <t xml:space="preserve"> </t>
        </is>
      </c>
      <c r="J25"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Unamortized debt issuance costs and discount</t>
        </is>
      </c>
      <c r="B3" s="7" t="n">
        <v>0</v>
      </c>
      <c r="C3" s="7" t="n">
        <v>-2191</v>
      </c>
    </row>
    <row r="4">
      <c r="A4" s="4" t="inlineStr">
        <is>
          <t>Total debt</t>
        </is>
      </c>
      <c r="B4" s="6" t="n">
        <v>0</v>
      </c>
      <c r="C4" s="6" t="n">
        <v>42809</v>
      </c>
    </row>
    <row r="5">
      <c r="A5" s="4" t="inlineStr">
        <is>
          <t>Less: current portion</t>
        </is>
      </c>
      <c r="B5" s="6" t="n">
        <v>0</v>
      </c>
      <c r="C5" s="6" t="n">
        <v>0</v>
      </c>
    </row>
    <row r="6">
      <c r="A6" s="4" t="inlineStr">
        <is>
          <t>Total long-term debt</t>
        </is>
      </c>
      <c r="B6" s="6" t="n">
        <v>0</v>
      </c>
      <c r="C6" s="6" t="n">
        <v>42809</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line of credit</t>
        </is>
      </c>
      <c r="B9" s="6" t="n">
        <v>0</v>
      </c>
      <c r="C9" s="6" t="n">
        <v>0</v>
      </c>
    </row>
    <row r="10">
      <c r="A10" s="4" t="inlineStr">
        <is>
          <t>Term credit facility, including interest paid-in-kind</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7" t="n">
        <v>0</v>
      </c>
      <c r="C12" s="7" t="n">
        <v>4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E1" s="2" t="inlineStr">
        <is>
          <t>1 Months Ended</t>
        </is>
      </c>
      <c r="F1" s="2" t="inlineStr">
        <is>
          <t>2 Months Ended</t>
        </is>
      </c>
      <c r="H1" s="2" t="inlineStr">
        <is>
          <t>3 Months Ended</t>
        </is>
      </c>
      <c r="I1" s="2" t="inlineStr">
        <is>
          <t>12 Months Ended</t>
        </is>
      </c>
    </row>
    <row r="2">
      <c r="B2" s="2" t="inlineStr">
        <is>
          <t>Oct. 01, 2024 USD ($)</t>
        </is>
      </c>
      <c r="C2" s="2" t="inlineStr">
        <is>
          <t>Dec. 01, 2023 USD ($)</t>
        </is>
      </c>
      <c r="D2" s="2" t="inlineStr">
        <is>
          <t>Oct. 16, 2023 USD ($)</t>
        </is>
      </c>
      <c r="E2" s="2" t="inlineStr">
        <is>
          <t>Feb. 29, 2024 USD ($)</t>
        </is>
      </c>
      <c r="F2" s="2" t="inlineStr">
        <is>
          <t>Mar. 01, 2024 USD ($)</t>
        </is>
      </c>
      <c r="G2" s="2" t="inlineStr">
        <is>
          <t>Dec. 01, 2023 USD ($)</t>
        </is>
      </c>
      <c r="H2" s="2" t="inlineStr">
        <is>
          <t>Jun. 30, 2024 USD ($)</t>
        </is>
      </c>
      <c r="I2" s="2" t="inlineStr">
        <is>
          <t>Dec. 31, 2024 USD ($)</t>
        </is>
      </c>
      <c r="J2" s="2" t="inlineStr">
        <is>
          <t>Dec. 31, 2023 USD ($)</t>
        </is>
      </c>
      <c r="K2" s="2" t="inlineStr">
        <is>
          <t>Oct. 18, 2024 USD ($)</t>
        </is>
      </c>
      <c r="L2" s="2" t="inlineStr">
        <is>
          <t>Oct. 16, 2024 USD ($)</t>
        </is>
      </c>
    </row>
    <row r="3">
      <c r="A3" s="4" t="inlineStr">
        <is>
          <t>Cobra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financing transaction, net</t>
        </is>
      </c>
      <c r="B5" s="4" t="inlineStr">
        <is>
          <t xml:space="preserve"> </t>
        </is>
      </c>
      <c r="C5" s="7" t="n">
        <v>46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bra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financing transaction, net</t>
        </is>
      </c>
      <c r="B8" s="4" t="inlineStr">
        <is>
          <t xml:space="preserve"> </t>
        </is>
      </c>
      <c r="C8" s="4" t="inlineStr">
        <is>
          <t xml:space="preserve"> </t>
        </is>
      </c>
      <c r="D8" s="4" t="inlineStr">
        <is>
          <t xml:space="preserve"> </t>
        </is>
      </c>
      <c r="E8" s="4" t="inlineStr">
        <is>
          <t xml:space="preserve"> </t>
        </is>
      </c>
      <c r="F8" s="7" t="n">
        <v>9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erto Rico Electric Power Authority (PREPA) | Cobra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PREPA under settlement agreement</t>
        </is>
      </c>
      <c r="B11" s="7" t="n">
        <v>1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8400000</v>
      </c>
      <c r="L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9300000</v>
      </c>
      <c r="J12" s="4" t="inlineStr">
        <is>
          <t xml:space="preserve"> </t>
        </is>
      </c>
      <c r="K12" s="6" t="n">
        <v>19300000</v>
      </c>
      <c r="L12" s="4" t="inlineStr">
        <is>
          <t xml:space="preserve"> </t>
        </is>
      </c>
    </row>
    <row r="13">
      <c r="A13" s="4" t="inlineStr">
        <is>
          <t>Proceeds from financing transaction, net</t>
        </is>
      </c>
      <c r="B13" s="4" t="inlineStr">
        <is>
          <t xml:space="preserve"> </t>
        </is>
      </c>
      <c r="C13" s="4" t="inlineStr">
        <is>
          <t xml:space="preserve"> </t>
        </is>
      </c>
      <c r="D13" s="4" t="inlineStr">
        <is>
          <t xml:space="preserve"> </t>
        </is>
      </c>
      <c r="E13" s="4" t="inlineStr">
        <is>
          <t xml:space="preserve"> </t>
        </is>
      </c>
      <c r="F13" s="4" t="inlineStr">
        <is>
          <t xml:space="preserve"> </t>
        </is>
      </c>
      <c r="G13" s="7" t="n">
        <v>86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CP Group | Cobra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financing transaction, net</t>
        </is>
      </c>
      <c r="B16" s="4" t="inlineStr">
        <is>
          <t xml:space="preserve"> </t>
        </is>
      </c>
      <c r="C16" s="4" t="inlineStr">
        <is>
          <t xml:space="preserve"> </t>
        </is>
      </c>
      <c r="D16" s="4" t="inlineStr">
        <is>
          <t xml:space="preserve"> </t>
        </is>
      </c>
      <c r="E16" s="7" t="n">
        <v>9600000</v>
      </c>
      <c r="F16" s="7" t="n">
        <v>54400000</v>
      </c>
      <c r="G16" s="4" t="inlineStr">
        <is>
          <t xml:space="preserve"> </t>
        </is>
      </c>
      <c r="H16" s="7" t="n">
        <v>9600000</v>
      </c>
      <c r="I16" s="4" t="inlineStr">
        <is>
          <t xml:space="preserve"> </t>
        </is>
      </c>
      <c r="J16" s="4" t="inlineStr">
        <is>
          <t xml:space="preserve"> </t>
        </is>
      </c>
      <c r="K16" s="4" t="inlineStr">
        <is>
          <t xml:space="preserve"> </t>
        </is>
      </c>
      <c r="L16" s="4" t="inlineStr">
        <is>
          <t xml:space="preserve"> </t>
        </is>
      </c>
    </row>
    <row r="17">
      <c r="A17" s="4" t="inlineStr">
        <is>
          <t>Line of Credit | Cobra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1.05</v>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400000</v>
      </c>
      <c r="K22" s="4" t="inlineStr">
        <is>
          <t xml:space="preserve"> </t>
        </is>
      </c>
      <c r="L22" s="4" t="inlineStr">
        <is>
          <t xml:space="preserve"> </t>
        </is>
      </c>
    </row>
    <row r="23">
      <c r="A23" s="4" t="inlineStr">
        <is>
          <t>Outstanding borrowing under th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v>
      </c>
      <c r="J23" s="7" t="n">
        <v>0</v>
      </c>
      <c r="K23" s="4" t="inlineStr">
        <is>
          <t xml:space="preserve"> </t>
        </is>
      </c>
      <c r="L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4" t="inlineStr">
        <is>
          <t xml:space="preserve"> </t>
        </is>
      </c>
      <c r="C26" s="4" t="inlineStr">
        <is>
          <t xml:space="preserve"> </t>
        </is>
      </c>
      <c r="D26" s="7" t="n">
        <v>7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excess availability percentage, threshold two</t>
        </is>
      </c>
      <c r="B27" s="4" t="inlineStr">
        <is>
          <t xml:space="preserve"> </t>
        </is>
      </c>
      <c r="C27" s="4" t="inlineStr">
        <is>
          <t xml:space="preserve"> </t>
        </is>
      </c>
      <c r="D27" s="12" t="n">
        <v>0.6666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erage excess availability percentage, threshold one</t>
        </is>
      </c>
      <c r="B28" s="4" t="inlineStr">
        <is>
          <t xml:space="preserve"> </t>
        </is>
      </c>
      <c r="C28" s="4" t="inlineStr">
        <is>
          <t xml:space="preserve"> </t>
        </is>
      </c>
      <c r="D28" s="12" t="n">
        <v>0.33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t>
        </is>
      </c>
      <c r="B29" s="4" t="inlineStr">
        <is>
          <t xml:space="preserve"> </t>
        </is>
      </c>
      <c r="C29" s="4" t="inlineStr">
        <is>
          <t xml:space="preserve"> </t>
        </is>
      </c>
      <c r="D29" s="10"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xed charges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c r="J30" s="6" t="n">
        <v>1</v>
      </c>
      <c r="K30" s="4" t="inlineStr">
        <is>
          <t xml:space="preserve"> </t>
        </is>
      </c>
      <c r="L30" s="4" t="inlineStr">
        <is>
          <t xml:space="preserve"> </t>
        </is>
      </c>
    </row>
    <row r="31">
      <c r="A31" s="4" t="inlineStr">
        <is>
          <t>Fixed charges coverage ratio, total availability threshol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1</v>
      </c>
      <c r="J31" s="10" t="n">
        <v>0.1</v>
      </c>
      <c r="K31" s="4" t="inlineStr">
        <is>
          <t xml:space="preserve"> </t>
        </is>
      </c>
      <c r="L31" s="4" t="inlineStr">
        <is>
          <t xml:space="preserve"> </t>
        </is>
      </c>
    </row>
    <row r="32">
      <c r="A32" s="4" t="inlineStr">
        <is>
          <t>Fixed charges coverage ratio, dollar amount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000000</v>
      </c>
      <c r="J32" s="7" t="n">
        <v>5000000</v>
      </c>
      <c r="K32" s="4" t="inlineStr">
        <is>
          <t xml:space="preserve"> </t>
        </is>
      </c>
      <c r="L32" s="4" t="inlineStr">
        <is>
          <t xml:space="preserve"> </t>
        </is>
      </c>
    </row>
    <row r="33">
      <c r="A33" s="4" t="inlineStr">
        <is>
          <t>Fixed charges coverage ratio, financial covena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0 days</t>
        </is>
      </c>
      <c r="J33" s="4" t="inlineStr">
        <is>
          <t>30 days</t>
        </is>
      </c>
      <c r="K33" s="4" t="inlineStr">
        <is>
          <t xml:space="preserve"> </t>
        </is>
      </c>
      <c r="L33" s="4" t="inlineStr">
        <is>
          <t xml:space="preserve"> </t>
        </is>
      </c>
    </row>
    <row r="34">
      <c r="A34" s="4" t="inlineStr">
        <is>
          <t>Borrowing b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5200000</v>
      </c>
      <c r="J34" s="7" t="n">
        <v>27000000</v>
      </c>
      <c r="K34" s="4" t="inlineStr">
        <is>
          <t xml:space="preserve"> </t>
        </is>
      </c>
      <c r="L34" s="4" t="inlineStr">
        <is>
          <t xml:space="preserve"> </t>
        </is>
      </c>
    </row>
    <row r="35">
      <c r="A35" s="4" t="inlineStr">
        <is>
          <t>Remaining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700000</v>
      </c>
      <c r="J35" s="6" t="n">
        <v>20700000</v>
      </c>
      <c r="K35" s="4" t="inlineStr">
        <is>
          <t xml:space="preserve"> </t>
        </is>
      </c>
      <c r="L35" s="4" t="inlineStr">
        <is>
          <t xml:space="preserve"> </t>
        </is>
      </c>
    </row>
    <row r="36">
      <c r="A36" s="4" t="inlineStr">
        <is>
          <t>Debt instrument, covenant, event of default, potential interest rate increase</t>
        </is>
      </c>
      <c r="B36" s="4" t="inlineStr">
        <is>
          <t xml:space="preserve"> </t>
        </is>
      </c>
      <c r="C36" s="4" t="inlineStr">
        <is>
          <t xml:space="preserve"> </t>
        </is>
      </c>
      <c r="D36" s="10"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Line of Credi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ed interest rate</t>
        </is>
      </c>
      <c r="B39" s="4" t="inlineStr">
        <is>
          <t xml:space="preserve"> </t>
        </is>
      </c>
      <c r="C39" s="4" t="inlineStr">
        <is>
          <t xml:space="preserve"> </t>
        </is>
      </c>
      <c r="D39" s="11" t="n">
        <v>0.0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ted interest rate</t>
        </is>
      </c>
      <c r="B42" s="4" t="inlineStr">
        <is>
          <t xml:space="preserve"> </t>
        </is>
      </c>
      <c r="C42" s="4" t="inlineStr">
        <is>
          <t xml:space="preserve"> </t>
        </is>
      </c>
      <c r="D42" s="11" t="n">
        <v>0.0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tter of Credit | Cobra Acquisitions | Puerto Rico Electric Power Authority (PRE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8400000</v>
      </c>
      <c r="L45" s="7" t="n">
        <v>18400000</v>
      </c>
    </row>
    <row r="46">
      <c r="A46" s="4" t="inlineStr">
        <is>
          <t>Outstanding borrowing under th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400000</v>
      </c>
      <c r="J46" s="4" t="inlineStr">
        <is>
          <t xml:space="preserve"> </t>
        </is>
      </c>
      <c r="K46" s="4" t="inlineStr">
        <is>
          <t xml:space="preserve"> </t>
        </is>
      </c>
      <c r="L46" s="4" t="inlineStr">
        <is>
          <t xml:space="preserve"> </t>
        </is>
      </c>
    </row>
    <row r="47">
      <c r="A47" s="4" t="inlineStr">
        <is>
          <t>Letter of Credi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borrowing under the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00</v>
      </c>
      <c r="J49" s="6" t="n">
        <v>6300000</v>
      </c>
      <c r="K49" s="4" t="inlineStr">
        <is>
          <t xml:space="preserve"> </t>
        </is>
      </c>
      <c r="L49" s="4" t="inlineStr">
        <is>
          <t xml:space="preserve"> </t>
        </is>
      </c>
    </row>
    <row r="50">
      <c r="A50" s="4" t="inlineStr">
        <is>
          <t>New Term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4" t="inlineStr">
        <is>
          <t xml:space="preserve"> </t>
        </is>
      </c>
      <c r="D52" s="7" t="n">
        <v>4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Variable Interest Rate, Type [Extensible Enumeration]</t>
        </is>
      </c>
      <c r="B53" s="4" t="inlineStr">
        <is>
          <t xml:space="preserve"> </t>
        </is>
      </c>
      <c r="C53" s="4" t="inlineStr">
        <is>
          <t xml:space="preserve"> </t>
        </is>
      </c>
      <c r="D53" s="4" t="inlineStr">
        <is>
          <t>Secured Overnight Financing Rate (SOFR) [Member]</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 percent</t>
        </is>
      </c>
      <c r="B54" s="4" t="inlineStr">
        <is>
          <t xml:space="preserve"> </t>
        </is>
      </c>
      <c r="C54" s="4" t="inlineStr">
        <is>
          <t xml:space="preserve"> </t>
        </is>
      </c>
      <c r="D54" s="11" t="n">
        <v>0.0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debt covenant, percentage of minimum prepayments made with non-recurring proceeds</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credit facility, including interest paid-in-k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utstanding borrowing under the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v>
      </c>
      <c r="J58" s="6" t="n">
        <v>45000000</v>
      </c>
      <c r="K58" s="4" t="inlineStr">
        <is>
          <t xml:space="preserve"> </t>
        </is>
      </c>
      <c r="L58" s="4" t="inlineStr">
        <is>
          <t xml:space="preserve"> </t>
        </is>
      </c>
    </row>
    <row r="59">
      <c r="A59" s="4" t="inlineStr">
        <is>
          <t>Term credit facility, including interest paid-in-kind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borrowing under the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5000000</v>
      </c>
      <c r="K61" s="4" t="inlineStr">
        <is>
          <t xml:space="preserve"> </t>
        </is>
      </c>
      <c r="L61" s="4" t="inlineStr">
        <is>
          <t xml:space="preserve"> </t>
        </is>
      </c>
    </row>
    <row r="62">
      <c r="A62" s="4" t="inlineStr">
        <is>
          <t>Repayments of line of credit</t>
        </is>
      </c>
      <c r="B62" s="7" t="n">
        <v>509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ination penalty waived (as percent)</t>
        </is>
      </c>
      <c r="B63" s="10"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A1:A2"/>
    <mergeCell ref="F1:G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Details)</t>
        </is>
      </c>
      <c r="B1" s="2" t="inlineStr">
        <is>
          <t>12 Months Ended</t>
        </is>
      </c>
    </row>
    <row r="2">
      <c r="B2" s="2" t="inlineStr">
        <is>
          <t>Dec. 31, 2024 helicopter</t>
        </is>
      </c>
    </row>
    <row r="3">
      <c r="A3" s="4" t="inlineStr">
        <is>
          <t>Brim Acquisitions LLC</t>
        </is>
      </c>
      <c r="B3" s="4" t="inlineStr">
        <is>
          <t xml:space="preserve"> </t>
        </is>
      </c>
    </row>
    <row r="4">
      <c r="A4" s="3" t="inlineStr">
        <is>
          <t>Variable Interest Entity [Line Items]</t>
        </is>
      </c>
      <c r="B4" s="4" t="inlineStr">
        <is>
          <t xml:space="preserve"> </t>
        </is>
      </c>
    </row>
    <row r="5">
      <c r="A5" s="4" t="inlineStr">
        <is>
          <t>Percentage of ownership</t>
        </is>
      </c>
      <c r="B5" s="10" t="n">
        <v>0.49</v>
      </c>
    </row>
    <row r="6">
      <c r="A6" s="4" t="inlineStr">
        <is>
          <t>Cobra Aviation Services LLC</t>
        </is>
      </c>
      <c r="B6" s="4" t="inlineStr">
        <is>
          <t xml:space="preserve"> </t>
        </is>
      </c>
    </row>
    <row r="7">
      <c r="A7" s="3" t="inlineStr">
        <is>
          <t>Variable Interest Entity [Line Items]</t>
        </is>
      </c>
      <c r="B7" s="4" t="inlineStr">
        <is>
          <t xml:space="preserve"> </t>
        </is>
      </c>
    </row>
    <row r="8">
      <c r="A8" s="4" t="inlineStr">
        <is>
          <t>Number of helicopters</t>
        </is>
      </c>
      <c r="B8" s="6" t="n">
        <v>1</v>
      </c>
    </row>
    <row r="9">
      <c r="A9" s="4" t="inlineStr">
        <is>
          <t>Cobra Aviation Services LLC | Dire Wolf Energy Services LLC</t>
        </is>
      </c>
      <c r="B9" s="4" t="inlineStr">
        <is>
          <t xml:space="preserve"> </t>
        </is>
      </c>
    </row>
    <row r="10">
      <c r="A10" s="3" t="inlineStr">
        <is>
          <t>Variable Interest Entity [Line Items]</t>
        </is>
      </c>
      <c r="B10" s="4" t="inlineStr">
        <is>
          <t xml:space="preserve"> </t>
        </is>
      </c>
    </row>
    <row r="11">
      <c r="A11" s="4" t="inlineStr">
        <is>
          <t>Interest transferred</t>
        </is>
      </c>
      <c r="B11" s="10" t="n">
        <v>1</v>
      </c>
    </row>
    <row r="12">
      <c r="A12" s="4" t="inlineStr">
        <is>
          <t>Leopard Aviation LLC</t>
        </is>
      </c>
      <c r="B12" s="4" t="inlineStr">
        <is>
          <t xml:space="preserve"> </t>
        </is>
      </c>
    </row>
    <row r="13">
      <c r="A13" s="3" t="inlineStr">
        <is>
          <t>Variable Interest Entity [Line Items]</t>
        </is>
      </c>
      <c r="B13" s="4" t="inlineStr">
        <is>
          <t xml:space="preserve"> </t>
        </is>
      </c>
    </row>
    <row r="14">
      <c r="A14" s="4" t="inlineStr">
        <is>
          <t>Number of helicopters owned</t>
        </is>
      </c>
      <c r="B14" s="6" t="n">
        <v>1</v>
      </c>
    </row>
    <row r="15">
      <c r="A15" s="4" t="inlineStr">
        <is>
          <t>Leopard Aviation LLC | Predator Aviation LLC</t>
        </is>
      </c>
      <c r="B15" s="4" t="inlineStr">
        <is>
          <t xml:space="preserve"> </t>
        </is>
      </c>
    </row>
    <row r="16">
      <c r="A16" s="3" t="inlineStr">
        <is>
          <t>Variable Interest Entity [Line Items]</t>
        </is>
      </c>
      <c r="B16" s="4" t="inlineStr">
        <is>
          <t xml:space="preserve"> </t>
        </is>
      </c>
    </row>
    <row r="17">
      <c r="A17" s="4" t="inlineStr">
        <is>
          <t>Interest transferred</t>
        </is>
      </c>
      <c r="B17" s="10"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ling, General and Administrative Expense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Non-cash expenses:</t>
        </is>
      </c>
      <c r="B3" s="4" t="inlineStr">
        <is>
          <t xml:space="preserve"> </t>
        </is>
      </c>
      <c r="C3" s="4" t="inlineStr">
        <is>
          <t xml:space="preserve"> </t>
        </is>
      </c>
      <c r="D3" s="4" t="inlineStr">
        <is>
          <t xml:space="preserve"> </t>
        </is>
      </c>
      <c r="E3" s="4" t="inlineStr">
        <is>
          <t xml:space="preserve"> </t>
        </is>
      </c>
    </row>
    <row r="4">
      <c r="A4" s="4" t="inlineStr">
        <is>
          <t>Change in provision for expected credit losses</t>
        </is>
      </c>
      <c r="B4" s="4" t="inlineStr">
        <is>
          <t xml:space="preserve"> </t>
        </is>
      </c>
      <c r="C4" s="7" t="n">
        <v>171539</v>
      </c>
      <c r="D4" s="7" t="n">
        <v>47</v>
      </c>
      <c r="E4" s="7" t="n">
        <v>3550</v>
      </c>
    </row>
    <row r="5">
      <c r="A5" s="4" t="inlineStr">
        <is>
          <t>Stock based compensation</t>
        </is>
      </c>
      <c r="B5" s="4" t="inlineStr">
        <is>
          <t xml:space="preserve"> </t>
        </is>
      </c>
      <c r="C5" s="6" t="n">
        <v>875</v>
      </c>
      <c r="D5" s="6" t="n">
        <v>1345</v>
      </c>
      <c r="E5" s="6" t="n">
        <v>923</v>
      </c>
    </row>
    <row r="6">
      <c r="A6" s="4" t="inlineStr">
        <is>
          <t>Puerto Rico Electric Power Authority (PREPA) | Cobra Acquisitions</t>
        </is>
      </c>
      <c r="B6" s="4" t="inlineStr">
        <is>
          <t xml:space="preserve"> </t>
        </is>
      </c>
      <c r="C6" s="4" t="inlineStr">
        <is>
          <t xml:space="preserve"> </t>
        </is>
      </c>
      <c r="D6" s="4" t="inlineStr">
        <is>
          <t xml:space="preserve"> </t>
        </is>
      </c>
      <c r="E6" s="4" t="inlineStr">
        <is>
          <t xml:space="preserve"> </t>
        </is>
      </c>
    </row>
    <row r="7">
      <c r="A7" s="3" t="inlineStr">
        <is>
          <t>Non-cash expenses:</t>
        </is>
      </c>
      <c r="B7" s="4" t="inlineStr">
        <is>
          <t xml:space="preserve"> </t>
        </is>
      </c>
      <c r="C7" s="4" t="inlineStr">
        <is>
          <t xml:space="preserve"> </t>
        </is>
      </c>
      <c r="D7" s="4" t="inlineStr">
        <is>
          <t xml:space="preserve"> </t>
        </is>
      </c>
      <c r="E7" s="4" t="inlineStr">
        <is>
          <t xml:space="preserve"> </t>
        </is>
      </c>
    </row>
    <row r="8">
      <c r="A8" s="4" t="inlineStr">
        <is>
          <t>Change in provision for expected credit losses</t>
        </is>
      </c>
      <c r="B8" s="7" t="n">
        <v>89200</v>
      </c>
      <c r="C8" s="4" t="inlineStr">
        <is>
          <t xml:space="preserve"> </t>
        </is>
      </c>
      <c r="D8" s="4" t="inlineStr">
        <is>
          <t xml:space="preserve"> </t>
        </is>
      </c>
      <c r="E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Cash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4" t="inlineStr">
        <is>
          <t xml:space="preserve"> </t>
        </is>
      </c>
      <c r="C11" s="6" t="n">
        <v>14448</v>
      </c>
      <c r="D11" s="6" t="n">
        <v>15563</v>
      </c>
      <c r="E11" s="6" t="n">
        <v>13729</v>
      </c>
    </row>
    <row r="12">
      <c r="A12" s="4" t="inlineStr">
        <is>
          <t>Professional services</t>
        </is>
      </c>
      <c r="B12" s="4" t="inlineStr">
        <is>
          <t xml:space="preserve"> </t>
        </is>
      </c>
      <c r="C12" s="6" t="n">
        <v>12298</v>
      </c>
      <c r="D12" s="6" t="n">
        <v>13448</v>
      </c>
      <c r="E12" s="6" t="n">
        <v>13501</v>
      </c>
    </row>
    <row r="13">
      <c r="A13" s="4" t="inlineStr">
        <is>
          <t>Other</t>
        </is>
      </c>
      <c r="B13" s="4" t="inlineStr">
        <is>
          <t xml:space="preserve"> </t>
        </is>
      </c>
      <c r="C13" s="6" t="n">
        <v>7146</v>
      </c>
      <c r="D13" s="6" t="n">
        <v>7693</v>
      </c>
      <c r="E13" s="6" t="n">
        <v>8012</v>
      </c>
    </row>
    <row r="14">
      <c r="A14" s="4" t="inlineStr">
        <is>
          <t>Total cash SG&amp;A expense</t>
        </is>
      </c>
      <c r="B14" s="4" t="inlineStr">
        <is>
          <t xml:space="preserve"> </t>
        </is>
      </c>
      <c r="C14" s="6" t="n">
        <v>33892</v>
      </c>
      <c r="D14" s="6" t="n">
        <v>36704</v>
      </c>
      <c r="E14" s="6" t="n">
        <v>35242</v>
      </c>
    </row>
    <row r="15">
      <c r="A15" s="3" t="inlineStr">
        <is>
          <t>Non-cash expenses:</t>
        </is>
      </c>
      <c r="B15" s="4" t="inlineStr">
        <is>
          <t xml:space="preserve"> </t>
        </is>
      </c>
      <c r="C15" s="4" t="inlineStr">
        <is>
          <t xml:space="preserve"> </t>
        </is>
      </c>
      <c r="D15" s="4" t="inlineStr">
        <is>
          <t xml:space="preserve"> </t>
        </is>
      </c>
      <c r="E15" s="4" t="inlineStr">
        <is>
          <t xml:space="preserve"> </t>
        </is>
      </c>
    </row>
    <row r="16">
      <c r="A16" s="4" t="inlineStr">
        <is>
          <t>Change in provision for expected credit losses</t>
        </is>
      </c>
      <c r="B16" s="4" t="inlineStr">
        <is>
          <t xml:space="preserve"> </t>
        </is>
      </c>
      <c r="C16" s="6" t="n">
        <v>90054</v>
      </c>
      <c r="D16" s="6" t="n">
        <v>-591</v>
      </c>
      <c r="E16" s="6" t="n">
        <v>3389</v>
      </c>
    </row>
    <row r="17">
      <c r="A17" s="4" t="inlineStr">
        <is>
          <t>Stock based compensation</t>
        </is>
      </c>
      <c r="B17" s="4" t="inlineStr">
        <is>
          <t xml:space="preserve"> </t>
        </is>
      </c>
      <c r="C17" s="6" t="n">
        <v>875</v>
      </c>
      <c r="D17" s="6" t="n">
        <v>1345</v>
      </c>
      <c r="E17" s="6" t="n">
        <v>923</v>
      </c>
    </row>
    <row r="18">
      <c r="A18" s="4" t="inlineStr">
        <is>
          <t>Total non-cash SG&amp;A expense</t>
        </is>
      </c>
      <c r="B18" s="4" t="inlineStr">
        <is>
          <t xml:space="preserve"> </t>
        </is>
      </c>
      <c r="C18" s="6" t="n">
        <v>90929</v>
      </c>
      <c r="D18" s="6" t="n">
        <v>754</v>
      </c>
      <c r="E18" s="6" t="n">
        <v>4312</v>
      </c>
    </row>
    <row r="19">
      <c r="A19" s="4" t="inlineStr">
        <is>
          <t>Total SG&amp;A expense</t>
        </is>
      </c>
      <c r="B19" s="4" t="inlineStr">
        <is>
          <t xml:space="preserve"> </t>
        </is>
      </c>
      <c r="C19" s="6" t="n">
        <v>124821</v>
      </c>
      <c r="D19" s="7" t="n">
        <v>37458</v>
      </c>
      <c r="E19" s="7" t="n">
        <v>39554</v>
      </c>
    </row>
    <row r="20">
      <c r="A20" s="4" t="inlineStr">
        <is>
          <t>Selling, General and Administrative Expenses | Puerto Rico Electric Power Authority (PREPA) | Cobra Acquisitions</t>
        </is>
      </c>
      <c r="B20" s="4" t="inlineStr">
        <is>
          <t xml:space="preserve"> </t>
        </is>
      </c>
      <c r="C20" s="4" t="inlineStr">
        <is>
          <t xml:space="preserve"> </t>
        </is>
      </c>
      <c r="D20" s="4" t="inlineStr">
        <is>
          <t xml:space="preserve"> </t>
        </is>
      </c>
      <c r="E20" s="4" t="inlineStr">
        <is>
          <t xml:space="preserve"> </t>
        </is>
      </c>
    </row>
    <row r="21">
      <c r="A21" s="3" t="inlineStr">
        <is>
          <t>Non-cash expenses:</t>
        </is>
      </c>
      <c r="B21" s="4" t="inlineStr">
        <is>
          <t xml:space="preserve"> </t>
        </is>
      </c>
      <c r="C21" s="4" t="inlineStr">
        <is>
          <t xml:space="preserve"> </t>
        </is>
      </c>
      <c r="D21" s="4" t="inlineStr">
        <is>
          <t xml:space="preserve"> </t>
        </is>
      </c>
      <c r="E21" s="4" t="inlineStr">
        <is>
          <t xml:space="preserve"> </t>
        </is>
      </c>
    </row>
    <row r="22">
      <c r="A22" s="4" t="inlineStr">
        <is>
          <t>Change in provision for expected credit losses</t>
        </is>
      </c>
      <c r="B22" s="4" t="inlineStr">
        <is>
          <t xml:space="preserve"> </t>
        </is>
      </c>
      <c r="C22" s="7" t="n">
        <v>892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7326000</v>
      </c>
      <c r="C4" s="7" t="n">
        <v>-3163000</v>
      </c>
      <c r="D4" s="7" t="n">
        <v>-619000</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Stock based compensation</t>
        </is>
      </c>
      <c r="B6" s="6" t="n">
        <v>875000</v>
      </c>
      <c r="C6" s="6" t="n">
        <v>1345000</v>
      </c>
      <c r="D6" s="6" t="n">
        <v>923000</v>
      </c>
    </row>
    <row r="7">
      <c r="A7" s="4" t="inlineStr">
        <is>
          <t>Depreciation, depletion, amortization and accretion</t>
        </is>
      </c>
      <c r="B7" s="6" t="n">
        <v>25079000</v>
      </c>
      <c r="C7" s="6" t="n">
        <v>45110000</v>
      </c>
      <c r="D7" s="6" t="n">
        <v>64271000</v>
      </c>
    </row>
    <row r="8">
      <c r="A8" s="4" t="inlineStr">
        <is>
          <t>Amortization of financing origination costs</t>
        </is>
      </c>
      <c r="B8" s="6" t="n">
        <v>3131000</v>
      </c>
      <c r="C8" s="6" t="n">
        <v>1288000</v>
      </c>
      <c r="D8" s="6" t="n">
        <v>777000</v>
      </c>
    </row>
    <row r="9">
      <c r="A9" s="4" t="inlineStr">
        <is>
          <t>Change in provision for expected credit losses</t>
        </is>
      </c>
      <c r="B9" s="6" t="n">
        <v>171517000</v>
      </c>
      <c r="C9" s="6" t="n">
        <v>-591000</v>
      </c>
      <c r="D9" s="6" t="n">
        <v>3389000</v>
      </c>
    </row>
    <row r="10">
      <c r="A10" s="4" t="inlineStr">
        <is>
          <t>Gains on disposal of assets, net</t>
        </is>
      </c>
      <c r="B10" s="6" t="n">
        <v>-4014000</v>
      </c>
      <c r="C10" s="6" t="n">
        <v>-6041000</v>
      </c>
      <c r="D10" s="6" t="n">
        <v>-3908000</v>
      </c>
    </row>
    <row r="11">
      <c r="A11" s="4" t="inlineStr">
        <is>
          <t>Gains from sales of equipment damaged or lost down-hole</t>
        </is>
      </c>
      <c r="B11" s="6" t="n">
        <v>-157000</v>
      </c>
      <c r="C11" s="6" t="n">
        <v>-335000</v>
      </c>
      <c r="D11" s="6" t="n">
        <v>-604000</v>
      </c>
    </row>
    <row r="12">
      <c r="A12" s="4" t="inlineStr">
        <is>
          <t>Impairment of goodwill</t>
        </is>
      </c>
      <c r="B12" s="6" t="n">
        <v>0</v>
      </c>
      <c r="C12" s="6" t="n">
        <v>1810000</v>
      </c>
      <c r="D12" s="6" t="n">
        <v>0</v>
      </c>
    </row>
    <row r="13">
      <c r="A13" s="4" t="inlineStr">
        <is>
          <t>Gain on sale of business</t>
        </is>
      </c>
      <c r="B13" s="6" t="n">
        <v>0</v>
      </c>
      <c r="C13" s="6" t="n">
        <v>-2080000</v>
      </c>
      <c r="D13" s="6" t="n">
        <v>0</v>
      </c>
    </row>
    <row r="14">
      <c r="A14" s="4" t="inlineStr">
        <is>
          <t>Deferred income taxes</t>
        </is>
      </c>
      <c r="B14" s="6" t="n">
        <v>4237000</v>
      </c>
      <c r="C14" s="6" t="n">
        <v>-1687000</v>
      </c>
      <c r="D14" s="6" t="n">
        <v>7700000</v>
      </c>
    </row>
    <row r="15">
      <c r="A15" s="4" t="inlineStr">
        <is>
          <t>Other</t>
        </is>
      </c>
      <c r="B15" s="6" t="n">
        <v>160000</v>
      </c>
      <c r="C15" s="6" t="n">
        <v>-693000</v>
      </c>
      <c r="D15" s="6" t="n">
        <v>-11700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 net</t>
        </is>
      </c>
      <c r="B17" s="6" t="n">
        <v>195639000</v>
      </c>
      <c r="C17" s="6" t="n">
        <v>11275000</v>
      </c>
      <c r="D17" s="6" t="n">
        <v>-52527000</v>
      </c>
    </row>
    <row r="18">
      <c r="A18" s="4" t="inlineStr">
        <is>
          <t>Inventories</t>
        </is>
      </c>
      <c r="B18" s="6" t="n">
        <v>-2563000</v>
      </c>
      <c r="C18" s="6" t="n">
        <v>-3770000</v>
      </c>
      <c r="D18" s="6" t="n">
        <v>-517000</v>
      </c>
    </row>
    <row r="19">
      <c r="A19" s="4" t="inlineStr">
        <is>
          <t>Prepaid expenses and other assets</t>
        </is>
      </c>
      <c r="B19" s="6" t="n">
        <v>195000</v>
      </c>
      <c r="C19" s="6" t="n">
        <v>354000</v>
      </c>
      <c r="D19" s="6" t="n">
        <v>-710000</v>
      </c>
    </row>
    <row r="20">
      <c r="A20" s="4" t="inlineStr">
        <is>
          <t>Accounts payable</t>
        </is>
      </c>
      <c r="B20" s="6" t="n">
        <v>2675000</v>
      </c>
      <c r="C20" s="6" t="n">
        <v>-18485000</v>
      </c>
      <c r="D20" s="6" t="n">
        <v>6680000</v>
      </c>
    </row>
    <row r="21">
      <c r="A21" s="4" t="inlineStr">
        <is>
          <t>Income taxes payable</t>
        </is>
      </c>
      <c r="B21" s="6" t="n">
        <v>-16655000</v>
      </c>
      <c r="C21" s="6" t="n">
        <v>12757000</v>
      </c>
      <c r="D21" s="6" t="n">
        <v>5800000</v>
      </c>
    </row>
    <row r="22">
      <c r="A22" s="4" t="inlineStr">
        <is>
          <t>Net cash provided by operating activities</t>
        </is>
      </c>
      <c r="B22" s="6" t="n">
        <v>180717000</v>
      </c>
      <c r="C22" s="6" t="n">
        <v>31386000</v>
      </c>
      <c r="D22" s="6" t="n">
        <v>15266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7065000</v>
      </c>
      <c r="C24" s="6" t="n">
        <v>-19395000</v>
      </c>
      <c r="D24" s="6" t="n">
        <v>-12737000</v>
      </c>
    </row>
    <row r="25">
      <c r="A25" s="4" t="inlineStr">
        <is>
          <t>Business divestitures, net of cash transferred</t>
        </is>
      </c>
      <c r="B25" s="6" t="n">
        <v>0</v>
      </c>
      <c r="C25" s="6" t="n">
        <v>3276000</v>
      </c>
      <c r="D25" s="6" t="n">
        <v>0</v>
      </c>
    </row>
    <row r="26">
      <c r="A26" s="4" t="inlineStr">
        <is>
          <t>Proceeds from disposal of property and equipment</t>
        </is>
      </c>
      <c r="B26" s="6" t="n">
        <v>6633000</v>
      </c>
      <c r="C26" s="6" t="n">
        <v>7333000</v>
      </c>
      <c r="D26" s="6" t="n">
        <v>10613000</v>
      </c>
    </row>
    <row r="27">
      <c r="A27" s="4" t="inlineStr">
        <is>
          <t>Net cash used in investing activities</t>
        </is>
      </c>
      <c r="B27" s="6" t="n">
        <v>-10432000</v>
      </c>
      <c r="C27" s="6" t="n">
        <v>-8786000</v>
      </c>
      <c r="D27" s="6" t="n">
        <v>-2124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financing transaction, net</t>
        </is>
      </c>
      <c r="B29" s="6" t="n">
        <v>0</v>
      </c>
      <c r="C29" s="6" t="n">
        <v>46120000</v>
      </c>
      <c r="D29" s="6" t="n">
        <v>0</v>
      </c>
    </row>
    <row r="30">
      <c r="A30" s="4" t="inlineStr">
        <is>
          <t>Payments on financing transaction (Note 10)</t>
        </is>
      </c>
      <c r="B30" s="6" t="n">
        <v>-46837000</v>
      </c>
      <c r="C30" s="6" t="n">
        <v>0</v>
      </c>
      <c r="D30" s="6" t="n">
        <v>0</v>
      </c>
    </row>
    <row r="31">
      <c r="A31" s="4" t="inlineStr">
        <is>
          <t>Proceeds from sale-leaseback transaction</t>
        </is>
      </c>
      <c r="B31" s="6" t="n">
        <v>0</v>
      </c>
      <c r="C31" s="6" t="n">
        <v>0</v>
      </c>
      <c r="D31" s="6" t="n">
        <v>4589000</v>
      </c>
    </row>
    <row r="32">
      <c r="A32" s="4" t="inlineStr">
        <is>
          <t>Payments on sale-leaseback transaction</t>
        </is>
      </c>
      <c r="B32" s="6" t="n">
        <v>-12407000</v>
      </c>
      <c r="C32" s="6" t="n">
        <v>-4958000</v>
      </c>
      <c r="D32" s="6" t="n">
        <v>-4429000</v>
      </c>
    </row>
    <row r="33">
      <c r="A33" s="4" t="inlineStr">
        <is>
          <t>Principal payments on financing leases and equipment financing notes</t>
        </is>
      </c>
      <c r="B33" s="6" t="n">
        <v>-1944000</v>
      </c>
      <c r="C33" s="6" t="n">
        <v>-12212000</v>
      </c>
      <c r="D33" s="6" t="n">
        <v>-4306000</v>
      </c>
    </row>
    <row r="34">
      <c r="A34" s="4" t="inlineStr">
        <is>
          <t>Debt issuance costs</t>
        </is>
      </c>
      <c r="B34" s="6" t="n">
        <v>-37000</v>
      </c>
      <c r="C34" s="6" t="n">
        <v>-3972000</v>
      </c>
      <c r="D34" s="6" t="n">
        <v>0</v>
      </c>
    </row>
    <row r="35">
      <c r="A35" s="4" t="inlineStr">
        <is>
          <t>Other</t>
        </is>
      </c>
      <c r="B35" s="6" t="n">
        <v>0</v>
      </c>
      <c r="C35" s="6" t="n">
        <v>-919000</v>
      </c>
      <c r="D35" s="6" t="n">
        <v>0</v>
      </c>
    </row>
    <row r="36">
      <c r="A36" s="4" t="inlineStr">
        <is>
          <t>Net cash used in financing activities</t>
        </is>
      </c>
      <c r="B36" s="6" t="n">
        <v>-112113000</v>
      </c>
      <c r="C36" s="6" t="n">
        <v>-15586000</v>
      </c>
      <c r="D36" s="6" t="n">
        <v>-5601000</v>
      </c>
    </row>
    <row r="37">
      <c r="A37" s="4" t="inlineStr">
        <is>
          <t>Effect of foreign exchange rate on cash</t>
        </is>
      </c>
      <c r="B37" s="6" t="n">
        <v>-144000</v>
      </c>
      <c r="C37" s="6" t="n">
        <v>2000</v>
      </c>
      <c r="D37" s="6" t="n">
        <v>-158000</v>
      </c>
    </row>
    <row r="38">
      <c r="A38" s="4" t="inlineStr">
        <is>
          <t>Net increase (decrease) in cash, cash equivalents and restricted cash</t>
        </is>
      </c>
      <c r="B38" s="6" t="n">
        <v>58028000</v>
      </c>
      <c r="C38" s="6" t="n">
        <v>7016000</v>
      </c>
      <c r="D38" s="6" t="n">
        <v>7383000</v>
      </c>
    </row>
    <row r="39">
      <c r="A39" s="4" t="inlineStr">
        <is>
          <t>Cash, cash equivalents and restricted cash at beginning of period</t>
        </is>
      </c>
      <c r="B39" s="6" t="n">
        <v>24298000</v>
      </c>
      <c r="C39" s="6" t="n">
        <v>17282000</v>
      </c>
      <c r="D39" s="6" t="n">
        <v>9899000</v>
      </c>
    </row>
    <row r="40">
      <c r="A40" s="4" t="inlineStr">
        <is>
          <t>Cash, cash equivalents and restricted cash at end of period</t>
        </is>
      </c>
      <c r="B40" s="6" t="n">
        <v>82326000</v>
      </c>
      <c r="C40" s="6" t="n">
        <v>24298000</v>
      </c>
      <c r="D40" s="6" t="n">
        <v>17282000</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15526000</v>
      </c>
      <c r="C42" s="6" t="n">
        <v>12017000</v>
      </c>
      <c r="D42" s="6" t="n">
        <v>10164000</v>
      </c>
    </row>
    <row r="43">
      <c r="A43" s="4" t="inlineStr">
        <is>
          <t>Cash paid for income taxes, net of refunds received</t>
        </is>
      </c>
      <c r="B43" s="6" t="n">
        <v>1173000</v>
      </c>
      <c r="C43" s="6" t="n">
        <v>897000</v>
      </c>
      <c r="D43" s="6" t="n">
        <v>106000</v>
      </c>
    </row>
    <row r="44">
      <c r="A44" s="3" t="inlineStr">
        <is>
          <t>Supplemental disclosure of non-cash transactions:</t>
        </is>
      </c>
      <c r="B44" s="4" t="inlineStr">
        <is>
          <t xml:space="preserve"> </t>
        </is>
      </c>
      <c r="C44" s="4" t="inlineStr">
        <is>
          <t xml:space="preserve"> </t>
        </is>
      </c>
      <c r="D44" s="4" t="inlineStr">
        <is>
          <t xml:space="preserve"> </t>
        </is>
      </c>
    </row>
    <row r="45">
      <c r="A45" s="4" t="inlineStr">
        <is>
          <t>Interest paid in kind - related parties</t>
        </is>
      </c>
      <c r="B45" s="6" t="n">
        <v>5888000</v>
      </c>
      <c r="C45" s="6" t="n">
        <v>0</v>
      </c>
      <c r="D45" s="6" t="n">
        <v>0</v>
      </c>
    </row>
    <row r="46">
      <c r="A46" s="4" t="inlineStr">
        <is>
          <t>Purchases of property and equipment included in accounts payable and accrued expenses</t>
        </is>
      </c>
      <c r="B46" s="6" t="n">
        <v>5650000</v>
      </c>
      <c r="C46" s="6" t="n">
        <v>3339000</v>
      </c>
      <c r="D46" s="6" t="n">
        <v>4736000</v>
      </c>
    </row>
    <row r="47">
      <c r="A47" s="4" t="inlineStr">
        <is>
          <t>Right-of-use assets obtained for financing lease liabilities</t>
        </is>
      </c>
      <c r="B47" s="6" t="n">
        <v>6896000</v>
      </c>
      <c r="C47" s="6" t="n">
        <v>1417000</v>
      </c>
      <c r="D47" s="6" t="n">
        <v>3058000</v>
      </c>
    </row>
    <row r="48">
      <c r="A48" s="4" t="inlineStr">
        <is>
          <t>Nonrelated Party</t>
        </is>
      </c>
      <c r="B48" s="4" t="inlineStr">
        <is>
          <t xml:space="preserve"> </t>
        </is>
      </c>
      <c r="C48" s="4" t="inlineStr">
        <is>
          <t xml:space="preserve"> </t>
        </is>
      </c>
      <c r="D48" s="4" t="inlineStr">
        <is>
          <t xml:space="preserve"> </t>
        </is>
      </c>
    </row>
    <row r="49">
      <c r="A49" s="3" t="inlineStr">
        <is>
          <t>Changes in assets and liabilities:</t>
        </is>
      </c>
      <c r="B49" s="4" t="inlineStr">
        <is>
          <t xml:space="preserve"> </t>
        </is>
      </c>
      <c r="C49" s="4" t="inlineStr">
        <is>
          <t xml:space="preserve"> </t>
        </is>
      </c>
      <c r="D49" s="4" t="inlineStr">
        <is>
          <t xml:space="preserve"> </t>
        </is>
      </c>
    </row>
    <row r="50">
      <c r="A50" s="4" t="inlineStr">
        <is>
          <t>Accrued expenses and other liabilities</t>
        </is>
      </c>
      <c r="B50" s="6" t="n">
        <v>3277000</v>
      </c>
      <c r="C50" s="6" t="n">
        <v>-6949000</v>
      </c>
      <c r="D50" s="6" t="n">
        <v>-15272000</v>
      </c>
    </row>
    <row r="51">
      <c r="A51" s="3" t="inlineStr">
        <is>
          <t>Cash flows from financing activities:</t>
        </is>
      </c>
      <c r="B51" s="4" t="inlineStr">
        <is>
          <t xml:space="preserve"> </t>
        </is>
      </c>
      <c r="C51" s="4" t="inlineStr">
        <is>
          <t xml:space="preserve"> </t>
        </is>
      </c>
      <c r="D51" s="4" t="inlineStr">
        <is>
          <t xml:space="preserve"> </t>
        </is>
      </c>
    </row>
    <row r="52">
      <c r="A52" s="4" t="inlineStr">
        <is>
          <t>Borrowings on long-term debt</t>
        </is>
      </c>
      <c r="B52" s="6" t="n">
        <v>0</v>
      </c>
      <c r="C52" s="6" t="n">
        <v>201091000</v>
      </c>
      <c r="D52" s="6" t="n">
        <v>197975000</v>
      </c>
    </row>
    <row r="53">
      <c r="A53" s="4" t="inlineStr">
        <is>
          <t>Repayments of long-term debt</t>
        </is>
      </c>
      <c r="B53" s="6" t="n">
        <v>0</v>
      </c>
      <c r="C53" s="6" t="n">
        <v>-284610000</v>
      </c>
      <c r="D53" s="6" t="n">
        <v>-199430000</v>
      </c>
    </row>
    <row r="54">
      <c r="A54" s="4" t="inlineStr">
        <is>
          <t>Related Party</t>
        </is>
      </c>
      <c r="B54" s="4" t="inlineStr">
        <is>
          <t xml:space="preserve"> </t>
        </is>
      </c>
      <c r="C54" s="4" t="inlineStr">
        <is>
          <t xml:space="preserve"> </t>
        </is>
      </c>
      <c r="D54" s="4" t="inlineStr">
        <is>
          <t xml:space="preserve"> </t>
        </is>
      </c>
    </row>
    <row r="55">
      <c r="A55" s="3" t="inlineStr">
        <is>
          <t>Changes in assets and liabilities:</t>
        </is>
      </c>
      <c r="B55" s="4" t="inlineStr">
        <is>
          <t xml:space="preserve"> </t>
        </is>
      </c>
      <c r="C55" s="4" t="inlineStr">
        <is>
          <t xml:space="preserve"> </t>
        </is>
      </c>
      <c r="D55" s="4" t="inlineStr">
        <is>
          <t xml:space="preserve"> </t>
        </is>
      </c>
    </row>
    <row r="56">
      <c r="A56" s="4" t="inlineStr">
        <is>
          <t>Accrued expenses and other liabilities</t>
        </is>
      </c>
      <c r="B56" s="6" t="n">
        <v>4647000</v>
      </c>
      <c r="C56" s="6" t="n">
        <v>1241000</v>
      </c>
      <c r="D56" s="6" t="n">
        <v>0</v>
      </c>
    </row>
    <row r="57">
      <c r="A57" s="3" t="inlineStr">
        <is>
          <t>Cash flows from financing activities:</t>
        </is>
      </c>
      <c r="B57" s="4" t="inlineStr">
        <is>
          <t xml:space="preserve"> </t>
        </is>
      </c>
      <c r="C57" s="4" t="inlineStr">
        <is>
          <t xml:space="preserve"> </t>
        </is>
      </c>
      <c r="D57" s="4" t="inlineStr">
        <is>
          <t xml:space="preserve"> </t>
        </is>
      </c>
    </row>
    <row r="58">
      <c r="A58" s="4" t="inlineStr">
        <is>
          <t>Borrowings on long-term debt</t>
        </is>
      </c>
      <c r="B58" s="6" t="n">
        <v>0</v>
      </c>
      <c r="C58" s="6" t="n">
        <v>43874000</v>
      </c>
      <c r="D58" s="6" t="n">
        <v>0</v>
      </c>
    </row>
    <row r="59">
      <c r="A59" s="4" t="inlineStr">
        <is>
          <t>Repayments of long-term debt</t>
        </is>
      </c>
      <c r="B59" s="7" t="n">
        <v>-50888000</v>
      </c>
      <c r="C59" s="7" t="n">
        <v>0</v>
      </c>
      <c r="D59"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current income tax expense</t>
        </is>
      </c>
      <c r="B4" s="7" t="n">
        <v>474</v>
      </c>
      <c r="C4" s="7" t="n">
        <v>715</v>
      </c>
      <c r="D4" s="7" t="n">
        <v>61</v>
      </c>
    </row>
    <row r="5">
      <c r="A5" s="4" t="inlineStr">
        <is>
          <t>U.S. deferred income tax expense (benefit)</t>
        </is>
      </c>
      <c r="B5" s="6" t="n">
        <v>2500</v>
      </c>
      <c r="C5" s="6" t="n">
        <v>0</v>
      </c>
      <c r="D5" s="6" t="n">
        <v>-207</v>
      </c>
    </row>
    <row r="6">
      <c r="A6" s="4" t="inlineStr">
        <is>
          <t>Foreign current income tax (benefit) expense</t>
        </is>
      </c>
      <c r="B6" s="6" t="n">
        <v>-15913</v>
      </c>
      <c r="C6" s="6" t="n">
        <v>13269</v>
      </c>
      <c r="D6" s="6" t="n">
        <v>5846</v>
      </c>
    </row>
    <row r="7">
      <c r="A7" s="4" t="inlineStr">
        <is>
          <t>Foreign deferred income tax expense (benefit)</t>
        </is>
      </c>
      <c r="B7" s="6" t="n">
        <v>1735</v>
      </c>
      <c r="C7" s="6" t="n">
        <v>-1687</v>
      </c>
      <c r="D7" s="6" t="n">
        <v>7907</v>
      </c>
    </row>
    <row r="8">
      <c r="A8" s="4" t="inlineStr">
        <is>
          <t>Total</t>
        </is>
      </c>
      <c r="B8" s="7" t="n">
        <v>-11204</v>
      </c>
      <c r="C8" s="7" t="n">
        <v>12297</v>
      </c>
      <c r="D8" s="7" t="n">
        <v>136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on trade accounts receivable</t>
        </is>
      </c>
      <c r="B4" s="7" t="n">
        <v>-218530</v>
      </c>
      <c r="C4" s="7" t="n">
        <v>9134</v>
      </c>
      <c r="D4" s="7" t="n">
        <v>12988</v>
      </c>
    </row>
    <row r="5">
      <c r="A5" s="4" t="inlineStr">
        <is>
          <t>Statutory income tax rate</t>
        </is>
      </c>
      <c r="B5" s="10" t="n">
        <v>0.21</v>
      </c>
      <c r="C5" s="10" t="n">
        <v>0.21</v>
      </c>
      <c r="D5" s="10" t="n">
        <v>0.21</v>
      </c>
    </row>
    <row r="6">
      <c r="A6" s="4" t="inlineStr">
        <is>
          <t>Expected income tax (benefit) expense</t>
        </is>
      </c>
      <c r="B6" s="7" t="n">
        <v>-45891</v>
      </c>
      <c r="C6" s="7" t="n">
        <v>1918</v>
      </c>
      <c r="D6" s="7" t="n">
        <v>2727</v>
      </c>
    </row>
    <row r="7">
      <c r="A7" s="4" t="inlineStr">
        <is>
          <t>Interest and penalties</t>
        </is>
      </c>
      <c r="B7" s="6" t="n">
        <v>3493</v>
      </c>
      <c r="C7" s="6" t="n">
        <v>2269</v>
      </c>
      <c r="D7" s="6" t="n">
        <v>1677</v>
      </c>
    </row>
    <row r="8">
      <c r="A8" s="4" t="inlineStr">
        <is>
          <t>Foreign income tax rate differential</t>
        </is>
      </c>
      <c r="B8" s="6" t="n">
        <v>-28291</v>
      </c>
      <c r="C8" s="6" t="n">
        <v>3416</v>
      </c>
      <c r="D8" s="6" t="n">
        <v>4311</v>
      </c>
    </row>
    <row r="9">
      <c r="A9" s="4" t="inlineStr">
        <is>
          <t>Foreign (loss) earnings not in reported income</t>
        </is>
      </c>
      <c r="B9" s="6" t="n">
        <v>-35996</v>
      </c>
      <c r="C9" s="6" t="n">
        <v>5188</v>
      </c>
      <c r="D9" s="6" t="n">
        <v>1565</v>
      </c>
    </row>
    <row r="10">
      <c r="A10" s="4" t="inlineStr">
        <is>
          <t>Foreign tax credits</t>
        </is>
      </c>
      <c r="B10" s="6" t="n">
        <v>-166</v>
      </c>
      <c r="C10" s="6" t="n">
        <v>-11193</v>
      </c>
      <c r="D10" s="6" t="n">
        <v>-3646</v>
      </c>
    </row>
    <row r="11">
      <c r="A11" s="4" t="inlineStr">
        <is>
          <t>Withholding taxes</t>
        </is>
      </c>
      <c r="B11" s="6" t="n">
        <v>-19899</v>
      </c>
      <c r="C11" s="6" t="n">
        <v>1340</v>
      </c>
      <c r="D11" s="6" t="n">
        <v>1677</v>
      </c>
    </row>
    <row r="12">
      <c r="A12" s="4" t="inlineStr">
        <is>
          <t>Other permanent differences</t>
        </is>
      </c>
      <c r="B12" s="6" t="n">
        <v>1007</v>
      </c>
      <c r="C12" s="6" t="n">
        <v>1011</v>
      </c>
      <c r="D12" s="6" t="n">
        <v>322</v>
      </c>
    </row>
    <row r="13">
      <c r="A13" s="4" t="inlineStr">
        <is>
          <t>State tax benefit</t>
        </is>
      </c>
      <c r="B13" s="6" t="n">
        <v>-5983</v>
      </c>
      <c r="C13" s="6" t="n">
        <v>227</v>
      </c>
      <c r="D13" s="6" t="n">
        <v>-1129</v>
      </c>
    </row>
    <row r="14">
      <c r="A14" s="4" t="inlineStr">
        <is>
          <t>Return to provision</t>
        </is>
      </c>
      <c r="B14" s="6" t="n">
        <v>-27</v>
      </c>
      <c r="C14" s="6" t="n">
        <v>-11</v>
      </c>
      <c r="D14" s="6" t="n">
        <v>-116</v>
      </c>
    </row>
    <row r="15">
      <c r="A15" s="4" t="inlineStr">
        <is>
          <t>Change in valuation allowance</t>
        </is>
      </c>
      <c r="B15" s="6" t="n">
        <v>120549</v>
      </c>
      <c r="C15" s="6" t="n">
        <v>8132</v>
      </c>
      <c r="D15" s="6" t="n">
        <v>6219</v>
      </c>
    </row>
    <row r="16">
      <c r="A16" s="4" t="inlineStr">
        <is>
          <t>Total</t>
        </is>
      </c>
      <c r="B16" s="7" t="n">
        <v>-11204</v>
      </c>
      <c r="C16" s="7" t="n">
        <v>12297</v>
      </c>
      <c r="D16" s="7" t="n">
        <v>136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51</v>
      </c>
      <c r="C4" s="11" t="n">
        <v>1.346</v>
      </c>
      <c r="D4" s="11" t="n">
        <v>1.048</v>
      </c>
      <c r="E4" s="4" t="inlineStr">
        <is>
          <t xml:space="preserve"> </t>
        </is>
      </c>
    </row>
    <row r="5">
      <c r="A5" s="4" t="inlineStr">
        <is>
          <t>Income tax payable reversal</t>
        </is>
      </c>
      <c r="B5" s="7" t="n">
        <v>-16655</v>
      </c>
      <c r="C5" s="7" t="n">
        <v>12757</v>
      </c>
      <c r="D5" s="7" t="n">
        <v>5800</v>
      </c>
      <c r="E5" s="4" t="inlineStr">
        <is>
          <t xml:space="preserve"> </t>
        </is>
      </c>
    </row>
    <row r="6">
      <c r="A6" s="4" t="inlineStr">
        <is>
          <t>Income tax interest and penalties expense</t>
        </is>
      </c>
      <c r="B6" s="6" t="n">
        <v>3200</v>
      </c>
      <c r="C6" s="6" t="n">
        <v>1800</v>
      </c>
      <c r="D6" s="4" t="inlineStr">
        <is>
          <t xml:space="preserve"> </t>
        </is>
      </c>
      <c r="E6" s="7" t="n">
        <v>1700</v>
      </c>
    </row>
    <row r="7">
      <c r="A7" s="4" t="inlineStr">
        <is>
          <t>Income tax examination, interest expense</t>
        </is>
      </c>
      <c r="B7" s="6" t="n">
        <v>300</v>
      </c>
      <c r="C7" s="6" t="n">
        <v>500</v>
      </c>
      <c r="D7" s="4" t="inlineStr">
        <is>
          <t xml:space="preserve"> </t>
        </is>
      </c>
      <c r="E7" s="4" t="inlineStr">
        <is>
          <t xml:space="preserve"> </t>
        </is>
      </c>
    </row>
    <row r="8">
      <c r="A8" s="4" t="inlineStr">
        <is>
          <t>Changes in valuation allowance</t>
        </is>
      </c>
      <c r="B8" s="6" t="n">
        <v>120500</v>
      </c>
      <c r="C8" s="6" t="n">
        <v>8100</v>
      </c>
      <c r="D8" s="4" t="inlineStr">
        <is>
          <t xml:space="preserve"> </t>
        </is>
      </c>
      <c r="E8" s="4" t="inlineStr">
        <is>
          <t xml:space="preserve"> </t>
        </is>
      </c>
    </row>
    <row r="9">
      <c r="A9" s="4" t="inlineStr">
        <is>
          <t>Operating loss carryforwards, not subject to expiration</t>
        </is>
      </c>
      <c r="B9" s="6" t="n">
        <v>24200</v>
      </c>
      <c r="C9" s="4" t="inlineStr">
        <is>
          <t xml:space="preserve"> </t>
        </is>
      </c>
      <c r="D9" s="4" t="inlineStr">
        <is>
          <t xml:space="preserve"> </t>
        </is>
      </c>
      <c r="E9" s="4" t="inlineStr">
        <is>
          <t xml:space="preserve"> </t>
        </is>
      </c>
    </row>
    <row r="10">
      <c r="A10" s="4" t="inlineStr">
        <is>
          <t>Income tax interest and penalties accrued</t>
        </is>
      </c>
      <c r="B10" s="6" t="n">
        <v>8500</v>
      </c>
      <c r="C10" s="7" t="n">
        <v>5000</v>
      </c>
      <c r="D10" s="4" t="inlineStr">
        <is>
          <t xml:space="preserve"> </t>
        </is>
      </c>
      <c r="E10" s="4" t="inlineStr">
        <is>
          <t xml:space="preserve"> </t>
        </is>
      </c>
    </row>
    <row r="11">
      <c r="A11" s="4" t="inlineStr">
        <is>
          <t>Domestic Tax Jurisdiction</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 not subject to expiration</t>
        </is>
      </c>
      <c r="B13" s="6" t="n">
        <v>197800</v>
      </c>
      <c r="C13" s="4" t="inlineStr">
        <is>
          <t xml:space="preserve"> </t>
        </is>
      </c>
      <c r="D13" s="4" t="inlineStr">
        <is>
          <t xml:space="preserve"> </t>
        </is>
      </c>
      <c r="E13" s="4" t="inlineStr">
        <is>
          <t xml:space="preserve"> </t>
        </is>
      </c>
    </row>
    <row r="14">
      <c r="A14" s="4" t="inlineStr">
        <is>
          <t>Puerto Rico</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Income tax payable reversal</t>
        </is>
      </c>
      <c r="B16" s="6" t="n">
        <v>-19900</v>
      </c>
      <c r="C16" s="4" t="inlineStr">
        <is>
          <t xml:space="preserve"> </t>
        </is>
      </c>
      <c r="D16" s="4" t="inlineStr">
        <is>
          <t xml:space="preserve"> </t>
        </is>
      </c>
      <c r="E16" s="4" t="inlineStr">
        <is>
          <t xml:space="preserve"> </t>
        </is>
      </c>
    </row>
    <row r="17">
      <c r="A17" s="4" t="inlineStr">
        <is>
          <t>Puerto Rico | State and Local Jurisdiction</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 subject to expiration</t>
        </is>
      </c>
      <c r="B19" s="6" t="n">
        <v>170400</v>
      </c>
      <c r="C19" s="4" t="inlineStr">
        <is>
          <t xml:space="preserve"> </t>
        </is>
      </c>
      <c r="D19" s="4" t="inlineStr">
        <is>
          <t xml:space="preserve"> </t>
        </is>
      </c>
      <c r="E19" s="4" t="inlineStr">
        <is>
          <t xml:space="preserve"> </t>
        </is>
      </c>
    </row>
    <row r="20">
      <c r="A20" s="4" t="inlineStr">
        <is>
          <t>Foreign Tax Jurisdiction</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7" t="n">
        <v>76600</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ection 163(j) interest limitation</t>
        </is>
      </c>
      <c r="B3" s="7" t="n">
        <v>5090</v>
      </c>
      <c r="C3" s="7" t="n">
        <v>0</v>
      </c>
    </row>
    <row r="4">
      <c r="A4" s="4" t="inlineStr">
        <is>
          <t>Lease asset</t>
        </is>
      </c>
      <c r="B4" s="6" t="n">
        <v>3660</v>
      </c>
      <c r="C4" s="6" t="n">
        <v>3249</v>
      </c>
    </row>
    <row r="5">
      <c r="A5" s="4" t="inlineStr">
        <is>
          <t>Intangible assets</t>
        </is>
      </c>
      <c r="B5" s="6" t="n">
        <v>1050</v>
      </c>
      <c r="C5" s="6" t="n">
        <v>997</v>
      </c>
    </row>
    <row r="6">
      <c r="A6" s="4" t="inlineStr">
        <is>
          <t>Accrued liabilities</t>
        </is>
      </c>
      <c r="B6" s="6" t="n">
        <v>3605</v>
      </c>
      <c r="C6" s="6" t="n">
        <v>3712</v>
      </c>
    </row>
    <row r="7">
      <c r="A7" s="4" t="inlineStr">
        <is>
          <t>Net operating loss carryover</t>
        </is>
      </c>
      <c r="B7" s="6" t="n">
        <v>114506</v>
      </c>
      <c r="C7" s="6" t="n">
        <v>4334</v>
      </c>
    </row>
    <row r="8">
      <c r="A8" s="4" t="inlineStr">
        <is>
          <t>Foreign tax credits</t>
        </is>
      </c>
      <c r="B8" s="6" t="n">
        <v>76570</v>
      </c>
      <c r="C8" s="6" t="n">
        <v>96303</v>
      </c>
    </row>
    <row r="9">
      <c r="A9" s="4" t="inlineStr">
        <is>
          <t>Other</t>
        </is>
      </c>
      <c r="B9" s="6" t="n">
        <v>1442</v>
      </c>
      <c r="C9" s="6" t="n">
        <v>1315</v>
      </c>
    </row>
    <row r="10">
      <c r="A10" s="4" t="inlineStr">
        <is>
          <t>Valuation allowance</t>
        </is>
      </c>
      <c r="B10" s="6" t="n">
        <v>-187087</v>
      </c>
      <c r="C10" s="6" t="n">
        <v>-86432</v>
      </c>
    </row>
    <row r="11">
      <c r="A11" s="4" t="inlineStr">
        <is>
          <t>Deferred tax assets</t>
        </is>
      </c>
      <c r="B11" s="6" t="n">
        <v>18836</v>
      </c>
      <c r="C11" s="6" t="n">
        <v>23478</v>
      </c>
    </row>
    <row r="12">
      <c r="A12" s="3" t="inlineStr">
        <is>
          <t>Deferred tax liabilities:</t>
        </is>
      </c>
      <c r="B12" s="4" t="inlineStr">
        <is>
          <t xml:space="preserve"> </t>
        </is>
      </c>
      <c r="C12" s="4" t="inlineStr">
        <is>
          <t xml:space="preserve"> </t>
        </is>
      </c>
    </row>
    <row r="13">
      <c r="A13" s="4" t="inlineStr">
        <is>
          <t>Property and equipment</t>
        </is>
      </c>
      <c r="B13" s="6" t="n">
        <v>-14140</v>
      </c>
      <c r="C13" s="6" t="n">
        <v>-14708</v>
      </c>
    </row>
    <row r="14">
      <c r="A14" s="4" t="inlineStr">
        <is>
          <t>Lease liability</t>
        </is>
      </c>
      <c r="B14" s="6" t="n">
        <v>-3583</v>
      </c>
      <c r="C14" s="6" t="n">
        <v>-3160</v>
      </c>
    </row>
    <row r="15">
      <c r="A15" s="4" t="inlineStr">
        <is>
          <t>Prepaid expenses</t>
        </is>
      </c>
      <c r="B15" s="6" t="n">
        <v>-2306</v>
      </c>
      <c r="C15" s="6" t="n">
        <v>-2586</v>
      </c>
    </row>
    <row r="16">
      <c r="A16" s="4" t="inlineStr">
        <is>
          <t>Other</t>
        </is>
      </c>
      <c r="B16" s="6" t="n">
        <v>-1828</v>
      </c>
      <c r="C16" s="6" t="n">
        <v>-1808</v>
      </c>
    </row>
    <row r="17">
      <c r="A17" s="4" t="inlineStr">
        <is>
          <t>Deferred tax liabilities</t>
        </is>
      </c>
      <c r="B17" s="6" t="n">
        <v>-21857</v>
      </c>
      <c r="C17" s="6" t="n">
        <v>-22262</v>
      </c>
    </row>
    <row r="18">
      <c r="A18" s="3" t="inlineStr">
        <is>
          <t>Reflected in accompanying balance sheet as:</t>
        </is>
      </c>
      <c r="B18" s="4" t="inlineStr">
        <is>
          <t xml:space="preserve"> </t>
        </is>
      </c>
      <c r="C18" s="4" t="inlineStr">
        <is>
          <t xml:space="preserve"> </t>
        </is>
      </c>
    </row>
    <row r="19">
      <c r="A19" s="4" t="inlineStr">
        <is>
          <t>Deferred income tax asset</t>
        </is>
      </c>
      <c r="B19" s="6" t="n">
        <v>0</v>
      </c>
      <c r="C19" s="6" t="n">
        <v>1844</v>
      </c>
    </row>
    <row r="20">
      <c r="A20" s="4" t="inlineStr">
        <is>
          <t>Deferred income tax liability</t>
        </is>
      </c>
      <c r="B20" s="6" t="n">
        <v>-3021</v>
      </c>
      <c r="C20" s="6" t="n">
        <v>-628</v>
      </c>
    </row>
    <row r="21">
      <c r="A21" s="4" t="inlineStr">
        <is>
          <t>Net deferred tax (liability) asset</t>
        </is>
      </c>
      <c r="B21" s="7" t="n">
        <v>-3021</v>
      </c>
      <c r="C21" s="4" t="inlineStr">
        <is>
          <t xml:space="preserve"> </t>
        </is>
      </c>
    </row>
    <row r="22">
      <c r="A22" s="4" t="inlineStr">
        <is>
          <t>Net deferred tax (liability) asset</t>
        </is>
      </c>
      <c r="B22" s="4" t="inlineStr">
        <is>
          <t xml:space="preserve"> </t>
        </is>
      </c>
      <c r="C22" s="7" t="n">
        <v>12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6576</v>
      </c>
      <c r="C4" s="7" t="n">
        <v>7510</v>
      </c>
    </row>
    <row r="5">
      <c r="A5" s="4" t="inlineStr">
        <is>
          <t>Short-term lease expense</t>
        </is>
      </c>
      <c r="B5" s="6" t="n">
        <v>191</v>
      </c>
      <c r="C5" s="6" t="n">
        <v>515</v>
      </c>
    </row>
    <row r="6">
      <c r="A6" s="3" t="inlineStr">
        <is>
          <t>Finance lease expense:</t>
        </is>
      </c>
      <c r="B6" s="4" t="inlineStr">
        <is>
          <t xml:space="preserve"> </t>
        </is>
      </c>
      <c r="C6" s="4" t="inlineStr">
        <is>
          <t xml:space="preserve"> </t>
        </is>
      </c>
    </row>
    <row r="7">
      <c r="A7" s="4" t="inlineStr">
        <is>
          <t>Amortization of right-of-use assets</t>
        </is>
      </c>
      <c r="B7" s="6" t="n">
        <v>1767</v>
      </c>
      <c r="C7" s="6" t="n">
        <v>2059</v>
      </c>
    </row>
    <row r="8">
      <c r="A8" s="4" t="inlineStr">
        <is>
          <t>Interest on lease liabilities</t>
        </is>
      </c>
      <c r="B8" s="6" t="n">
        <v>381</v>
      </c>
      <c r="C8" s="6" t="n">
        <v>191</v>
      </c>
    </row>
    <row r="9">
      <c r="A9" s="4" t="inlineStr">
        <is>
          <t>Total lease expense</t>
        </is>
      </c>
      <c r="B9" s="7" t="n">
        <v>8915</v>
      </c>
      <c r="C9" s="7" t="n">
        <v>102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6417</v>
      </c>
      <c r="C3" s="7" t="n">
        <v>9551</v>
      </c>
    </row>
    <row r="4">
      <c r="A4" s="4" t="inlineStr">
        <is>
          <t>Current operating lease liability</t>
        </is>
      </c>
      <c r="B4" s="6" t="n">
        <v>3450</v>
      </c>
      <c r="C4" s="6" t="n">
        <v>5771</v>
      </c>
    </row>
    <row r="5">
      <c r="A5" s="4" t="inlineStr">
        <is>
          <t>Long-term operating lease liability</t>
        </is>
      </c>
      <c r="B5" s="6" t="n">
        <v>2792</v>
      </c>
      <c r="C5" s="6" t="n">
        <v>3534</v>
      </c>
    </row>
    <row r="6">
      <c r="A6" s="3" t="inlineStr">
        <is>
          <t>Finance leases:</t>
        </is>
      </c>
      <c r="B6" s="4" t="inlineStr">
        <is>
          <t xml:space="preserve"> </t>
        </is>
      </c>
      <c r="C6" s="4" t="inlineStr">
        <is>
          <t xml:space="preserve"> </t>
        </is>
      </c>
    </row>
    <row r="7">
      <c r="A7" s="4" t="inlineStr">
        <is>
          <t>Property and equipment, net</t>
        </is>
      </c>
      <c r="B7" s="6" t="n">
        <v>8731</v>
      </c>
      <c r="C7" s="6" t="n">
        <v>3966</v>
      </c>
    </row>
    <row r="8">
      <c r="A8" s="4" t="inlineStr">
        <is>
          <t>Accrued expenses and other current liabilities</t>
        </is>
      </c>
      <c r="B8" s="6" t="n">
        <v>2068</v>
      </c>
      <c r="C8" s="6" t="n">
        <v>1702</v>
      </c>
    </row>
    <row r="9">
      <c r="A9" s="4" t="inlineStr">
        <is>
          <t>Other liabilities</t>
        </is>
      </c>
      <c r="B9" s="7" t="n">
        <v>6521</v>
      </c>
      <c r="C9" s="7" t="n">
        <v>2138</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Other Supplemental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521</v>
      </c>
      <c r="C4" s="7" t="n">
        <v>7438</v>
      </c>
      <c r="D4" s="4" t="inlineStr">
        <is>
          <t xml:space="preserve"> </t>
        </is>
      </c>
    </row>
    <row r="5">
      <c r="A5" s="4" t="inlineStr">
        <is>
          <t>Operating cash flows from finance leases</t>
        </is>
      </c>
      <c r="B5" s="6" t="n">
        <v>381</v>
      </c>
      <c r="C5" s="6" t="n">
        <v>191</v>
      </c>
      <c r="D5" s="4" t="inlineStr">
        <is>
          <t xml:space="preserve"> </t>
        </is>
      </c>
    </row>
    <row r="6">
      <c r="A6" s="4" t="inlineStr">
        <is>
          <t>Financing cash flows from finance leases</t>
        </is>
      </c>
      <c r="B6" s="6" t="n">
        <v>1858</v>
      </c>
      <c r="C6" s="6" t="n">
        <v>3716</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918</v>
      </c>
      <c r="C8" s="6" t="n">
        <v>5681</v>
      </c>
      <c r="D8" s="4" t="inlineStr">
        <is>
          <t xml:space="preserve"> </t>
        </is>
      </c>
    </row>
    <row r="9">
      <c r="A9" s="4" t="inlineStr">
        <is>
          <t>Finance leases</t>
        </is>
      </c>
      <c r="B9" s="7" t="n">
        <v>6896</v>
      </c>
      <c r="C9" s="7" t="n">
        <v>1417</v>
      </c>
      <c r="D9" s="7" t="n">
        <v>3058</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3 years 1 month 6 days</t>
        </is>
      </c>
      <c r="C11" s="4" t="inlineStr">
        <is>
          <t>2 years 6 months</t>
        </is>
      </c>
      <c r="D11" s="4" t="inlineStr">
        <is>
          <t xml:space="preserve"> </t>
        </is>
      </c>
    </row>
    <row r="12">
      <c r="A12" s="4" t="inlineStr">
        <is>
          <t>Finance leases</t>
        </is>
      </c>
      <c r="B12" s="4" t="inlineStr">
        <is>
          <t>3 years 9 months 18 days</t>
        </is>
      </c>
      <c r="C12" s="4" t="inlineStr">
        <is>
          <t>2 years 2 months 12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95</v>
      </c>
      <c r="C14" s="11" t="n">
        <v>0.08699999999999999</v>
      </c>
      <c r="D14" s="4" t="inlineStr">
        <is>
          <t xml:space="preserve"> </t>
        </is>
      </c>
    </row>
    <row r="15">
      <c r="A15" s="4" t="inlineStr">
        <is>
          <t>Finance leases</t>
        </is>
      </c>
      <c r="B15" s="10" t="n">
        <v>0.09</v>
      </c>
      <c r="C15" s="11" t="n">
        <v>0.063</v>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4 USD ($)</t>
        </is>
      </c>
    </row>
    <row r="2">
      <c r="A2" s="3" t="inlineStr">
        <is>
          <t>Operating Leases</t>
        </is>
      </c>
      <c r="B2" s="4" t="inlineStr">
        <is>
          <t xml:space="preserve"> </t>
        </is>
      </c>
    </row>
    <row r="3">
      <c r="A3" s="4" t="inlineStr">
        <is>
          <t>2025</t>
        </is>
      </c>
      <c r="B3" s="7" t="n">
        <v>3846</v>
      </c>
    </row>
    <row r="4">
      <c r="A4" s="4" t="inlineStr">
        <is>
          <t>2026</t>
        </is>
      </c>
      <c r="B4" s="6" t="n">
        <v>1590</v>
      </c>
    </row>
    <row r="5">
      <c r="A5" s="4" t="inlineStr">
        <is>
          <t>2027</t>
        </is>
      </c>
      <c r="B5" s="6" t="n">
        <v>697</v>
      </c>
    </row>
    <row r="6">
      <c r="A6" s="4" t="inlineStr">
        <is>
          <t>2028</t>
        </is>
      </c>
      <c r="B6" s="6" t="n">
        <v>446</v>
      </c>
    </row>
    <row r="7">
      <c r="A7" s="4" t="inlineStr">
        <is>
          <t>2029</t>
        </is>
      </c>
      <c r="B7" s="6" t="n">
        <v>281</v>
      </c>
    </row>
    <row r="8">
      <c r="A8" s="4" t="inlineStr">
        <is>
          <t>Thereafter</t>
        </is>
      </c>
      <c r="B8" s="6" t="n">
        <v>453</v>
      </c>
    </row>
    <row r="9">
      <c r="A9" s="4" t="inlineStr">
        <is>
          <t>Total lease payments</t>
        </is>
      </c>
      <c r="B9" s="6" t="n">
        <v>7313</v>
      </c>
    </row>
    <row r="10">
      <c r="A10" s="4" t="inlineStr">
        <is>
          <t>Less: Present value discount</t>
        </is>
      </c>
      <c r="B10" s="6" t="n">
        <v>1071</v>
      </c>
    </row>
    <row r="11">
      <c r="A11" s="4" t="inlineStr">
        <is>
          <t>Present value of lease payments</t>
        </is>
      </c>
      <c r="B11" s="6" t="n">
        <v>6242</v>
      </c>
    </row>
    <row r="12">
      <c r="A12" s="3" t="inlineStr">
        <is>
          <t>Finance Leases</t>
        </is>
      </c>
      <c r="B12" s="4" t="inlineStr">
        <is>
          <t xml:space="preserve"> </t>
        </is>
      </c>
    </row>
    <row r="13">
      <c r="A13" s="4" t="inlineStr">
        <is>
          <t>2025</t>
        </is>
      </c>
      <c r="B13" s="6" t="n">
        <v>2729</v>
      </c>
    </row>
    <row r="14">
      <c r="A14" s="4" t="inlineStr">
        <is>
          <t>2026</t>
        </is>
      </c>
      <c r="B14" s="6" t="n">
        <v>3014</v>
      </c>
    </row>
    <row r="15">
      <c r="A15" s="4" t="inlineStr">
        <is>
          <t>2027</t>
        </is>
      </c>
      <c r="B15" s="6" t="n">
        <v>2003</v>
      </c>
    </row>
    <row r="16">
      <c r="A16" s="4" t="inlineStr">
        <is>
          <t>2028</t>
        </is>
      </c>
      <c r="B16" s="6" t="n">
        <v>953</v>
      </c>
    </row>
    <row r="17">
      <c r="A17" s="4" t="inlineStr">
        <is>
          <t>2029</t>
        </is>
      </c>
      <c r="B17" s="6" t="n">
        <v>953</v>
      </c>
    </row>
    <row r="18">
      <c r="A18" s="4" t="inlineStr">
        <is>
          <t>Thereafter</t>
        </is>
      </c>
      <c r="B18" s="6" t="n">
        <v>685</v>
      </c>
    </row>
    <row r="19">
      <c r="A19" s="4" t="inlineStr">
        <is>
          <t>Total lease payments</t>
        </is>
      </c>
      <c r="B19" s="6" t="n">
        <v>10337</v>
      </c>
    </row>
    <row r="20">
      <c r="A20" s="4" t="inlineStr">
        <is>
          <t>Less: Present value discount</t>
        </is>
      </c>
      <c r="B20" s="6" t="n">
        <v>1748</v>
      </c>
    </row>
    <row r="21">
      <c r="A21" s="4" t="inlineStr">
        <is>
          <t>Present value of lease payments</t>
        </is>
      </c>
      <c r="B21" s="7" t="n">
        <v>8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Leases - Narrative (Details) $ in Thousands</t>
        </is>
      </c>
      <c r="B1" s="2" t="inlineStr">
        <is>
          <t>2 Months Ended</t>
        </is>
      </c>
      <c r="C1" s="2" t="inlineStr">
        <is>
          <t>12 Months Ended</t>
        </is>
      </c>
    </row>
    <row r="2">
      <c r="B2" s="2" t="inlineStr">
        <is>
          <t>Mar. 07, 2025 USD ($) lease</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liability, payment due</t>
        </is>
      </c>
      <c r="B4" s="4" t="inlineStr">
        <is>
          <t xml:space="preserve"> </t>
        </is>
      </c>
      <c r="C4" s="7" t="n">
        <v>10337</v>
      </c>
      <c r="D4" s="4" t="inlineStr">
        <is>
          <t xml:space="preserve"> </t>
        </is>
      </c>
      <c r="E4" s="4" t="inlineStr">
        <is>
          <t xml:space="preserve"> </t>
        </is>
      </c>
    </row>
    <row r="5">
      <c r="A5" s="4" t="inlineStr">
        <is>
          <t>Operating lease, lease income, statement of income or comprehensive income [Extensible Enumeration]</t>
        </is>
      </c>
      <c r="B5" s="4" t="inlineStr">
        <is>
          <t xml:space="preserve"> </t>
        </is>
      </c>
      <c r="C5" s="4" t="inlineStr">
        <is>
          <t>Total revenue</t>
        </is>
      </c>
      <c r="D5" s="4" t="inlineStr">
        <is>
          <t>Total revenue</t>
        </is>
      </c>
      <c r="E5" s="4" t="inlineStr">
        <is>
          <t>Total revenue</t>
        </is>
      </c>
    </row>
    <row r="6">
      <c r="A6" s="4" t="inlineStr">
        <is>
          <t>Servic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revenue</t>
        </is>
      </c>
      <c r="B8" s="4" t="inlineStr">
        <is>
          <t xml:space="preserve"> </t>
        </is>
      </c>
      <c r="C8" s="7" t="n">
        <v>2000</v>
      </c>
      <c r="D8" s="7" t="n">
        <v>3200</v>
      </c>
      <c r="E8" s="7" t="n">
        <v>330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finance leases entered into during period | lease</t>
        </is>
      </c>
      <c r="B11" s="6" t="n">
        <v>14</v>
      </c>
      <c r="C11" s="4" t="inlineStr">
        <is>
          <t xml:space="preserve"> </t>
        </is>
      </c>
      <c r="D11" s="4" t="inlineStr">
        <is>
          <t xml:space="preserve"> </t>
        </is>
      </c>
      <c r="E11" s="4" t="inlineStr">
        <is>
          <t xml:space="preserve"> </t>
        </is>
      </c>
    </row>
    <row r="12">
      <c r="A12" s="4" t="inlineStr">
        <is>
          <t>Finance lease, liability, payment due</t>
        </is>
      </c>
      <c r="B12" s="7" t="n">
        <v>900</v>
      </c>
      <c r="C12" s="4" t="inlineStr">
        <is>
          <t xml:space="preserve"> </t>
        </is>
      </c>
      <c r="D12" s="4" t="inlineStr">
        <is>
          <t xml:space="preserve"> </t>
        </is>
      </c>
      <c r="E12" s="4" t="inlineStr">
        <is>
          <t xml:space="preserve"> </t>
        </is>
      </c>
    </row>
    <row r="13">
      <c r="A13" s="4" t="inlineStr">
        <is>
          <t>Term of contract</t>
        </is>
      </c>
      <c r="B13" s="4" t="inlineStr">
        <is>
          <t>3 years</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Net loss</t>
        </is>
      </c>
      <c r="B4" s="7" t="n">
        <v>-207326</v>
      </c>
      <c r="C4" s="7" t="n">
        <v>-3163</v>
      </c>
      <c r="D4" s="7" t="n">
        <v>-619</v>
      </c>
    </row>
    <row r="5">
      <c r="A5" s="4" t="inlineStr">
        <is>
          <t>Weighted average common shares outstanding (in shares)</t>
        </is>
      </c>
      <c r="B5" s="6" t="n">
        <v>48065000</v>
      </c>
      <c r="C5" s="6" t="n">
        <v>47777000</v>
      </c>
      <c r="D5" s="6" t="n">
        <v>47175000</v>
      </c>
    </row>
    <row r="6">
      <c r="A6" s="4" t="inlineStr">
        <is>
          <t>Basic loss per share (in dollars per share)</t>
        </is>
      </c>
      <c r="B6" s="8" t="n">
        <v>-4.31</v>
      </c>
      <c r="C6" s="8" t="n">
        <v>-0.07000000000000001</v>
      </c>
      <c r="D6" s="8" t="n">
        <v>-0.01</v>
      </c>
    </row>
    <row r="7">
      <c r="A7" s="3" t="inlineStr">
        <is>
          <t>Diluted loss per share:</t>
        </is>
      </c>
      <c r="B7" s="4" t="inlineStr">
        <is>
          <t xml:space="preserve"> </t>
        </is>
      </c>
      <c r="C7" s="4" t="inlineStr">
        <is>
          <t xml:space="preserve"> </t>
        </is>
      </c>
      <c r="D7" s="4" t="inlineStr">
        <is>
          <t xml:space="preserve"> </t>
        </is>
      </c>
    </row>
    <row r="8">
      <c r="A8" s="4" t="inlineStr">
        <is>
          <t>Net loss</t>
        </is>
      </c>
      <c r="B8" s="7" t="n">
        <v>-207326</v>
      </c>
      <c r="C8" s="7" t="n">
        <v>-3163</v>
      </c>
      <c r="D8" s="7" t="n">
        <v>-619</v>
      </c>
    </row>
    <row r="9">
      <c r="A9" s="4" t="inlineStr">
        <is>
          <t>Weighted average common shares, including dilutive effect (in shares)</t>
        </is>
      </c>
      <c r="B9" s="6" t="n">
        <v>48065000</v>
      </c>
      <c r="C9" s="6" t="n">
        <v>47777000</v>
      </c>
      <c r="D9" s="6" t="n">
        <v>47175000</v>
      </c>
    </row>
    <row r="10">
      <c r="A10" s="4" t="inlineStr">
        <is>
          <t>Diluted loss per share (in USD per share)</t>
        </is>
      </c>
      <c r="B10" s="8" t="n">
        <v>-4.31</v>
      </c>
      <c r="C10" s="8" t="n">
        <v>-0.07000000000000001</v>
      </c>
      <c r="D10" s="8" t="n">
        <v>-0.01</v>
      </c>
    </row>
    <row r="11">
      <c r="A11" s="4" t="inlineStr">
        <is>
          <t>Restricted Stock</t>
        </is>
      </c>
      <c r="B11" s="4" t="inlineStr">
        <is>
          <t xml:space="preserve"> </t>
        </is>
      </c>
      <c r="C11" s="4" t="inlineStr">
        <is>
          <t xml:space="preserve"> </t>
        </is>
      </c>
      <c r="D11" s="4" t="inlineStr">
        <is>
          <t xml:space="preserve"> </t>
        </is>
      </c>
    </row>
    <row r="12">
      <c r="A12" s="3" t="inlineStr">
        <is>
          <t>Diluted loss per share:</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 (in shares)</t>
        </is>
      </c>
      <c r="B13" s="6" t="n">
        <v>0</v>
      </c>
      <c r="C13" s="6" t="n">
        <v>0</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Mammoth” or the “Company”), together with its subsidiaries, is an integrated, growth-oriented company serving both the oil and gas and the electric utility industries in North America and US territories. Mammoth Inc.’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s and natural sand proppant services. Additionally, the Company provides aviation services, equipment rentals, remote accommodation services and equipment manufacturing. The Company was incorporated in Delaware in June 2016. The following companies (“Operating Entities”) are included in these consolidated financial statements: Bison Drilling and Field Services, LLC (“Bison Drilling”), formed November 2010; Bison Trucking LLC (“Bison Trucking”), formed August 2013; Mr. Inspections LLC (“MRI”), formed January 2015; Panther Drilling Systems LLC (“Panther”), formed December 2012; Muskie Proppant LLC (“Muskie”), formed September 2011; Stingray Pressure Pumping LLC (“Stingray Pressure Pumping”), acquired November 2014; Silverback Energy LLC (“Silverback”), formerly known as Stingray Logistics LLC, acquired November 2014; Great White Sand Tiger Lodging Ltd. (“Sand Tiger”), formed October 2007; Mammoth Energy Partners LLC, formed October 2016; Mammoth Equipment Leasing LLC, formed November 2016; Cobra Acquisitions LLC (“Cobra”), formed January 2017; Lion Power Services LLC (“Lion Power”), formerly known as Cobra Energy LLC, formed January 2017; Mako Acquisitions LLC (“Mako”), formed March 2017; Piranha Proppant LLC (“Piranha”), formed March 2017; Higher Power Electrical LLC (“Higher Power”), acquired April 2017; Stingray Energy Services LLC (“SR Energy”), acquired June 2017; Sturgeon Acquisitions LLC (“Sturgeon”), acquired June 2017; Taylor Frac, LLC (“Taylor Frac”), acquired June 2017; Taylor Real Estate Investments, LLC (“Taylor RE”), acquired June 2017; South River Road, LLC (“South River”), acquired June 2017; 5 Star Electric, LLC (“5 Star”), acquired July 2017; Tiger Shark Logistics LLC (“Tiger Shark”), formed October 2017; Cobra Aviation Services LLC (“Cobra Aviation”), formed January 2018; Dire Wolf Energy Services LLC (“Dire Wolf”), formed January 2018; Black Mamba Energy LLC (“Black Mamba”), formed March 2018; Stingray Cementing and Acidizing LLC (“Stingray Cementing and Acidizing”), formerly known as RTS Energy Services LLC (“RTS”), acquired June 2018; Orca Energy Services LLC (“Orca”), formed June 2018; Python Equipment LLC (“Python”), formed December 2018; Air Rescue Systems LLC (“ARS”), acquired December 2018 and sold July 2023; Leopard Aviation LLC (“Leopard”), formed April 2019; Predator Aviation LLC (“Predator Aviation”), formed April 2019; Anaconda Manufacturing LLC (“Anaconda”), formed July 2019; Aquawolf LLC (“Aquawolf”), formed September 2019; and Falcon Fiber Solutions LLC (“Falcon”), formed March 2021. On July 13, 2023, the Company sold all of its equity interests in ARS. Activity for ARS through the date of sale is included in the accompanying consolidated financial statements. On December 13, 2024, the following entities were merged into Orca: Anaconda Rentals LLC, formerly known as White Wing Tubular Services LLC; Barracuda Logistics LLC (“Barracuda”); Redback Energy Services, LLC (“Redback Energy”); Redback Coil Tubing, LLC (“Coil Tubing”); Redback Pumpdown Services LLC (“Pumpdown”); WTL Oil LLC (“WTL”), formerly known as Silverback Energy Services LLC; Stingray Cementing LLC (“Cementing”); Bison Sand Logistics LLC (“Bison Sand”); Aquahawk Energy LLC (“Aquahawk”); Ivory Freight Solutions LLC (“Ivory Freight”); and IFX Transport LLC (“IFX”). Operations The Company’s well completion services include equipment and personnel used in connection with the completion and early production of oil and natural gas wells. The Company’s infrastructure services include engineering, design, construction, upgrade, maintenance and repair services to the electrical infrastructure industry as well as repair and restoration services in response to storms and other disasters. The Company’s natural sand proppant services include the distribution and production of natural sand proppant that is used primarily for hydraulic fracturing in the oil and gas industry. The Company also provides other services, including directional drilling, aviation, equipment rentals, remote accommodations and equipment manufacturing. The Company’s operations are concentrated in North America. The Company operates its oil and natural gas businesses in the Permian Basin, the Utica Shale, the Eagle Ford Shale, the Marcellus Shale, the Granite Wash, the SCOOP, the STACK, the Cana-Woodford Shale, the Cleveland Sand and the oil sands located in Northern Alberta, Canada.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Decreases in the commodity prices for oil and natural gas would have a material adverse effect on the Company’s results of operations and financial condition. During the periods presented in this report, the Company provided its infrastructure services primarily in the northeastern, southwestern, midwestern and western portions of the United States. The Company’s infrastructure business depends on infrastructure spending on maintenance, upgrade, expansion and repair and restoration. Any prolonged decrease in spending by electric utility companies, delays or reductions in government appropriations or the failure of customers to pay their receivables could have a material adverse effect on the Company’s results of operation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Details) - USD ($) $ in Millions</t>
        </is>
      </c>
      <c r="B1" s="2" t="inlineStr">
        <is>
          <t>Jan. 01, 2019</t>
        </is>
      </c>
      <c r="C1" s="2" t="inlineStr">
        <is>
          <t>Nov. 24, 2014</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4" t="inlineStr">
        <is>
          <t xml:space="preserve"> </t>
        </is>
      </c>
      <c r="C4" s="5" t="n">
        <v>5.6</v>
      </c>
    </row>
    <row r="5">
      <c r="A5" s="4" t="inlineStr">
        <is>
          <t>Non-Employe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5" t="n">
        <v>18.9</v>
      </c>
      <c r="C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2024 Equity Incentive Plan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9" t="n">
        <v>2.1</v>
      </c>
      <c r="C4" s="4" t="inlineStr">
        <is>
          <t xml:space="preserve"> </t>
        </is>
      </c>
      <c r="D4" s="4" t="inlineStr">
        <is>
          <t xml:space="preserve"> </t>
        </is>
      </c>
    </row>
    <row r="5">
      <c r="A5" s="4" t="inlineStr">
        <is>
          <t>Number of shares available for future grants (in shares)</t>
        </is>
      </c>
      <c r="B5" s="9" t="n">
        <v>1.9</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5" t="n">
        <v>0.6</v>
      </c>
      <c r="C8" s="4" t="inlineStr">
        <is>
          <t xml:space="preserve"> </t>
        </is>
      </c>
      <c r="D8" s="4" t="inlineStr">
        <is>
          <t xml:space="preserve"> </t>
        </is>
      </c>
    </row>
    <row r="9">
      <c r="A9" s="4" t="inlineStr">
        <is>
          <t>Weighted-average period of unrecognized compensation cost</t>
        </is>
      </c>
      <c r="B9" s="4" t="inlineStr">
        <is>
          <t>10 months</t>
        </is>
      </c>
      <c r="C9" s="4" t="inlineStr">
        <is>
          <t xml:space="preserve"> </t>
        </is>
      </c>
      <c r="D9" s="4" t="inlineStr">
        <is>
          <t xml:space="preserve"> </t>
        </is>
      </c>
    </row>
    <row r="10">
      <c r="A10" s="4" t="inlineStr">
        <is>
          <t>Total fair value of shares vested</t>
        </is>
      </c>
      <c r="B10" s="5" t="n">
        <v>0.7</v>
      </c>
      <c r="C10" s="5" t="n">
        <v>4.1</v>
      </c>
      <c r="D10" s="5" t="n">
        <v>1.1</v>
      </c>
    </row>
    <row r="11">
      <c r="A11" s="4" t="inlineStr">
        <is>
          <t>Compensation expense</t>
        </is>
      </c>
      <c r="B11" s="5" t="n">
        <v>0.9</v>
      </c>
      <c r="C11" s="5" t="n">
        <v>1.3</v>
      </c>
      <c r="D11" s="5" t="n">
        <v>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and Restricted Stock Units Activity (Details) - Restricted Stock - 2024 Equity Incentive Plan - $ / shares</t>
        </is>
      </c>
      <c r="B1" s="2" t="inlineStr">
        <is>
          <t>12 Months Ended</t>
        </is>
      </c>
    </row>
    <row r="2">
      <c r="B2" s="2" t="inlineStr">
        <is>
          <t>Dec. 31, 2024</t>
        </is>
      </c>
      <c r="C2" s="2" t="inlineStr">
        <is>
          <t>Dec. 31, 2023</t>
        </is>
      </c>
      <c r="D2" s="2" t="inlineStr">
        <is>
          <t>Dec. 31, 2022</t>
        </is>
      </c>
    </row>
    <row r="3">
      <c r="A3" s="3" t="inlineStr">
        <is>
          <t>Number of Unvested Restricted Shares</t>
        </is>
      </c>
      <c r="B3" s="4" t="inlineStr">
        <is>
          <t xml:space="preserve"> </t>
        </is>
      </c>
      <c r="C3" s="4" t="inlineStr">
        <is>
          <t xml:space="preserve"> </t>
        </is>
      </c>
      <c r="D3" s="4" t="inlineStr">
        <is>
          <t xml:space="preserve"> </t>
        </is>
      </c>
    </row>
    <row r="4">
      <c r="A4" s="4" t="inlineStr">
        <is>
          <t>Unvested restricted stock units, beginning of the period (in shares)</t>
        </is>
      </c>
      <c r="B4" s="6" t="n">
        <v>302383</v>
      </c>
      <c r="C4" s="6" t="n">
        <v>728310</v>
      </c>
      <c r="D4" s="6" t="n">
        <v>1128205</v>
      </c>
    </row>
    <row r="5">
      <c r="A5" s="4" t="inlineStr">
        <is>
          <t>Granted (in shares)</t>
        </is>
      </c>
      <c r="B5" s="6" t="n">
        <v>139280</v>
      </c>
      <c r="C5" s="6" t="n">
        <v>369050</v>
      </c>
      <c r="D5" s="6" t="n">
        <v>228310</v>
      </c>
    </row>
    <row r="6">
      <c r="A6" s="4" t="inlineStr">
        <is>
          <t>Vested (in shares)</t>
        </is>
      </c>
      <c r="B6" s="6" t="n">
        <v>-185717</v>
      </c>
      <c r="C6" s="6" t="n">
        <v>-794977</v>
      </c>
      <c r="D6" s="6" t="n">
        <v>-628205</v>
      </c>
    </row>
    <row r="7">
      <c r="A7" s="4" t="inlineStr">
        <is>
          <t>Forfeited (in shares)</t>
        </is>
      </c>
      <c r="B7" s="6" t="n">
        <v>0</v>
      </c>
      <c r="C7" s="6" t="n">
        <v>0</v>
      </c>
      <c r="D7" s="6" t="n">
        <v>0</v>
      </c>
    </row>
    <row r="8">
      <c r="A8" s="4" t="inlineStr">
        <is>
          <t>Unvested restricted stock units, ending of the period (in shares)</t>
        </is>
      </c>
      <c r="B8" s="6" t="n">
        <v>255946</v>
      </c>
      <c r="C8" s="6" t="n">
        <v>302383</v>
      </c>
      <c r="D8" s="6" t="n">
        <v>728310</v>
      </c>
    </row>
    <row r="9">
      <c r="A9" s="3" t="inlineStr">
        <is>
          <t>Weighted Average Grant-Date Fair Value</t>
        </is>
      </c>
      <c r="B9" s="4" t="inlineStr">
        <is>
          <t xml:space="preserve"> </t>
        </is>
      </c>
      <c r="C9" s="4" t="inlineStr">
        <is>
          <t xml:space="preserve"> </t>
        </is>
      </c>
      <c r="D9" s="4" t="inlineStr">
        <is>
          <t xml:space="preserve"> </t>
        </is>
      </c>
    </row>
    <row r="10">
      <c r="A10" s="4" t="inlineStr">
        <is>
          <t>Unvested restricted stock units, beginning of the period (in dollars per share)</t>
        </is>
      </c>
      <c r="B10" s="8" t="n">
        <v>5.06</v>
      </c>
      <c r="C10" s="8" t="n">
        <v>1.32</v>
      </c>
      <c r="D10" s="8" t="n">
        <v>1.27</v>
      </c>
    </row>
    <row r="11">
      <c r="A11" s="4" t="inlineStr">
        <is>
          <t>Granted (in dollars per share)</t>
        </is>
      </c>
      <c r="B11" s="13" t="n">
        <v>3.59</v>
      </c>
      <c r="C11" s="13" t="n">
        <v>5.17</v>
      </c>
      <c r="D11" s="13" t="n">
        <v>2.19</v>
      </c>
    </row>
    <row r="12">
      <c r="A12" s="4" t="inlineStr">
        <is>
          <t>Vested (in dollars per share)</t>
        </is>
      </c>
      <c r="B12" s="13" t="n">
        <v>4.71</v>
      </c>
      <c r="C12" s="13" t="n">
        <v>1.69</v>
      </c>
      <c r="D12" s="13" t="n">
        <v>1.54</v>
      </c>
    </row>
    <row r="13">
      <c r="A13" s="4" t="inlineStr">
        <is>
          <t>Forfeited (in dollars per share)</t>
        </is>
      </c>
      <c r="B13" s="6" t="n">
        <v>0</v>
      </c>
      <c r="C13" s="6" t="n">
        <v>0</v>
      </c>
      <c r="D13" s="6" t="n">
        <v>0</v>
      </c>
    </row>
    <row r="14">
      <c r="A14" s="4" t="inlineStr">
        <is>
          <t>Unvested restricted stock units, ending of the period (in dollars per share)</t>
        </is>
      </c>
      <c r="B14" s="8" t="n">
        <v>4.52</v>
      </c>
      <c r="C14" s="8" t="n">
        <v>5.06</v>
      </c>
      <c r="D14" s="8" t="n">
        <v>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 width="22" customWidth="1" min="5" max="5"/>
  </cols>
  <sheetData>
    <row r="1">
      <c r="A1" s="1" t="inlineStr">
        <is>
          <t>Related Party Transactions (Details) $ in Thousands</t>
        </is>
      </c>
      <c r="C1" s="2" t="inlineStr">
        <is>
          <t>12 Months Ended</t>
        </is>
      </c>
    </row>
    <row r="2">
      <c r="B2" s="2" t="inlineStr">
        <is>
          <t>Dec. 21, 2018 USD ($) helicopter</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187932</v>
      </c>
      <c r="D4" s="7" t="n">
        <v>309492</v>
      </c>
      <c r="E4" s="7" t="n">
        <v>362086</v>
      </c>
    </row>
    <row r="5">
      <c r="A5" s="4" t="inlineStr">
        <is>
          <t>Accounts receivable, net</t>
        </is>
      </c>
      <c r="B5" s="4" t="inlineStr">
        <is>
          <t xml:space="preserve"> </t>
        </is>
      </c>
      <c r="C5" s="6" t="n">
        <v>79020</v>
      </c>
      <c r="D5" s="6" t="n">
        <v>447202</v>
      </c>
      <c r="E5" s="4" t="inlineStr">
        <is>
          <t xml:space="preserve"> </t>
        </is>
      </c>
    </row>
    <row r="6">
      <c r="A6" s="4" t="inlineStr">
        <is>
          <t>Long term debt, net</t>
        </is>
      </c>
      <c r="B6" s="4" t="inlineStr">
        <is>
          <t xml:space="preserve"> </t>
        </is>
      </c>
      <c r="C6" s="6" t="n">
        <v>0</v>
      </c>
      <c r="D6" s="6" t="n">
        <v>42809</v>
      </c>
      <c r="E6" s="4" t="inlineStr">
        <is>
          <t xml:space="preserve"> </t>
        </is>
      </c>
    </row>
    <row r="7">
      <c r="A7" s="4" t="inlineStr">
        <is>
          <t>Brim Acquisitions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itial capital of acquisition</t>
        </is>
      </c>
      <c r="B9" s="7" t="n">
        <v>2000</v>
      </c>
      <c r="C9" s="4" t="inlineStr">
        <is>
          <t xml:space="preserve"> </t>
        </is>
      </c>
      <c r="D9" s="4" t="inlineStr">
        <is>
          <t xml:space="preserve"> </t>
        </is>
      </c>
      <c r="E9" s="4" t="inlineStr">
        <is>
          <t xml:space="preserve"> </t>
        </is>
      </c>
    </row>
    <row r="10">
      <c r="A10" s="4" t="inlineStr">
        <is>
          <t>Cobra Aviation Services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assets purchased | helicopter</t>
        </is>
      </c>
      <c r="B12" s="6" t="n">
        <v>2</v>
      </c>
      <c r="C12" s="4" t="inlineStr">
        <is>
          <t xml:space="preserve"> </t>
        </is>
      </c>
      <c r="D12" s="4" t="inlineStr">
        <is>
          <t xml:space="preserve"> </t>
        </is>
      </c>
      <c r="E12" s="4" t="inlineStr">
        <is>
          <t xml:space="preserve"> </t>
        </is>
      </c>
    </row>
    <row r="13">
      <c r="A13" s="4" t="inlineStr">
        <is>
          <t>Cobra Aviation Services LLC | Brim Acquisitions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conomic interest</t>
        </is>
      </c>
      <c r="B15" s="10" t="n">
        <v>0.49</v>
      </c>
      <c r="C15" s="4" t="inlineStr">
        <is>
          <t xml:space="preserve"> </t>
        </is>
      </c>
      <c r="D15" s="4" t="inlineStr">
        <is>
          <t xml:space="preserve"> </t>
        </is>
      </c>
      <c r="E15" s="4" t="inlineStr">
        <is>
          <t xml:space="preserve"> </t>
        </is>
      </c>
    </row>
    <row r="16">
      <c r="A16" s="4" t="inlineStr">
        <is>
          <t>Wexford Partners Investment Co. LLC | Brim Acquisitions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conomic interest</t>
        </is>
      </c>
      <c r="B18" s="10" t="n">
        <v>0.51</v>
      </c>
      <c r="C18" s="4" t="inlineStr">
        <is>
          <t xml:space="preserve"> </t>
        </is>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4" t="inlineStr">
        <is>
          <t xml:space="preserve"> </t>
        </is>
      </c>
      <c r="C21" s="6" t="n">
        <v>1500</v>
      </c>
      <c r="D21" s="6" t="n">
        <v>1000</v>
      </c>
      <c r="E21" s="6" t="n">
        <v>1100</v>
      </c>
    </row>
    <row r="22">
      <c r="A22" s="4" t="inlineStr">
        <is>
          <t>Cost of revenue</t>
        </is>
      </c>
      <c r="B22" s="4" t="inlineStr">
        <is>
          <t xml:space="preserve"> </t>
        </is>
      </c>
      <c r="C22" s="6" t="n">
        <v>400</v>
      </c>
      <c r="D22" s="6" t="n">
        <v>500</v>
      </c>
      <c r="E22" s="7" t="n">
        <v>500</v>
      </c>
    </row>
    <row r="23">
      <c r="A23" s="4" t="inlineStr">
        <is>
          <t>Accounts receivable, net</t>
        </is>
      </c>
      <c r="B23" s="4" t="inlineStr">
        <is>
          <t xml:space="preserve"> </t>
        </is>
      </c>
      <c r="C23" s="6" t="n">
        <v>400</v>
      </c>
      <c r="D23" s="6" t="n">
        <v>0</v>
      </c>
      <c r="E23" s="4" t="inlineStr">
        <is>
          <t xml:space="preserve"> </t>
        </is>
      </c>
    </row>
    <row r="24">
      <c r="A24" s="4" t="inlineStr">
        <is>
          <t>Long term debt, net</t>
        </is>
      </c>
      <c r="B24" s="4" t="inlineStr">
        <is>
          <t xml:space="preserve"> </t>
        </is>
      </c>
      <c r="C24" s="4" t="inlineStr">
        <is>
          <t xml:space="preserve"> </t>
        </is>
      </c>
      <c r="D24" s="6" t="n">
        <v>42800</v>
      </c>
      <c r="E24" s="4" t="inlineStr">
        <is>
          <t xml:space="preserve"> </t>
        </is>
      </c>
    </row>
    <row r="25">
      <c r="A25" s="4" t="inlineStr">
        <is>
          <t>Interest expense, debt</t>
        </is>
      </c>
      <c r="B25" s="4" t="inlineStr">
        <is>
          <t xml:space="preserve"> </t>
        </is>
      </c>
      <c r="C25" s="7" t="n">
        <v>4700</v>
      </c>
      <c r="D25" s="7" t="n">
        <v>1200</v>
      </c>
      <c r="E25" s="4" t="inlineStr">
        <is>
          <t xml:space="preserve"> </t>
        </is>
      </c>
    </row>
    <row r="26">
      <c r="A26" s="4" t="inlineStr">
        <is>
          <t>Related Party | Wexford</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ercentage of ownership</t>
        </is>
      </c>
      <c r="B28" s="10" t="n">
        <v>0.46</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 Commitments (Details)</t>
        </is>
      </c>
      <c r="B1" s="2" t="inlineStr">
        <is>
          <t>Dec. 31, 2024 USD ($)</t>
        </is>
      </c>
    </row>
    <row r="2">
      <c r="A2" s="3" t="inlineStr">
        <is>
          <t>Commitments and Contingencies Disclosure [Abstract]</t>
        </is>
      </c>
      <c r="B2" s="4" t="inlineStr">
        <is>
          <t xml:space="preserve"> </t>
        </is>
      </c>
    </row>
    <row r="3">
      <c r="A3" s="4" t="inlineStr">
        <is>
          <t>Recorded unconditional purchase obligation</t>
        </is>
      </c>
      <c r="B3" s="7" t="n">
        <v>0</v>
      </c>
    </row>
    <row r="4">
      <c r="A4" s="4" t="inlineStr">
        <is>
          <t>Unrecorded unconditional purchase obligation</t>
        </is>
      </c>
      <c r="B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Letters of Credit (Details) - USD ($) $ in Millions</t>
        </is>
      </c>
      <c r="B1" s="2" t="inlineStr">
        <is>
          <t>Dec. 31, 2024</t>
        </is>
      </c>
      <c r="C1" s="2" t="inlineStr">
        <is>
          <t>Oct. 18, 2024</t>
        </is>
      </c>
      <c r="D1" s="2" t="inlineStr">
        <is>
          <t>Dec. 31, 2023</t>
        </is>
      </c>
    </row>
    <row r="2">
      <c r="A2" s="4" t="inlineStr">
        <is>
          <t>Puerto Rico Electric Power Authority (PREPA) | Cobra Acquisitions</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Restricted cash</t>
        </is>
      </c>
      <c r="B4" s="5" t="n">
        <v>19.3</v>
      </c>
      <c r="C4" s="5" t="n">
        <v>19.3</v>
      </c>
      <c r="D4" s="4" t="inlineStr">
        <is>
          <t xml:space="preserve"> </t>
        </is>
      </c>
    </row>
    <row r="5">
      <c r="A5" s="4" t="inlineStr">
        <is>
          <t>Letter of Credit | Cobra Acquisitions | Puerto Rico Electric Power Authority (PREPA)</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Outstanding borrowing under the credit facility</t>
        </is>
      </c>
      <c r="B7" s="9" t="n">
        <v>18.4</v>
      </c>
      <c r="C7" s="4" t="inlineStr">
        <is>
          <t xml:space="preserve"> </t>
        </is>
      </c>
      <c r="D7" s="4" t="inlineStr">
        <is>
          <t xml:space="preserve"> </t>
        </is>
      </c>
    </row>
    <row r="8">
      <c r="A8" s="4" t="inlineStr">
        <is>
          <t>Letter of Credit | Line of Credit</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Outstanding borrowing under the credit facility</t>
        </is>
      </c>
      <c r="B10" s="5" t="n">
        <v>7.5</v>
      </c>
      <c r="C10" s="4" t="inlineStr">
        <is>
          <t xml:space="preserve"> </t>
        </is>
      </c>
      <c r="D10" s="5" t="n">
        <v>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Insuranc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orkers compensation insurance, deductible</t>
        </is>
      </c>
      <c r="B3" s="5" t="n">
        <v>0.3</v>
      </c>
      <c r="C3" s="5" t="n">
        <v>0.3</v>
      </c>
    </row>
    <row r="4">
      <c r="A4" s="4" t="inlineStr">
        <is>
          <t>Auto claims insurance, deductible</t>
        </is>
      </c>
      <c r="B4" s="9" t="n">
        <v>0.5</v>
      </c>
      <c r="C4" s="9" t="n">
        <v>0.1</v>
      </c>
    </row>
    <row r="5">
      <c r="A5" s="4" t="inlineStr">
        <is>
          <t>Insurance aggregate stop loss</t>
        </is>
      </c>
      <c r="B5" s="9" t="n">
        <v>5.4</v>
      </c>
      <c r="C5" s="9" t="n">
        <v>5.4</v>
      </c>
    </row>
    <row r="6">
      <c r="A6" s="4" t="inlineStr">
        <is>
          <t>Auto claims insurance, deductible, minimum for additional insurance</t>
        </is>
      </c>
      <c r="B6" s="9" t="n">
        <v>0.1</v>
      </c>
      <c r="C6" s="4" t="inlineStr">
        <is>
          <t xml:space="preserve"> </t>
        </is>
      </c>
    </row>
    <row r="7">
      <c r="A7" s="4" t="inlineStr">
        <is>
          <t>Workers' compensation and auto insurance liability, current</t>
        </is>
      </c>
      <c r="B7" s="9" t="n">
        <v>1.5</v>
      </c>
      <c r="C7" s="9" t="n">
        <v>1.3</v>
      </c>
    </row>
    <row r="8">
      <c r="A8" s="4" t="inlineStr">
        <is>
          <t>Workers compensation and auto claims insurance, directors and officers liability</t>
        </is>
      </c>
      <c r="B8" s="6" t="n">
        <v>1</v>
      </c>
      <c r="C8" s="6" t="n">
        <v>1</v>
      </c>
    </row>
    <row r="9">
      <c r="A9" s="4" t="inlineStr">
        <is>
          <t>Workers compensation and auto claims insurance, directors and officers liability aggregate limit</t>
        </is>
      </c>
      <c r="B9" s="6" t="n">
        <v>10</v>
      </c>
      <c r="C9" s="6" t="n">
        <v>10</v>
      </c>
    </row>
    <row r="10">
      <c r="A10" s="4" t="inlineStr">
        <is>
          <t>Workers compensation and auto claims insurance, aggregate stop loss per claim basis</t>
        </is>
      </c>
      <c r="B10" s="9" t="n">
        <v>0.2</v>
      </c>
      <c r="C10" s="4" t="inlineStr">
        <is>
          <t xml:space="preserve"> </t>
        </is>
      </c>
    </row>
    <row r="11">
      <c r="A11" s="4" t="inlineStr">
        <is>
          <t>Workers compensation and auto claims insurance, aggregate stop loss per calendar year</t>
        </is>
      </c>
      <c r="B11" s="9" t="n">
        <v>5.8</v>
      </c>
      <c r="C11" s="4" t="inlineStr">
        <is>
          <t xml:space="preserve"> </t>
        </is>
      </c>
    </row>
    <row r="12">
      <c r="A12" s="4" t="inlineStr">
        <is>
          <t>Insurance reserves</t>
        </is>
      </c>
      <c r="B12" s="5" t="n">
        <v>2.3</v>
      </c>
      <c r="C12" s="5"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 and Contingencies - Warranty Guarantees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arranty accrual, term</t>
        </is>
      </c>
      <c r="B4" s="4" t="inlineStr">
        <is>
          <t>1 year</t>
        </is>
      </c>
      <c r="C4" s="4" t="inlineStr">
        <is>
          <t xml:space="preserve"> </t>
        </is>
      </c>
      <c r="D4" s="4" t="inlineStr">
        <is>
          <t xml:space="preserve"> </t>
        </is>
      </c>
    </row>
    <row r="5">
      <c r="A5" s="4" t="inlineStr">
        <is>
          <t>Warranty accrual</t>
        </is>
      </c>
      <c r="B5" s="7" t="n">
        <v>0</v>
      </c>
      <c r="C5" s="7" t="n">
        <v>0</v>
      </c>
      <c r="D5" s="4" t="inlineStr">
        <is>
          <t xml:space="preserve"> </t>
        </is>
      </c>
    </row>
    <row r="6">
      <c r="A6" s="4" t="inlineStr">
        <is>
          <t>Product warranty expense</t>
        </is>
      </c>
      <c r="B6" s="7" t="n">
        <v>0</v>
      </c>
      <c r="C6" s="7" t="n">
        <v>0</v>
      </c>
      <c r="D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 and Contingencies - Bond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Performance And Payment Bond</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mmitments and contingencies</t>
        </is>
      </c>
      <c r="B6" s="9" t="n">
        <v>14.2</v>
      </c>
      <c r="C6" s="6" t="n">
        <v>10</v>
      </c>
    </row>
    <row r="7">
      <c r="A7" s="4" t="inlineStr">
        <is>
          <t>Estimated cost to complete the project</t>
        </is>
      </c>
      <c r="B7" s="9" t="n">
        <v>7.2</v>
      </c>
      <c r="C7" s="9" t="n">
        <v>2.5</v>
      </c>
    </row>
    <row r="8">
      <c r="A8" s="4" t="inlineStr">
        <is>
          <t>Outstanding Bid Bond</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ommitments and contingencies</t>
        </is>
      </c>
      <c r="B10" s="5" t="n">
        <v>0.2</v>
      </c>
      <c r="C10" s="5" t="n">
        <v>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1" customWidth="1" min="11" max="11"/>
    <col width="22" customWidth="1" min="12" max="12"/>
    <col width="40"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5" customWidth="1" min="21" max="21"/>
  </cols>
  <sheetData>
    <row r="1">
      <c r="A1" s="1" t="inlineStr">
        <is>
          <t>Commitment and Contingencies - Litigation (Details) $ in Thousands</t>
        </is>
      </c>
      <c r="L1" s="2" t="inlineStr">
        <is>
          <t>3 Months Ended</t>
        </is>
      </c>
      <c r="M1" s="2" t="inlineStr">
        <is>
          <t>12 Months Ended</t>
        </is>
      </c>
    </row>
    <row r="2">
      <c r="B2" s="2" t="inlineStr">
        <is>
          <t>Jul. 22, 2024 USD ($)</t>
        </is>
      </c>
      <c r="C2" s="2" t="inlineStr">
        <is>
          <t>Feb. 15, 2024 USD ($)</t>
        </is>
      </c>
      <c r="D2" s="2" t="inlineStr">
        <is>
          <t>Dec. 18, 2023 USD ($)</t>
        </is>
      </c>
      <c r="E2" s="2" t="inlineStr">
        <is>
          <t>Mar. 20, 2023 USD ($)</t>
        </is>
      </c>
      <c r="F2" s="2" t="inlineStr">
        <is>
          <t>Dec. 13, 2022 USD ($)</t>
        </is>
      </c>
      <c r="G2" s="2" t="inlineStr">
        <is>
          <t>Dec. 01, 2022 USD ($)</t>
        </is>
      </c>
      <c r="H2" s="2" t="inlineStr">
        <is>
          <t>Nov. 14, 2022 USD ($) lawsuit</t>
        </is>
      </c>
      <c r="I2" s="2" t="inlineStr">
        <is>
          <t>Aug. 01, 2022 USD ($)</t>
        </is>
      </c>
      <c r="J2" s="2" t="inlineStr">
        <is>
          <t>Aug. 02, 2021 USD ($)</t>
        </is>
      </c>
      <c r="K2" s="2" t="inlineStr">
        <is>
          <t>May 13, 2021 USD ($)</t>
        </is>
      </c>
      <c r="L2" s="2" t="inlineStr">
        <is>
          <t>Jun. 30, 2024 USD ($)</t>
        </is>
      </c>
      <c r="M2" s="2" t="inlineStr">
        <is>
          <t>Dec. 31, 2024 USD ($) lawsuit agreement</t>
        </is>
      </c>
      <c r="N2" s="2" t="inlineStr">
        <is>
          <t>Dec. 31, 2023 USD ($)</t>
        </is>
      </c>
      <c r="O2" s="2" t="inlineStr">
        <is>
          <t>Dec. 31, 2022 USD ($)</t>
        </is>
      </c>
      <c r="P2" s="2" t="inlineStr">
        <is>
          <t>Dec. 31, 2021 USD ($)</t>
        </is>
      </c>
      <c r="Q2" s="2" t="inlineStr">
        <is>
          <t>Oct. 18, 2024 USD ($)</t>
        </is>
      </c>
      <c r="R2" s="2" t="inlineStr">
        <is>
          <t>Oct. 16, 2024 USD ($)</t>
        </is>
      </c>
      <c r="S2" s="2" t="inlineStr">
        <is>
          <t>Oct. 01, 2024 USD ($)</t>
        </is>
      </c>
      <c r="T2" s="2" t="inlineStr">
        <is>
          <t>Jan. 21, 2020 USD ($)</t>
        </is>
      </c>
      <c r="U2" s="2" t="inlineStr">
        <is>
          <t>Sep. 10, 2019 individual defendant</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tax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707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95639</v>
      </c>
      <c r="N5" s="7" t="n">
        <v>11275</v>
      </c>
      <c r="O5" s="7" t="n">
        <v>-5252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hange in provision for expected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71539</v>
      </c>
      <c r="N6" s="7" t="n">
        <v>47</v>
      </c>
      <c r="O6" s="7" t="n">
        <v>35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egal settlement, amount</t>
        </is>
      </c>
      <c r="B7" s="4" t="inlineStr">
        <is>
          <t xml:space="preserve"> </t>
        </is>
      </c>
      <c r="C7" s="4" t="inlineStr">
        <is>
          <t xml:space="preserve"> </t>
        </is>
      </c>
      <c r="D7" s="4" t="inlineStr">
        <is>
          <t xml:space="preserve"> </t>
        </is>
      </c>
      <c r="E7" s="4" t="inlineStr">
        <is>
          <t xml:space="preserve"> </t>
        </is>
      </c>
      <c r="F7" s="4" t="inlineStr">
        <is>
          <t xml:space="preserve"> </t>
        </is>
      </c>
      <c r="G7" s="7" t="n">
        <v>9250</v>
      </c>
      <c r="H7" s="4" t="inlineStr">
        <is>
          <t xml:space="preserve"> </t>
        </is>
      </c>
      <c r="I7" s="7" t="n">
        <v>9250</v>
      </c>
      <c r="J7" s="7" t="n">
        <v>6500</v>
      </c>
      <c r="K7" s="4" t="inlineStr">
        <is>
          <t xml:space="preserve"> </t>
        </is>
      </c>
      <c r="L7" s="4" t="inlineStr">
        <is>
          <t xml:space="preserve"> </t>
        </is>
      </c>
      <c r="M7" s="4" t="inlineStr">
        <is>
          <t xml:space="preserve"> </t>
        </is>
      </c>
      <c r="N7" s="4" t="inlineStr">
        <is>
          <t xml:space="preserve"> </t>
        </is>
      </c>
      <c r="O7" s="4" t="inlineStr">
        <is>
          <t xml:space="preserve"> </t>
        </is>
      </c>
      <c r="P7" s="7" t="n">
        <v>25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itigation settl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54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EMA Offi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ine issued for indictment</t>
        </is>
      </c>
      <c r="B11" s="4" t="inlineStr">
        <is>
          <t xml:space="preserve"> </t>
        </is>
      </c>
      <c r="C11" s="4" t="inlineStr">
        <is>
          <t xml:space="preserve"> </t>
        </is>
      </c>
      <c r="D11" s="4" t="inlineStr">
        <is>
          <t xml:space="preserve"> </t>
        </is>
      </c>
      <c r="E11" s="4" t="inlineStr">
        <is>
          <t xml:space="preserve"> </t>
        </is>
      </c>
      <c r="F11" s="7" t="n">
        <v>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tigation settlement, interest-bearing,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tigation settlement, interest-bearing,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bra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lawsuits pending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laims judgment issued and under appeal | lawsu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other individuals indicted | individ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v>
      </c>
    </row>
    <row r="23">
      <c r="A23" s="4" t="inlineStr">
        <is>
          <t>Number of other individuals indicted, charges dismissed | defend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v>
      </c>
    </row>
    <row r="24">
      <c r="A24" s="4" t="inlineStr">
        <is>
          <t>Cobra Acquisitions | Former Pres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ne issued for indictment</t>
        </is>
      </c>
      <c r="B26" s="4" t="inlineStr">
        <is>
          <t xml:space="preserve"> </t>
        </is>
      </c>
      <c r="C26" s="4" t="inlineStr">
        <is>
          <t xml:space="preserve"> </t>
        </is>
      </c>
      <c r="D26" s="4" t="inlineStr">
        <is>
          <t xml:space="preserve"> </t>
        </is>
      </c>
      <c r="E26" s="4" t="inlineStr">
        <is>
          <t xml:space="preserve"> </t>
        </is>
      </c>
      <c r="F26" s="7" t="n">
        <v>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uerto Rico Electric Power Authority (PRE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ithheld payments revoked</t>
        </is>
      </c>
      <c r="B29" s="4" t="inlineStr">
        <is>
          <t xml:space="preserve"> </t>
        </is>
      </c>
      <c r="C29" s="7" t="n">
        <v>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erto Rico Electric Power Authority (PRE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unt release on 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84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erto Rico Electric Power Authority (PREPA) | Cobra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agreements entered into |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unt release on 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84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laim of administrative expense</t>
        </is>
      </c>
      <c r="B37" s="7" t="n">
        <v>17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im of administrative expense withheld FEMA funds</t>
        </is>
      </c>
      <c r="B38" s="6" t="n">
        <v>18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irst installment of administrative expense claim pending</t>
        </is>
      </c>
      <c r="B39" s="7" t="n">
        <v>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iod allowed for first installment</t>
        </is>
      </c>
      <c r="B40" s="4" t="inlineStr">
        <is>
          <t>1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cond installment of administrative expense claim pending</t>
        </is>
      </c>
      <c r="B41" s="7"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iod allowed for second installment</t>
        </is>
      </c>
      <c r="B42" s="4" t="inlineStr">
        <is>
          <t>7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hird installment of administrative expense claim pending</t>
        </is>
      </c>
      <c r="B43" s="7" t="n">
        <v>18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iod allowed for third installment</t>
        </is>
      </c>
      <c r="B44" s="4" t="inlineStr">
        <is>
          <t>1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PREPA under settle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18400</v>
      </c>
      <c r="R45" s="4" t="inlineStr">
        <is>
          <t xml:space="preserve"> </t>
        </is>
      </c>
      <c r="S45" s="7" t="n">
        <v>150000</v>
      </c>
      <c r="T45" s="4" t="inlineStr">
        <is>
          <t xml:space="preserve"> </t>
        </is>
      </c>
      <c r="U45" s="4" t="inlineStr">
        <is>
          <t xml:space="preserve"> </t>
        </is>
      </c>
    </row>
    <row r="46">
      <c r="A46" s="4" t="inlineStr">
        <is>
          <t>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9300</v>
      </c>
      <c r="N46" s="4" t="inlineStr">
        <is>
          <t xml:space="preserve"> </t>
        </is>
      </c>
      <c r="O46" s="4" t="inlineStr">
        <is>
          <t xml:space="preserve"> </t>
        </is>
      </c>
      <c r="P46" s="4" t="inlineStr">
        <is>
          <t xml:space="preserve"> </t>
        </is>
      </c>
      <c r="Q46" s="6" t="n">
        <v>19300</v>
      </c>
      <c r="R46" s="4" t="inlineStr">
        <is>
          <t xml:space="preserve"> </t>
        </is>
      </c>
      <c r="S46" s="4" t="inlineStr">
        <is>
          <t xml:space="preserve"> </t>
        </is>
      </c>
      <c r="T46" s="4" t="inlineStr">
        <is>
          <t xml:space="preserve"> </t>
        </is>
      </c>
      <c r="U46" s="4" t="inlineStr">
        <is>
          <t xml:space="preserve"> </t>
        </is>
      </c>
    </row>
    <row r="47">
      <c r="A47" s="4" t="inlineStr">
        <is>
          <t>Pre-tax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70700</v>
      </c>
      <c r="M47" s="7" t="n">
        <v>1707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s receivabl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591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hange in provision for expected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92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s receivable, recognized, interest char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815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ss contingency, damages awarded, value</t>
        </is>
      </c>
      <c r="B51" s="4" t="inlineStr">
        <is>
          <t xml:space="preserve"> </t>
        </is>
      </c>
      <c r="C51" s="4" t="inlineStr">
        <is>
          <t xml:space="preserve"> </t>
        </is>
      </c>
      <c r="D51" s="4" t="inlineStr">
        <is>
          <t xml:space="preserve"> </t>
        </is>
      </c>
      <c r="E51" s="7" t="n">
        <v>8500</v>
      </c>
      <c r="F51" s="4" t="inlineStr">
        <is>
          <t xml:space="preserve"> </t>
        </is>
      </c>
      <c r="G51" s="4" t="inlineStr">
        <is>
          <t xml:space="preserve"> </t>
        </is>
      </c>
      <c r="H51" s="7" t="n">
        <v>9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bra Acquisitions | Puerto Rico Electric Power Authority (PREP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struction exercise taxes</t>
        </is>
      </c>
      <c r="B54" s="4" t="inlineStr">
        <is>
          <t xml:space="preserve"> </t>
        </is>
      </c>
      <c r="C54" s="4" t="inlineStr">
        <is>
          <t xml:space="preserve"> </t>
        </is>
      </c>
      <c r="D54" s="7" t="n">
        <v>9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bra Acquisitions | Puerto Rico Electric Power Authority (PREPA)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Guarantor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18400</v>
      </c>
      <c r="R57" s="7" t="n">
        <v>18400</v>
      </c>
      <c r="S57" s="4" t="inlineStr">
        <is>
          <t xml:space="preserve"> </t>
        </is>
      </c>
      <c r="T57" s="4" t="inlineStr">
        <is>
          <t xml:space="preserve"> </t>
        </is>
      </c>
      <c r="U57" s="4" t="inlineStr">
        <is>
          <t xml:space="preserve"> </t>
        </is>
      </c>
    </row>
    <row r="58">
      <c r="A58" s="4" t="inlineStr">
        <is>
          <t>Mastec Renewables Puerto Rico,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Guarantor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tract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7" t="n">
        <v>500000</v>
      </c>
      <c r="U60" s="4" t="inlineStr">
        <is>
          <t xml:space="preserve"> </t>
        </is>
      </c>
    </row>
    <row r="61">
      <c r="A61" s="4" t="inlineStr">
        <is>
          <t>Foreman Electric Service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Guarantor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ss contingency, damages award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25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sheetData>
  <mergeCells count="2">
    <mergeCell ref="A1:A2"/>
    <mergeCell ref="M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48:37Z</dcterms:created>
  <dcterms:modified xmlns:dcterms="http://purl.org/dc/terms/" xmlns:xsi="http://www.w3.org/2001/XMLSchema-instance" xsi:type="dcterms:W3CDTF">2025-03-07T21:48:37Z</dcterms:modified>
</cp:coreProperties>
</file>